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Fixed Assets" sheetId="11" state="visible" r:id="rId11"/>
    <sheet xmlns:r="http://schemas.openxmlformats.org/officeDocument/2006/relationships" name="Margin Accounts, Derivatives an" sheetId="12" state="visible" r:id="rId12"/>
    <sheet xmlns:r="http://schemas.openxmlformats.org/officeDocument/2006/relationships" name="Related Party Transactions" sheetId="13" state="visible" r:id="rId13"/>
    <sheet xmlns:r="http://schemas.openxmlformats.org/officeDocument/2006/relationships" name="Secured Long-term Debt" sheetId="14" state="visible" r:id="rId14"/>
    <sheet xmlns:r="http://schemas.openxmlformats.org/officeDocument/2006/relationships" name="Common Stock and Non-Controllin" sheetId="15" state="visible" r:id="rId15"/>
    <sheet xmlns:r="http://schemas.openxmlformats.org/officeDocument/2006/relationships" name="Commitments and Contingencies" sheetId="16" state="visible" r:id="rId16"/>
    <sheet xmlns:r="http://schemas.openxmlformats.org/officeDocument/2006/relationships" name="Other Long-Term Liabilities" sheetId="17" state="visible" r:id="rId17"/>
    <sheet xmlns:r="http://schemas.openxmlformats.org/officeDocument/2006/relationships" name="Unaudited Quarterly Dat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Variable Interest Entities (Tab" sheetId="22" state="visible" r:id="rId22"/>
    <sheet xmlns:r="http://schemas.openxmlformats.org/officeDocument/2006/relationships" name="Fixed Assets (Tables)" sheetId="23" state="visible" r:id="rId23"/>
    <sheet xmlns:r="http://schemas.openxmlformats.org/officeDocument/2006/relationships" name="Margin Accounts, Derivatives _2" sheetId="24" state="visible" r:id="rId24"/>
    <sheet xmlns:r="http://schemas.openxmlformats.org/officeDocument/2006/relationships" name="Related Party Transactions (Tab" sheetId="25" state="visible" r:id="rId25"/>
    <sheet xmlns:r="http://schemas.openxmlformats.org/officeDocument/2006/relationships" name="Secured Long-term Debt (Tables)" sheetId="26" state="visible" r:id="rId26"/>
    <sheet xmlns:r="http://schemas.openxmlformats.org/officeDocument/2006/relationships" name="Common Stock and Non-Controll_2" sheetId="27" state="visible" r:id="rId27"/>
    <sheet xmlns:r="http://schemas.openxmlformats.org/officeDocument/2006/relationships" name="Commitments and Contingencies (" sheetId="28" state="visible" r:id="rId28"/>
    <sheet xmlns:r="http://schemas.openxmlformats.org/officeDocument/2006/relationships" name="Unaudited Quarterly Data Unaudi" sheetId="29" state="visible" r:id="rId29"/>
    <sheet xmlns:r="http://schemas.openxmlformats.org/officeDocument/2006/relationships" name="General Information General Inf" sheetId="30" state="visible" r:id="rId30"/>
    <sheet xmlns:r="http://schemas.openxmlformats.org/officeDocument/2006/relationships" name="Nature of Organization - (Detai"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Variable Interest Entities (Det" sheetId="47" state="visible" r:id="rId47"/>
    <sheet xmlns:r="http://schemas.openxmlformats.org/officeDocument/2006/relationships" name="Fixed Assets - Schedule of fixe" sheetId="48" state="visible" r:id="rId48"/>
    <sheet xmlns:r="http://schemas.openxmlformats.org/officeDocument/2006/relationships" name="Fixed Assets Fixed Assets - Ves" sheetId="49" state="visible" r:id="rId49"/>
    <sheet xmlns:r="http://schemas.openxmlformats.org/officeDocument/2006/relationships" name="Fixed Assets - Net Carrying Val" sheetId="50" state="visible" r:id="rId50"/>
    <sheet xmlns:r="http://schemas.openxmlformats.org/officeDocument/2006/relationships" name="Fixed Assets -Additional Inform" sheetId="51" state="visible" r:id="rId51"/>
    <sheet xmlns:r="http://schemas.openxmlformats.org/officeDocument/2006/relationships" name="Margin Accounts, Derivatives _3" sheetId="52" state="visible" r:id="rId52"/>
    <sheet xmlns:r="http://schemas.openxmlformats.org/officeDocument/2006/relationships" name="Margin Accounts, Derivatives _4" sheetId="53" state="visible" r:id="rId53"/>
    <sheet xmlns:r="http://schemas.openxmlformats.org/officeDocument/2006/relationships" name="Margin Accounts, Derivatives _5" sheetId="54" state="visible" r:id="rId54"/>
    <sheet xmlns:r="http://schemas.openxmlformats.org/officeDocument/2006/relationships" name="Margin Accounts, Derivatives _6" sheetId="55" state="visible" r:id="rId55"/>
    <sheet xmlns:r="http://schemas.openxmlformats.org/officeDocument/2006/relationships" name="Related Party Transactions (Det" sheetId="56" state="visible" r:id="rId56"/>
    <sheet xmlns:r="http://schemas.openxmlformats.org/officeDocument/2006/relationships" name="Related Party Transactions Narr" sheetId="57" state="visible" r:id="rId57"/>
    <sheet xmlns:r="http://schemas.openxmlformats.org/officeDocument/2006/relationships" name="Secured Long-term Debt - Schedu" sheetId="58" state="visible" r:id="rId58"/>
    <sheet xmlns:r="http://schemas.openxmlformats.org/officeDocument/2006/relationships" name="Secured Long-term Debt - Narrat" sheetId="59" state="visible" r:id="rId59"/>
    <sheet xmlns:r="http://schemas.openxmlformats.org/officeDocument/2006/relationships" name="Secured Long-term Debt- Future " sheetId="60" state="visible" r:id="rId60"/>
    <sheet xmlns:r="http://schemas.openxmlformats.org/officeDocument/2006/relationships" name="Common Stock and Non-Controll_3" sheetId="61" state="visible" r:id="rId61"/>
    <sheet xmlns:r="http://schemas.openxmlformats.org/officeDocument/2006/relationships" name="Common Stock and Non-Controll_4" sheetId="62" state="visible" r:id="rId62"/>
    <sheet xmlns:r="http://schemas.openxmlformats.org/officeDocument/2006/relationships" name="Common Stock and Non-Controll_5" sheetId="63" state="visible" r:id="rId63"/>
    <sheet xmlns:r="http://schemas.openxmlformats.org/officeDocument/2006/relationships" name="Common Stock and Non-Controll_6" sheetId="64" state="visible" r:id="rId64"/>
    <sheet xmlns:r="http://schemas.openxmlformats.org/officeDocument/2006/relationships" name="Common Stock and Non-Controll_7"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Other Long-Term Liabilities (De" sheetId="68" state="visible" r:id="rId68"/>
    <sheet xmlns:r="http://schemas.openxmlformats.org/officeDocument/2006/relationships" name="Unaudited Quarterly Data Unau_2" sheetId="69" state="visible" r:id="rId69"/>
    <sheet xmlns:r="http://schemas.openxmlformats.org/officeDocument/2006/relationships" name="Subsequent Events (Details)" sheetId="70" state="visible" r:id="rId70"/>
    <sheet xmlns:r="http://schemas.openxmlformats.org/officeDocument/2006/relationships" name="Uncategorized Items - panl-2019" sheetId="71" state="visible" r:id="rId71"/>
  </sheets>
  <definedNames/>
  <calcPr calcId="124519" fullCalcOnLoad="1"/>
</workbook>
</file>

<file path=xl/sharedStrings.xml><?xml version="1.0" encoding="utf-8"?>
<sst xmlns="http://schemas.openxmlformats.org/spreadsheetml/2006/main" uniqueCount="792">
  <si>
    <t>Document and Entity Information - USD ($) $ in Millions</t>
  </si>
  <si>
    <t>12 Months Ended</t>
  </si>
  <si>
    <t>Dec. 31, 2019</t>
  </si>
  <si>
    <t>Mar. 23, 2020</t>
  </si>
  <si>
    <t>Jun. 30, 2019</t>
  </si>
  <si>
    <t>Document And Entity Information [Abstract]</t>
  </si>
  <si>
    <t>Entity Registrant Name</t>
  </si>
  <si>
    <t>Pangaea Logistics Solutions Ltd.</t>
  </si>
  <si>
    <t>Entity Central Index Key</t>
  </si>
  <si>
    <t>0001606909</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Small Business</t>
  </si>
  <si>
    <t>true</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t>
  </si>
  <si>
    <t>Dec. 31, 2018</t>
  </si>
  <si>
    <t>Current Assets</t>
  </si>
  <si>
    <t>Cash and cash equivalents</t>
  </si>
  <si>
    <t>Accounts receivable (net of allowance of $1,908,841 and $2,357,130 at December 31, 2019 and 2018, respectively)</t>
  </si>
  <si>
    <t>Bunker inventory</t>
  </si>
  <si>
    <t>Advance hire, prepaid expenses and other current assets</t>
  </si>
  <si>
    <t>Vessels held for sale, net</t>
  </si>
  <si>
    <t>Total current assets</t>
  </si>
  <si>
    <t>Restricted cash</t>
  </si>
  <si>
    <t>Fixed assets, net</t>
  </si>
  <si>
    <t>Investment in newbuildings in-process</t>
  </si>
  <si>
    <t>Finance lease right of use assets, net</t>
  </si>
  <si>
    <t>Total assets</t>
  </si>
  <si>
    <t>Current liabilities</t>
  </si>
  <si>
    <t>Accounts payable, accrued expenses and other current liabilities</t>
  </si>
  <si>
    <t>Related party notes payable</t>
  </si>
  <si>
    <t>Deferred revenue</t>
  </si>
  <si>
    <t>Current portion of long-term debt</t>
  </si>
  <si>
    <t>Current portion of finance lease liabilities</t>
  </si>
  <si>
    <t>Dividends payable</t>
  </si>
  <si>
    <t>Total current liabilities</t>
  </si>
  <si>
    <t>Secured long-term debt, net</t>
  </si>
  <si>
    <t>Finance lease liabilities</t>
  </si>
  <si>
    <t>Long-term liabilities - other - Note 11</t>
  </si>
  <si>
    <t>Commitments and contingencies - Note 10</t>
  </si>
  <si>
    <t xml:space="preserve"> </t>
  </si>
  <si>
    <t>Stockholders' equity:</t>
  </si>
  <si>
    <t>Preferred stock, $0.0001 par value, 1,000,000 shares authorized and no share issued or outstanding</t>
  </si>
  <si>
    <t>Common stock, $0.0001 par value, 100,000,000 shares authorized, 44,886,122 and 43,998,560 shares issued and outstanding at December 31, 2019 and 2018, respectively</t>
  </si>
  <si>
    <t>Additional paid-in capital</t>
  </si>
  <si>
    <t>Retained Earnings</t>
  </si>
  <si>
    <t>Total Pangaea Logistics Solutions Ltd. equity</t>
  </si>
  <si>
    <t>Non-controlling interests</t>
  </si>
  <si>
    <t>Total stockholders' equity</t>
  </si>
  <si>
    <t>Total liabilities and stockholders' equity</t>
  </si>
  <si>
    <t>Consolidated Balance Sheets (Parenthetical) - USD ($)</t>
  </si>
  <si>
    <t>Statement of Financial Position [Abstract]</t>
  </si>
  <si>
    <t>Allowance for Doubtful Accounts Receivable</t>
  </si>
  <si>
    <t>Preferred stock, par value (in dollars per share)</t>
  </si>
  <si>
    <t>Preferred stock, share authorized</t>
  </si>
  <si>
    <t>Preferred Stock, shares issued</t>
  </si>
  <si>
    <t>Preferred stock, shares outstanding</t>
  </si>
  <si>
    <t>Common stock, par value (in dollars per share)</t>
  </si>
  <si>
    <t>Common stock, authorized (in shares)</t>
  </si>
  <si>
    <t>Common stock, issued (in shares)</t>
  </si>
  <si>
    <t>Common stock, outstanding (in shares)</t>
  </si>
  <si>
    <t>Consolidated Statements of Income - USD ($)</t>
  </si>
  <si>
    <t>Revenues:</t>
  </si>
  <si>
    <t>Revenues</t>
  </si>
  <si>
    <t>Operating expenses:</t>
  </si>
  <si>
    <t>Voyage expense</t>
  </si>
  <si>
    <t>Charter hire expense</t>
  </si>
  <si>
    <t>Vessel operating expenses</t>
  </si>
  <si>
    <t>General and administrative</t>
  </si>
  <si>
    <t>Depreciation and amortization</t>
  </si>
  <si>
    <t>Loss on impairment of vessels</t>
  </si>
  <si>
    <t>Loss on sale of vessels</t>
  </si>
  <si>
    <t>Loss on sale and leaseback of vessels</t>
  </si>
  <si>
    <t>Total operating expenses</t>
  </si>
  <si>
    <t>Income from operations</t>
  </si>
  <si>
    <t>Other (expense) income:</t>
  </si>
  <si>
    <t>Interest expense, net</t>
  </si>
  <si>
    <t>Interest expense, related party</t>
  </si>
  <si>
    <t>Unrealized gain (loss) on derivative instruments</t>
  </si>
  <si>
    <t>Other income</t>
  </si>
  <si>
    <t>Total other expense, net</t>
  </si>
  <si>
    <t>Net income</t>
  </si>
  <si>
    <t>Income attributable to noncontrolling interests</t>
  </si>
  <si>
    <t>Net income attributable to Pangaea Logistics Solutions Ltd.</t>
  </si>
  <si>
    <t>Earnings per common share:</t>
  </si>
  <si>
    <t>Basic (in dollars per share)</t>
  </si>
  <si>
    <t>Diluted (in dollars per share)</t>
  </si>
  <si>
    <t>Weighted average shares used to compute earnings per common share</t>
  </si>
  <si>
    <t>Basic (in shares)</t>
  </si>
  <si>
    <t>Diluted (in shares)</t>
  </si>
  <si>
    <t>Voyage revenue</t>
  </si>
  <si>
    <t>Charter revenue</t>
  </si>
  <si>
    <t>Consolidated Statements of Changes in Stockholders' Equity - USD ($)</t>
  </si>
  <si>
    <t>Total</t>
  </si>
  <si>
    <t>Common Stock</t>
  </si>
  <si>
    <t>Total Pangaea Logistics Solutions Ltd. Equity</t>
  </si>
  <si>
    <t>Additional Paid-in Capital</t>
  </si>
  <si>
    <t>Retained Earnings (Accumulated Deficit)</t>
  </si>
  <si>
    <t>Non-Controlling Interest</t>
  </si>
  <si>
    <t>Balance (in shares) at Dec. 31, 2017</t>
  </si>
  <si>
    <t>Balance at Dec. 31, 2017</t>
  </si>
  <si>
    <t>Increase (Decrease) in Stockholders' Equity [Roll Forward]</t>
  </si>
  <si>
    <t>Recognized cost for restricted stock issued as compensation</t>
  </si>
  <si>
    <t>Issuance of restricted shares, net of forfeitures (in shares)</t>
  </si>
  <si>
    <t>Issuance of restricted shares, net of forfeitures</t>
  </si>
  <si>
    <t>Contribution from noncontrolling interest</t>
  </si>
  <si>
    <t>Issuance of common shares, net of fees</t>
  </si>
  <si>
    <t>Balance at Dec. 31, 2018</t>
  </si>
  <si>
    <t>Balance (in shares) at Dec. 31, 2018</t>
  </si>
  <si>
    <t>Distribution to Non-Controlling Interests</t>
  </si>
  <si>
    <t>Common Stock Dividend</t>
  </si>
  <si>
    <t>Balance at Dec. 31, 2019</t>
  </si>
  <si>
    <t>Balance (in shares) at Dec. 31, 2019</t>
  </si>
  <si>
    <t>Consolidated Statements of Cash Flows - USD ($)</t>
  </si>
  <si>
    <t>Operating activities</t>
  </si>
  <si>
    <t>Adjustments to reconcile net income to net cash provided by operations:</t>
  </si>
  <si>
    <t>Depreciation and amortization expense</t>
  </si>
  <si>
    <t>Amortization of deferred financing costs</t>
  </si>
  <si>
    <t>Amortization of prepaid rent</t>
  </si>
  <si>
    <t>Unrealized (gain)/loss on derivative instruments</t>
  </si>
  <si>
    <t>Income from equity method investee</t>
  </si>
  <si>
    <t>Earnings attributable to noncontrolling interest recorded as interest expense</t>
  </si>
  <si>
    <t>Provision for doubtful accounts</t>
  </si>
  <si>
    <t>Loss on sales of vessels</t>
  </si>
  <si>
    <t>Loss on sales and leaseback of vessels</t>
  </si>
  <si>
    <t>Drydocking costs</t>
  </si>
  <si>
    <t>Change in operating assets and liabilities:</t>
  </si>
  <si>
    <t>Accounts receivable</t>
  </si>
  <si>
    <t>Net cash provided by operating activities</t>
  </si>
  <si>
    <t>Investing activities</t>
  </si>
  <si>
    <t>Purchase of vessels and vessel improvements</t>
  </si>
  <si>
    <t>Proceeds from sale of vessels</t>
  </si>
  <si>
    <t>Deposits on newbuildings in-process</t>
  </si>
  <si>
    <t>Purchase of building and equipment</t>
  </si>
  <si>
    <t>Proceeds from sale of equipment</t>
  </si>
  <si>
    <t>Net cash used in investing activities</t>
  </si>
  <si>
    <t>Financing activities</t>
  </si>
  <si>
    <t>Payments on related party notes payable</t>
  </si>
  <si>
    <t>Proceeds from long-term debt</t>
  </si>
  <si>
    <t>Payments of financing and issuance costs</t>
  </si>
  <si>
    <t>Payments of long-term debt</t>
  </si>
  <si>
    <t>Proceeds from finance leases</t>
  </si>
  <si>
    <t>Payments on finance lease obligation</t>
  </si>
  <si>
    <t>Dividends paid to non-controlling interests</t>
  </si>
  <si>
    <t>Common stock accrued dividends paid</t>
  </si>
  <si>
    <t>Cash paid for incentive compensation shares relinquished</t>
  </si>
  <si>
    <t>Contributions from noncontrolling interests recorded as long-term liability</t>
  </si>
  <si>
    <t>Contributions from noncontrolling interests</t>
  </si>
  <si>
    <t>Proceeds from private placement of common stock, net of issuance costs</t>
  </si>
  <si>
    <t>Net cash used in financing activities</t>
  </si>
  <si>
    <t>Net (decrease)/increase in cash, cash equivalents and restricted cash</t>
  </si>
  <si>
    <t>Cash, cash equivalents and restricted cash at beginning of period</t>
  </si>
  <si>
    <t>Cash, cash equivalents and restricted cash at end of period</t>
  </si>
  <si>
    <t>Disclosure of noncash items</t>
  </si>
  <si>
    <t>Cash paid for interest</t>
  </si>
  <si>
    <t>General Information</t>
  </si>
  <si>
    <t>Organization, Consolidation and Presentation of Financial Statements [Abstract]</t>
  </si>
  <si>
    <t>GENERAL INFORMATION Pangaea Logistics Solutions Ltd. and its subsidiaries (collectively, the “Company” or “Pangaea”) provides seaborne drybulk logistics and transportation services. Pangaea utilizes its logistics expertise to service a broad base of industrial customers who require the transportation of a wide variety of drybulk cargoes, including grains, pig iron, hot briquetted iron, bauxite, alumina, cement clinker, dolomite and limestone. The Company addresses the logistics needs of its customers by undertaking a comprehensive set of services and activities, including cargo loading, cargo discharge, vessel chartering, voyage planning, and technical vessel management. At December 31, 2019 the Company owned three Panamax, two Ultramax Ice Class 1C, eight Supramax, and one Handymax Ice Class 1A drybulk vessels, and financed four vessels under finance lease obligations. The Company also owned one-third of Nordic Bulk Holding Company Ltd. (“NBHC”), a consolidated joint venture with a fleet of six Panamax Ice Class 1A drybulk vessels and had a 50% interest in the owner of a deck barge. The Company sold two vessels in the first quarter of 2020. Refer to Note 13 for further discussion.</t>
  </si>
  <si>
    <t>Nature of Organization</t>
  </si>
  <si>
    <t>NATURE OF ORGANIZATION The consolidated financial statements include the operations of Pangaea Logistics Solutions Ltd. and its wholly-owned subsidiaries (collectively referred to as “the Company”), as well as other entities consolidated pursuant to Accounting Standards Codification (“ASC”) 810, Consolidation . A summary of the Company’s consolidation policy is provided in Note 3. A summary of the Company’s variable interest entities is provided at Note 4. At December 31, 2019 and 2018 , entities that are consolidated pursuant to ASC 810-10 include the following wholly-owned subsidiaries: • Bulk Partners (Bermuda) Ltd. (“Bulk Partners”) – a corporation that was duly organized under the laws of Bermuda. The primary purpose of this corporation is a holding company. • Phoenix Bulk Carriers (BVI) Limited (“PBC”) – a corporation that was duly organized under the laws of the British Virgin Islands. The primary purpose of this corporation is to provide logistics services to its customers, and to manage and operate ocean-going vessels. • Phoenix Bulk Management Bermuda Limited (“PBM”) – a corporation that was duly organized under the laws of Bermuda. Certain of the administrative management functions of PBC have been assigned to PBM. • Americas Bulk Transport (BVI) Limited – a corporation that was duly organized under the laws of the British Virgin Islands. The primary purpose of this corporation is to charter ships. • Bulk Ocean Shipping (Bermuda) Ltd. – a corporation that was duly organized under the laws of Bermuda. The primary purpose of this corporation is to manage the fuel procurement of the chartered vessels. • Phoenix Bulk Carriers (US) LLC – a corporation that duly organized under the laws of Delaware. The primary purpose of this corporation is to act as the U.S. administrative agent for the Company. • Allseas Logistics Bermuda Ltd. – a corporation that was duly organized under the laws of Bermuda. The primary purpose of this corporation is the Treasury Agent for the group of Companies. • Narragansett Bulk Carriers (US) Corp. - a corporation organized in July 2012 under the laws of Rhode Island. The primary purpose of this corporation is to manage and operate ocean-going vessels. • Bulk Pangaea Limited (“Bulk Pangaea”) – a corporation that was duly organized under the laws of Bermuda. Bulk Pangaea was established in September 2009 for the purpose of acquiring the m/v Bulk Pangaea. • Bulk Patriot Ltd. (“Bulk Patriot”) – a corporation that was duly organized under the laws of Bermuda. Bulk Patriot was established in September 2011 for the purpose of acquiring the m/v Bulk Patriot. • Bulk Juliana Ltd. (“Bulk Juliana”) – a corporation that was duly organized under the laws of Bermuda. Bulk Juliana was established in March 2012 for the purpose of acquiring the m/v Bulk Juliana. • Bulk Trident Ltd. (“Bulk Trident”) – a corporation that was duly organized under the laws of Bermuda. Bulk Trident was established in August 2012 for the purpose of acquiring the m/v Bulk Trident. • Bulk Phoenix Ltd. (“Bulk Phoenix”) – a corporation that was duly organized under the laws of Bermuda. Bulk Phoenix was established in July 2013 for the purpose of acquiring the m/v Bulk Newport. • Nordic Bulk Barents Ltd. (“Bulk Barents”) – a corporation that was duly organized under the laws of Bermuda. Bulk Barents was established in November 2013 for the purpose of acquiring the m/v Nordic Barents. • Nordic Bulk Bothnia Ltd. (“Bulk Bothnia”) – a corporation that was duly organized under the laws of Bermuda. Bulk Bothnia was established in November 2013 for the purpose of acquiring the m/v Nordic Bothnia. • 109 Long Wharf LLC (“Long Wharf”) – a limited liability company that was duly organized under the laws of Delaware for the objective and purpose of holding real estate located in Newport, Rhode Island. • Nordic Bulk Ventures (Cyprus) Limited (“NBV”) – a corporation that was duly organized in April 2009 under the laws of Cyprus. NBV is the holding company of Nordic Bulk Carriers AS (“NBC”). NBC specializes in ice trading, as well as the carriage of a wide range of commodities, including cement clinker, steel scrap, fertilizers, and grains. • Nordic Bulk Carriers Singapore Pte. Ltd. ("NBS") - a corporation that was duly organized in March 2014 under the laws of Singapore. NBS focuses on chartering and operating bulk carriers trading in a wide range of commodities; and is a wholly-owned subsidiary of NBC. • Nordic Bulk Ventures Holding Company Ltd. (“BVH”) – a corporation that was duly organized under the laws of Bermuda. BVH was established in August 2013 for the purpose of owning Bulk Nordic Five Ltd. (“Five”) and Bulk Nordic Six Ltd. (“Six”). Five and Six are corporations that were duly organized under the laws of Bermuda in November 2013 for the purpose of owning m/v Bulk Destiny and m/v Bulk Endurance, ultramax newbuildings delivered in January 2017. The Company acquired its joint venture partner's 50% interest in January 2017 for $0.8 million after which BVH is a wholly-owned subsidiary of the Company. • Bulk Freedom Corp. (“Bulk Freedom”) – a corporation that was duly organized under the laws of the Marshall Islands. Bulk Freedom was established in May 2017 for the purpose of acquiring the m/v Bulk Freedom. • Bulk Pride Corp. (“Bulk Pride”) – a corporation that was duly organized under the laws of the Marshall Islands. Bulk Pride was established in October 2017 for the purpose of acquiring the m/v Bulk Pride. • Flintstone Ventures Limited ("FVL") - a corporation that was duly organized under the laws of the Province of Nova Scotia on March 17, 2017. FVL focuses on the carriage of specialized cargo. • Bulk PODS Ltd. (“Bulk PODS”) – a corporation that was duly organized under the laws of the Marshall Islands. Bulk PODS was established in April 2018 for the purpose of acquiring the m/v Bulk PODS. • Bulk Spirit Ltd. (“Bulk Spirit”) – a corporation that was duly organized under the laws of the Marshall Islands. Bulk Spirit was established in October 2018 for the purpose of acquiring the m/v Bulk Spirit. • Bulk Independence Ltd. (“Bulk Independence”) – a corporation that was duly organized under the laws of the Marshall Islands. Bulk Independence was established in May 2019 for the purpose of acquiring the m/v Bulk Independence. • Bulk Friendship Ltd. (“Bulk Friendship”) – a corporation that was duly organized under the laws of the Marshall Islands. Bulk Friendship was established in September 2019 for the purpose of acquiring the m/v Bulk Friendship. • Bulk Nordic Seven LLC. (“Bulk Seven”) – a corporation that was duly organized under the laws of the Marshall Islands. Bulk Seven was established in April 2019 for the purpose of entering into new shipbuilding contract. • Bulk Nordic Eight LLC. (“Bulk Eight”) – a corporation that was duly organized under the laws of the Marshall Islands. Bulk Eight was established in April 2019 for the purpose of entering into a new shipbuilding contract. • Bulk Nordic Nine LLC. (“Bulk Nine”) – a corporation that was duly organized under the laws of the Marshall Islands. Bulk Nine was established in August 2019 for the purpose of entering into a new shipbuilding contract. • Bulk Nordic Ten LLC. (“Bulk Ten”) – a corporation that was duly organized under the laws of the Marshall Islands. Bulk Nine was established in August 2019 for the purpose of entering into a new shipbuilding contract. At December 31, 2019 and 2018 , entities that are consolidated pursuant to ASC 810-10, but which are not wholly-owned, include the following: • Nordic Bulk Holding Company Ltd. (“NBHC”) - a corporation that was duly organized under the laws of Bermuda. NBHC was established in October 2012, for the purpose of owning Bulk Nordic Odyssey Ltd. (“Bulk Odyssey”) and Bulk Nordic Orion Ltd. (“Bulk Orion”) and to invest in additional vessels through its wholly-owned subsidiaries. At December 31, 2019 and 2018 the Company had one-third ownership interest in NBHC, the remainder of which is owned by third-parties. The Company determined that NBHC is a VIE and that it is the primary beneficiary of NBHC, as it has the power to direct its activities through time charter arrangements with NBC covering all of its owned vessels. Accordingly, the Company has consolidated NBHC for the years ended December 31, 2019 and 2018 . Bulk Odyssey, Bulk Orion, Bulk Nordic Oshima Ltd. (“Bulk Oshima”), Bulk Nordic Olympic Ltd. (“Bulk Olympic”), Bulk Nordic Odin Ltd. (“Bulk Odin”) and Bulk Nordic Oasis Ltd. (“Bulk Oasis”), corporations duly organized under the laws of Bermuda between March 2012 and February 2015, are owned by NBHC. These entities were established for the purpose of owning m/v Nordic Odyssey, m/v Nordic Orion, m/v Nordic Oshima, m/v Nordic Olympic, m/v Nordic Odin and m/v Nordic Oasis, respectively. • Venture Logistics NL Inc. ("VLNL") - a corporation that was duly organized in the St. John’s, Canada on October 19, 2018. VLNL was established for the purpose of owning and operating a deck barge. • Nordic Bulk Partners LLC. (“NBP”) – a corporation that was duly organized under the laws of the Marshall Island. NBP was established in September 2019 for the purpose of providing funding to Bulk Seven, Bulk Eight, Bulk Nine, and Bulk Ten for the construction of four newbuilding vessels and subsequently at completion and delivery of the newbuilding vessels owning Bulk Seven, Bulk Eight, Bulk Nine, and Bulk Ten. Bulk Seven, Bulk Eight, Bulk Nine and Bulk Ten are corporations that were duly organized under the laws of the Marshall Islands in September 2019 for the purpose of constructing and owning Post-Panamax newbuilding vessels expected to be delivered in 2021. At December 31, 2019 the Company had a 75% ownership interest in NBP, the remainder of which is owned by a third-party. At delivery of the newbuilding vessels NBP will ultimately be owned 50% by Pangaea and 50% by a third-party.</t>
  </si>
  <si>
    <t>Summary of Significant Accounting Policies</t>
  </si>
  <si>
    <t>Accounting Policies [Abstract]</t>
  </si>
  <si>
    <t>SUMMARY OF SIGNIFICANT ACCOUNTING POLICIES 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 Principles of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interest and redeemable noncontrolling interests held by third parties in the financial position and operating results of the Company’s subsidiaries and/or consolidated VIEs are reported as non-controlling interest and redeemable noncontrolling interests in the accompanying consolidated balance sheets. As part of the Company’s consolidation process, all intercompany balances and transactions are eliminated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percentage completion of spot voyages, the establishment of the allowance for doubtful accounts and the estimate of salvage value used in determining vessel depreciation expense.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Demurrage revenue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and do not fall under the scope of ASC 606, as defined below, revenue is not earned when vessels are offhire. Costs incurred in fulfillment of a contract that meet certain criteria are deferred and recognized when or as the related performance obligations are satisfied. The contract fulfillment cost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are capitalized and recorded in Bunker inventory and Advance hire, prepaid expenses and other current assets, respectively in the Consolidated Balance Sheets and are amortized ratably over the total transit time of the voyage from arrival at the loading port until the vessel departs from the discharge port and expensed as part of Voyage expense. Similarly, for any third party vessels that are chartered-in, the charter hire expenses during this period are capitalized and recorded in Advance hire, prepaid expenses and other current assets in the Consolidated Balance Sheets and are amortized and expensed as part of Charter hire expense. On January 1, 2018, the Company adopted ASU No. 2014-09, Revenue from Contracts with Customers (ASC 606) using the modified retrospective method applied to contracts that were not completed as of January 1, 2018. The financial results for reporting periods beginning after January 1, 2018 are presented under the new guidance, while prior period amounts are not adjusted and will be continued to be reported under previous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ccount for a contract when it has approval and commitment from both parties, the rights and payment terms are identified, the contract has commercial substance and collectability of consideration is probable. The performance obligations under our contracts are transportation services, which are received and consumed by our customers over time, as we perform the services. Revenues are recognized using the input method, proportionate to the days elapsed since the service commencement compared to the total days anticipated to complete the service. Under the new standard, voyage revenue is recognized over the period between load port and discharge port. Costs to fulfill contracts for voyages for which loading has not commenced are recognized as assets and amortized pro rata over the period between load and discharge. Costs to obtain a contract are expensed as incurred, as provided by a practical expedient, since all such costs are expected to be amortized over less than one year. Assets and liabilities related to our voyage contracts with customers are reported on a contract-by-contract basis at the end of each reporting period. Contract assets also include accounts receivable for amounts billed and currently due from customers, which are reported at their net estimated realizable value. The Company maintains reserves against its accounts receivable for potential credit losses, which were immaterial for the years ended December 31, 2019 and 2018, respectively. Other contract assets include accrued receivables which arise when revenue is recognized in advance of billing for certain voyage contracts and hire paid to ship-owners in advance. Contract liabilities consist of deferred revenue which arises when amounts are billed to or collected from customers in advance of revenue recognition and are recognized within twelve months of the balance sheet date.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Voyage Expenses The Company incurs expenses for voyage charters that include bunkers (fuel), port charges, canal tolls, broker commissions and cargo handling operations, which are expensed as incurred. 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 At December 31, 2019 , two customers accounted for 26% of the Company’s trade accounts receivable. At December 31, 2018 , there were two customers that accounted for 25% of the Company’s trade accounts receivable. At December 31, 2019 , seventeen customers in the United States, fifteen customers in Switzerland and five customers in Canada accounted for 53% of accounts receivable. At December 31, 2018 , ten customers in the United States and three customers in Canada accounted for 45% of accounts receivable. For the year ended December 31, 2019 , revenue from customers in each of the following countries accounted for at least 10% of total revenue; the United States (twenty-eight representing 24% ), Canada (five representing 13% ), and Switzerland (eighteen representing 10%). For the year ended December 31, 2018 , revenue from customers in each of the following countries accounted for at least 10% of total revenue; the United States (twenty-six representing 24% ) and Canada (six representing 13% ). For the year ended December 31, 2019 one customer accounted for approximately 11% of total revenue. For the year ended December 31, 2018 , two customers accounted for 10% of total revenue. Cash, Cash Equivalents and Restricted Cash On January 1, 2018, the Company adopted ASU No. 2016-18, Statement of Cash Flows (ASC 230). The amendments in this update provide guidance on the presentation of restricted cash or restricted cash equivalents in the statement of cash flows, thereby reducing the diversity in practice. Specifically, this update addresse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new standard became effective for the Company on January 1, 2018. The amendments in this update were applied using a retrospective transition method to each period presented. Cash and cash equivalents include short-term deposits with an original maturity of less than three months. The following table provides a reconciliation of cash, cash equivalents and restricted cash reported within the consolidated balance sheets that sum to the total of the same such amounts shown in the consolidated statement of cash flows: December 31, 2019 2018 Money market accounts – cash equivalents $ 32,150,342 $ 13,819,043 Cash (1) 18,404,749 39,795,692 Total cash and cash equivalents $ 50,555,091 $ 53,614,735 Restricted cash $ 2,500,000 $ 2,500,000 Total cash, cash equivalents and restricted cash $ 53,055,091 $ 56,114,735 (1) Consists of cash deposits at various major banks. Restricted cash at December 31, 2019 consists of $2.5 million held by the facility agent as required by the Bulk Nordic Odin Ltd., Bulk Nordic Olympic Ltd. Bulk Nordic Odyssey Ltd., Bulk Nordic Orion Ltd. and Bulk Nordic Oshima Ltd. – Dated September 28, 2015 - Amended and Restated Loan Agreement (See Note 8). 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9 and 2018 , the Company has provided an allowance for doubtful accounts of $1,908,841 and $2,357,130 respectively, for amounts that are not expected to be fully collected. The provision for doubtful accounts was approximately $898,000 in 2019 and $269,000 in 2018 . The Company wrote off approximately $1,347,000 and $48,000 during 2019 and 2018 , respectively, which amounts were previously included in the allowance, because these amounts were determined to be uncollectible. Bunker Inventory Inventory is primarily comprised of fuel oil purchased and stored onboard a vessel. Inventory is measured at the lower of cost under the first-in, first-out method or net realizable value. Advanced Hire, Prepaid Expenses and Other Current Assets Advance hire represents payment to ship owners under time-charters for days subsequent to the balance sheet date. Hire is typically paid in advance for the following fifteen days, but intervals vary by time-charter contract. Prepaid expenses include advance funding to the technical manager for vessel operating expenses, lubricating oils and stores kept on board owned vessels, certain voyage expenses paid in advance and direct costs incurred to fulfill a COA ("Contract of Affreightment"). These specifically identified costs are used to satisfy the contract and are expected to be recovered over the term of the COA. Such costs are amortized on a straight-line basis and charged equally to each of the voyages under the contract.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19 2018 Advance hire $ 3,985,826 $ 5,851,070 Prepaid expenses 4,924,557 1,276,901 Accrued receivables 6,466,068 2,479,800 Margin Deposit 269,379 1,820,656 Other current assets 3,124,995 759,124 Total $ 18,770,825 $ 12,187,551 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s in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9 - 23 years. The Company does not incur depreciation expense when vessels are taken out of service for dry docking. Vessels held for sale are carried at estimated fair value less cost to sell. No additional depreciation expense is recorded for vessels categorized as held for sale. 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 Long-lived Assets Impairment Considerations The carrying values of the Company’s vessels may not represent their fair market value or the amount that could be obtained by selling the vessel at any point in time because the market prices of second-hand vessels tend to fluctuate with changes in charter rates and the pricing of new vessels, which tend to be cyclical. The carrying value of each group of vessels classified as held and used are reviewed for potential impairment when events or changes in circumstances indicate that the carrying value of a particular group may not be fully recoverable. In such instances, an impairment charge would be recognized if the estimate of the undiscounted future cash flows expected to result from the use of the group and its eventual disposition is less than its carrying value. This assessment is made at the asset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recognized. Measurement of the impairment loss is based on the fair value of the asset as provided by third parties. At December 31, 2019, the Company had accepted an offer to sell the m/v Bulk Patriot below the carrying amount of the vessel, to be delivered in the first quarter of 2020. As a result, a loss on impairment of the vessel for an amount totaling $4.8 million , which is equal to the excess of the carrying amount of the asset over the agreed upon sale value less estimated costs to sell, is included in the consolidated statements of operations. The vessel has been classified as held for sale as of December 31, 2019. The Company identified additional potential triggering events that resulted from the loss recognized on the sale of other vessels in the fourth quarter of 2019 of $4.6 million . As a result, the Company evaluated each asset group for impairment by estimating the total undiscounted cash flows expected to result from the use of the asset group and its eventual disposal. The estimated undiscounted future cash flows were higher than the carrying amount of each asset group in the Company's fleet and as such, no other loss on impairment was recognized. No impairment indicator existed during the nine months ended September 30, 2019. During the quarters ended March 31, 2018, September 30, 2018, and December 31, 2018; the Company did not identify any potential impairment indicators. During the quarter ended June 30, 2018, the Company identified a potential impairment indicator by reference to industry-wide estimated market values of its vessel groups. As a result, the Company evaluated each group for impairment by estimating the total undiscounted cash flows expected to result from the use of the group and its eventual disposal. The estimated undiscounted future cash flows were higher than the carrying amount of each asset group in the Company's fleet and as such, no loss on impairment was recognized in that period. Financing Costs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The components of net debt issuance costs and bank fees, which are included in secured long-term debt on the consolidated balance sheets are as follows: December 31, 2019 2018 Debt issuance costs and bank fees paid to financial institutions $ 9,302,292 $ 6,341,393 Less: accumulated amortization (5,164,419 ) (4,437,399 ) Unamortized debt issuance costs and bank fees $ 4,137,873 $ 1,903,994 Amortization included in interest expense $ 727,020 $ 693,788 Accounts Payable and Accrued Expenses The components of accounts payable and accrued expenses are as follows: December 31, 2019 2018 Accounts payable $ 24,173,291 $ 19,892,511 Accrued expenses 14,883,555 7,424,286 Derivative liabilities 472,073 3,225,907 Other accrued liabilities 444,716 1,354,803 Total $ 39,973,635 $ 31,897,507 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458,000 and $356,000 is included within voyage expenses in the accompanying consolidated statements of income as of December 31, 2019 and 2018 ,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Since earnings from shipping operations of the Company are not subject to U.S. or foreign income taxation, the Company has not recorded income tax expense, deferred tax assets or liabilities for the years ended December 31, 2019 and 2018 . Where required, the Company complies with income tax filings in its various jurisdictions of operations. As of December 31, 2019 and 2018 , the Company is not subject to U.S. federal or foreign examinations by tax authorities for years before 2014. Restricted Common Share Awards Compensation cost of restricted share awards is measured using the grant date fair value of the Company's common shares, as quoted on the Nasdaq Capital Market, multiplied by the total number of shares granted with no forfeiture rate applied. Compensation cost is amortized according to the vesting period indicated in the grant agreement. Total compensation cost recognized during the years ended December 31, 2019 and 2018 is approximately $1,737,000 and $1,200,000 , respectively, which is included in general and administrative expenses in the consolidated statements of income. Dividends Dividends on common stock are recorded when declared by the Board of Directors. Refer to Note 9, "Common Stock and Non-controlling interest" for additional information related to common stock dividends. Noncontrolling Interests Noncontrolling interests represent ownership interests attributable to third parties in certain consolidated subsidiaries and VIEs. The portion of equity not owned by us in such entities is reflected as Noncontrolling interests within the equity section of the Consolidated Balance Sheets and, in the case of Redeemable noncontrolling interests, within the long-term liabilities section of the Consolidated Balance Sheets. 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Foreign Exchange The Company conducts all of its business in U.S. dollars; the functional currency of the Company is the US dollar. Accordingly, transactions denominated in currencies other than the functional currency are measured and recorded in the functional currency at the exchange rate in effect on the date of the transactions. There are no foreign exchange transaction gains or losses reflected in the consolidated statements of income. 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 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operations and economic characteristics. The Company has determined that it operates under one reportable segment. 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19 , the Company has five fully fixed rate debt facilities and four facilities which are fixed in part. At December 31, 2018 , the Company has four fully fixed rate debt facilities and four facilities of which are fixed in part. The aggregate carrying amounts and fair values of the long-term debt associated with the fixed rate borrowing arrangements are as follows: December 31, 2019 2018 Carrying amount of fixed rate long-term debt $ 90,245,646 $ 80,964,690 Fair value of fixed rate long-term debt $ 92,279,147 $ 81,412,986 Fair values of these debt obligations were estimated based on quoted market prices for the same or similar issues of debt with the same remaining maturities, which is considered Level 2 in the fair value hierarchy established by ASC 820. Recent Accounting Pronouncements Recently Adopted Accounting Pronouncement At the beginning of the first quarter of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At transition, the Company elected the package of practical expedients permitted under the transition guidance within the standard, which eliminates the reassessment of past leases, classification and initial direct costs. The Company did not elect to use hindsight to reassess lease terms or impairment at the adoption date because the practical expedient pertaining to land easements did not apply to the Company. The amendments in this Update also provide lessors with a practical expedient, by class of underlying asset, to n</t>
  </si>
  <si>
    <t>Variable Interest Entities</t>
  </si>
  <si>
    <t>Variable Interest Entity, Measure of Activity [Abstract]</t>
  </si>
  <si>
    <t>VARIABLE INTEREST ENTITIES The Company has evaluated all of its wholly and partially-owned entities, as well as entities with common ownership or other relationships, pursuant to ASC 810. A summary of the Company’s consolidation policy is provided in Note 3. The Company has concluded that Bulk Pangaea, Bulk Patriot, Bulk Juliana, Bulk Atlantic, Bulk Trident, Bulk Phoenix, Bulk Barents, Bulk Bothnia, Bulk Freedom, Bulk Pride, Bulk PODS, Bulk Spirit, Bulk Independence, Bulk Friendship, NBH, Long Wharf, NBHC, BVH, NBP, FVL, VBC, and VNLN are the VIEs at December 31, 2019 and 2018.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The results of operations and financial position of these VIEs are included in our consolidated financial statements. The aggregate carrying values of the VIEs’ assets and liabilities, after elimination of any intercompany transactions and balances, in the consolidated balance sheets were as follows: (Dollars in millions, figures may not foot due to rounding) December 31, 2019 Ship-owning (1) NBHC NBC Long Wharf VLNL NBP (3) Total assets $ 89.5 $ 147.0 $ 54.0 $ 2.0 $ 1.9 $ 19.1 Total liabilities $ 116.6 $ 67.9 $ 40.9 $ 2.2 $ 0.2 $ 4.8 Total stockholders' (deficit)/equity $ (27.0 ) $ 79.1 $ 13.1 $ (0.1 ) $ 1.7 $ 14.3 Non-controlling interest (2) $ — $ 71.0 $ — $ — $ 1.8 $ — December 31, 2018 (Dollars in millions, figures may not foot due to rounding) Ship-owning (1) NBHC NBC Long Wharf VBC NBP (3) Total assets $ 100.0 $ 154.7 $ 27.2 $ 2.1 $ 1.6 $ — Total liabilities $ 101.0 $ 76.8 $ 22.1 $ 2.3 $ 0.2 $ — Total stockholders' (deficit)/equity $ (1.0 ) $ 77.8 $ 5.0 $ (0.2 ) $ 1.5 $ — Non-controlling interest (2) $ — $ 70.2 $ — $ — $ 1.5 $ — (1) Includes all wholly-owned subsidiaries, refer to Note 2 "Nature of Organization" for additional information. (2) Non-controlling interest is held by third parties. (3) NBP was established in September 2019 for the purpose of providing funding to Bulk Seven, Bulk Eight, Bulk Nine, and Bulk Ten for the construction of four newbuilding vessels and subsequently at completion and delivery of the newbuilding vessels owning Bulk Seven, Bulk Eight, Bulk Nine, and Bulk Ten.</t>
  </si>
  <si>
    <t>Fixed Assets</t>
  </si>
  <si>
    <t>Property, Plant and Equipment [Abstract]</t>
  </si>
  <si>
    <t xml:space="preserve">FIXED ASSETS At December 31, fixed assets consisted of the following: 2019 2018 Vessels and vessel upgrades $ 341,705,712 $ 338,469,378 Capitalized dry docking 6,857,482 11,609,896 348,563,194 350,079,274 Accumulated depreciation and amortization (69,636,742 ) (71,276,800 ) Vessels, vessel upgrades and capitalized dry docking, net 278,926,452 278,802,474 Land and building 2,541,085 2,541,085 Internal use software 1,932,640 2,414,650 Other fixed assets 4,473,725 4,955,735 Accumulated depreciation (1,925,320 ) (1,866,524 ) Other fixed assets, net 2,548,405 3,089,211 Total fixed assets, net $ 281,474,857 $ 281,891,685 At December 31, vessels under finance leases consisted of the following: 2019 2018 Vessels under finance lease $ 58,780,630 $ 58,112,177 Accumulated depreciation and amortization (5,165,325 ) (2,535,400 ) Vessels under finance lease, net $ 53,615,305 $ 55,576,777 The net carrying value of the Company’s fleet consists of the following: December 31, 2019 2018 Owned vessels m/v BULK PANGAEA $ 14,988,076 $ 15,231,305 m/v BULK PATRIOT (1) — 10,130,797 m/v BULK JULIANA (2) — 10,651,029 m/v NORDIC ODYSSEY 22,897,029 24,283,497 m/v NORDIC ORION 23,688,812 25,095,469 m/v BULK NEWPORT 12,975,767 13,965,092 m/v NORDIC BARENTS (3) — 4,370,817 m/v NORDIC BOTHNIA (4) — 4,322,490 m/v NORDIC OSHIMA 28,325,078 28,897,931 m/v NORDIC OLYMPIC 27,931,771 29,321,599 m/v NORDIC ODIN 28,094,764 29,151,529 m/v NORDIC OASIS 29,190,935 30,416,651 m/v BULK ENDURANCE 25,037,775 26,020,505 m/v BULK FREEDOM 8,269,777 8,467,058 m/v BULK PRIDE 12,996,311 13,531,561 MISS NORA G. PEARL 3,609,851 2,995,144 m/v BULK SPIRIT (5) 12,867,060 1,950,000 m/v BULK INDEPENDENCE 14,000,946 — m/v BULK FRIENDSHIP 14,052,500 — $ 278,926,452 $ 278,802,474 Vessels under finance lease (6) m/v BULK DESTINY $ 21,484,733 $ 22,307,701 m/v BULK BEOTHUK 6,589,537 6,528,981 m/v BULK TRIDENT 12,095,727 12,664,906 m/v BULK PODS 13,445,308 14,075,189 $ 53,615,305 $ 55,576,777 (1) On October 28, 2019, the Company entered into a memorandum of agreement to sell the Bulk Patriot, a 1996-built Panamax vessel, to a third party for $4.5 million less a 4.0% broker commission payable to a third party. The sale was completed on February 27, 2020. The vessel assets were classified as held for sale in the Consolidated Balance Sheet as of December 31, 2019. (1) On November 13, 2019, the Company sold the m/v Bulk Juliana. (2) On December 31, 2019, the Company entered into a memorandum of agreement to sell the m/v Nordic Barents, a 1995-built Handymax vessel, to a third party for $4.4 million less broker commission payable to a third party. The sale was completed on February 7, 2020. The vessel assets were classified as held for sale in the Consolidated Balance Sheet as of December 31, 2019. (3) On December 24, 2019, the Company sold the m/v Nordic Bothnia. (4) On October 26, 2018, the Company entered into an agreement to purchase a 2009 built Supramax (m/v Bulk Spirit) for $13.0 million , and placed a deposit of $1.95 million . The vessel was delivered in February 2019. (5) Refer to Note 10, "Commitments and Contingencies," of our Financial Statements for additional information related to the vessels under finance lease. The Company capitalized dry-docking costs on two vessels in 2019 and 2018. The 5 year amortization period of the capitalized dry docking costs is within the remaining useful life of these vessels. </t>
  </si>
  <si>
    <t>Margin Accounts, Derivatives and Fair Value Measures</t>
  </si>
  <si>
    <t>Deferred Costs, Capitalized, Prepaid, and Other Assets Disclosure [Abstract]</t>
  </si>
  <si>
    <t>MARGIN ACCOUNTS, DERIVATIVES AND FAIR VALUE MEASURES Margin Accounts During December 31, 2019 and 2018 , the Company was party to forward freight agreements and fuel swap contracts in order to mitigate the risk associated with volatile freight rates and fuel prices. Under the terms of these contracts, the Company is required to deposit funds in margin accounts if the market value of the hedged item declines. The Company had approximately $269,000 and $1,821,000 on deposit in two margin accounts at December 31, 2019 and at December 31, 2018 , respectively. The funds are required to remain in margin accounts as collateral until the market value of the items being hedged return to preset limits. The margin accounts are included in advance hire, prepaid expenses and other current assets in the consolidated balance sheets at December 31, 2019 and 2018 . Fuel Swap Contracts The Company continuously monitors the market volatility associated with bunker prices and seeks to reduce the risk of such volatility through a bunker hedging program. In 2019 and 2018 , the Company entered into various fuel swap contracts that were not designated for hedge accounting. The aggregate fair value of these fuel swaps at December 31, 2019 and 2018 are liabilities of approximately $322,000 and $3,166,000 , respectively, which are included in other current liabilities on the consolidated balance sheets. The change in the aggregate fair value of the fuel swaps during the years ended December 31, 2019 and 2018 resulted in a gain of approximately $2,844,000 and a loss of approximately $3,543,000 , respectively, which are included in unrealized gain (loss) on derivative instruments in the accompanying consolidated statements of income. Forward Freight Agreements The Company assesses risk associated with fluctuating future freight rates and, when appropriate, actively hedges identified economic risk related to long-term cargo contracts with FFAs. The usage of such derivatives can lead to fluctuations in the Company’s reported results from operations on a period-to-period basis. During the year ended December 31, 2019 and 2018 , the Company entered into FFAs that were not designated for hedge accounting. The aggregate fair value of these FFAs at December 31, 2019 and 2018 were liabilities of approximately $150,000 and $60,000 , respectively. The change in the aggregate fair value of the FFAs during the years ended December 31, 2019 and 2018 resulted in a loss of approximately $90,000 and $326,000 , respectively, which are included in unrealized gain/(loss) on derivative instruments in the accompanying consolidated statements of income. Fair Value Hierarchy The three levels of the fair value hierarchy established by ASC 820, in order of priority, are as follows: Level 1 – quoted prices in active markets for identical assets or liabilities Level 2 – observable inputs other than quoted prices in active markets for identical assets and liabilities Level 3 – unobservable inputs in which there is little or no market data available, which require the reporting entity to develop its own assumptions Balance at December 31, 2019 Level 1 Level 2 Level 3 Margin accounts $ 269,379 $ 269,379 $ — $ — Fuel swap contracts $ (322,313 ) $ — $ (322,313 ) $ — Forward freight agreements $ (149,760 ) $ — $ (149,760 ) $ — Balance at December 31, 2018 Level 1 Level 2 Level 3 Margin accounts $ 1,820,657 $ 1,820,657 $ — $ — Fuel swap contracts $ (3,165,967 ) $ — $ (3,165,967 ) $ — Forward freight agreements $ (59,940 ) $ — $ (59,940 ) $ — The estimated fair values of the Company’s forward freight agree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 Amounts and notes payable to related parties consist of the following: December 31, 2018 Activity December 31, 2019 Included in trade accounts receivable and voyage revenue on the consolidated balance sheets and statements of income, respectively: Trade receivables due from King George Slag (i) $ 627,629 $ (170,000 ) $ 457,629 Included in accounts payable and accrued expenses on the consolidated balance sheets: Trade payables due to Seamar (ii) $ 1,971,935 $ 3,707,833 $ 5,679,768 Included in current related party notes payable on the consolidated balance sheets: Loan payable – 2011 Founders Note $ 2,595,000 $ (2,595,000 ) $ — Interest payable – 2011 Founders Note 282,746 50,241 332,987 Promissory Note — — — Total current related party notes payable $ 2,877,746 $ (2,544,759 ) $ 332,987 i. King George Slag LLC is a joint venture of which the Company owns 25% . ii. Seamar Management S.A. ("Seamar") In November 2014, the Company entered into a $5 million Promissory Note (the “Note”) with Bulk Invest Ltd., a company controlled by shareholders collectively referred to as the Founders. The $2 million outstanding balance on the Note was repaid on February 6, 2018. On October 1, 2011, the Company entered into a $10,000,000 loan agreement with the Founders, which was payable on demand at the request of the lenders (the 2011 Founders Note). The note bears interest at a rate of 5% . The outstanding balance of $2,595,000 at December 31, 2018 was repaid in full as of December 31, 2019. At December 31, 2019 and 2018 , the related party dividends payable were $478,359 and $4,063,598 , respectively. Refer to Note 9, "Common Stock and Non-Controlling Interest," of the Company's Financial Statements for additional information. Under the terms of a technical management agreement between the Company and Seamar Management S.A. (Seamar), an equity method investee, Seamar is responsible for the day-to-day operation of some of the Company’s owned vessels. During the years ended December 31, 2019 and 2018 , the Company incurred technical management fees of $3,364,200 and $3,072,000 under this arrangement, which is included in vessel operating expenses in the consolidated statements of income. The total amounts payable to Seamar at December 31, 2019 and 2018 , (including amounts due for vessel operating expenses), were $5,679,768 and $1,971,935 , respectively.</t>
  </si>
  <si>
    <t>Secured Long-term Debt</t>
  </si>
  <si>
    <t>Debt Disclosure [Abstract]</t>
  </si>
  <si>
    <t>SECURED LONG-TERM DEBT Long-term debt consists of the following: December 31, 2019 2018 Bulk Phoenix Secured Note (1) — 2,702,374 Bulk Nordic Odin Ltd., Bulk Nordic Olympic Ltd. Bulk Nordic Odyssey Ltd., Bulk Nordic Orion Ltd. and Bulk Nordic Oshima Ltd. Amended and Restated Loan Agreement (2) 54,825,000 62,325,000 Term Loan Facility of USD 13,000,000 (Nordic Bulk Barents Ltd. and Nordic Bulk Bothnia Ltd.) — 4,489,100 Bulk Nordic Oasis Ltd. Loan Agreement (2) 15,500,000 17,000,000 The Amended Senior Facility - Dated May 13, 2019 (formerly The Amended Senior Facility - Dated December 21, 2017) (3) 35,949,997 25,626,665 Bulk Freedom Loan Agreement 3,800,000 4,450,000 109 Long Wharf Commercial Term Loan 703,266 812,867 Total 110,778,263 117,406,006 Less: unamortized bank fees (4,137,872 ) (1,903,994 ) 106,640,391 115,502,012 Less: current portion (22,990,674 ) (20,127,742 ) Secured long-term debt, net $ 83,649,717 $ 95,374,270 (1) See Senior Secured Post-Delivery Term Loan Facility below.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This facility is cross-collateralized by the vessels m/v Bulk Endurance, m/v Bulk Pride, and m/v Bulk Independence and is guaranteed by the Company. The Senior Secured Post-Delivery Term Loan Facility On April 14, 2017, the Company, through its wholly owned subsidiaries, Bulk Pangaea, Bulk Patriot, Bulk Juliana, Bulk Trident and Bulk Phoenix, entered into the Fourth Amendatory Agreement, (the "Fourth Amendment"), amending and supplementing the Loan Agreement dated April 15, 2013, as amended by a First Amendatory Agreement dated May 16, 2013, the Second Amendatory Agreement dated August 28, 2013 and the Third Amendatory Agreement dated July 14, 2016. The Fourth Amendment advanced the final repayment dates for Bulk Pangaea and Bulk Patriot, which have since been repaid. Final payment on the Bulk Juliana Secured Note was made on July 19, 2018. The Bulk Trident Secured Note was repaid on June 7, 2018 in conjunction with the sale and leaseback of the vessel (Note 10). Bulk Phoenix Secured Note Initial amount of $10,000,000 , entered into in May 2013, for the acquisition of m/v Bulk Newport. The Fourth Amendment did not change this tranche, the balance of which is payable in two installments of $700,000 and seven installments of $442,858 . The final balloon payment of $1,816,659 was paid on July 19, 2019. The interest rate was fixed at 5.09% .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January 2022. In respect of the Odyssey and Orion advances, repayment to be made in 20 quarterly installments of $375,000 per borrower and balloon payments of $5,677,203 due with each of the final installments in September 2020. In respect of the Oshima advance, repayment to be made in 28 equal quarterly installments of $375,000 and a balloon payment of $11,254,295 due with the final installment in September 2021. Interest on 50% of the advances to Odyssey and Orion was fixed at 4.24% in March 2017. Interest on the remaining advances to Odyssey and Orion is floating at LIBOR plus 2.40% ( 4.36% at December 31, 2019 ). Interest on 50% of the advances to Odin and Olympic was fixed at 3.95% in January 2017. Interest on the remaining advances to Odin and Olympic was floating at LIBOR plus 2.0% and was fixed at 4.07% on April 27, 2017. Interest on 50% of the advance to Oshima was fixed at 4.16% in January 2017. Interest on the remaining advance to Oshima is floating at LIBOR plus 2.25% ( 4.15% at December 31, 2019 ).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December 31, 2019 and December 31, 2018 , the Company was in compliance with this clause. Term Loan Facility of USD 13,000,000 (Nordic Bulk Barents Ltd. and Nordic Bulk Bothnia Ltd.) Barents and Bothnia entered into a secured Term Loan Facility of $13,000,000 in two tranches of $6,500,000 which were drawn in conjunction with the delivery of the m/v Nordic Bothnia on January 23, 2014 and the m/v Nordic Barents on March 7, 2014. The loan is secured by mortgages on the m/v Nordic Barents and m/v Nordic Bothnia and is guaranteed by the Company. The loan requires repayment in 22 equal quarterly installments of $163,045 (per borrower) beginning in June 2014, one installment of $163,010 (per borrower) and a balloon payment of $1,755,415 (per borrower) due in December 2019. The term loan was fully repaid in June 2019.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March 2022. Interest on this advance is fixed at 4.30%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December 31, 2019 and December 31, 2018 , the Company was in compliance with this covenant. The Amended Senior Facility - Dated May 13, 2019 (previously identified as The Amended Senior Facility - Dated December 21, 2017) On May 13, 2019, the Company, through its wholly owned subsidiaries, Bulk Endurance, Bulk Pride and Bulk Independence entered into the Second Amendatory Agreement, (the "Second Amendment"), amending and supplementing the First Amendatory Agreement dated December 17, 2017. The Second Amendment advanced $14,000,000 under Tranche E in respect to the m/v Bulk Independence, extended maturity dates on Tranche A, B, and C to May 2024, and reduced applicable interest rate margin on Tranche A, B, and C to 1.70% for the first eight quarters following the drawdown of Tranche E, and 2.40% thereafter. Bulk Endurance Tranche A and B The amended agreement advanced $19,500,000 in respect of the m/v Bulk Endurance on January 7, 2017, in two tranches. The agreement requires repayment of Tranche A, totaling $16,000,000 , in three equal quarterly installments of $100,000 beginning on April 7, 2017 and 27 equal quarterly installments of $266,667 . A balloon payment of $8,766,658 is due with the final installment in May 2024. Interest on this advance was fixed at 3.69% through March 2021, fixed at 4.39% through December 2021, and fixed at 3.46% thereafter. The agreement also advanced $3,500,000 under Tranche B, which is payable in 28 equal quarterly installments of $65,000 beginning on September 27, 2017, and a balloon payment of $1,745,000 due with the final installment in May 2024. Interest on this advance is floating at LIBOR plus 1.70% ( 3.80% at December 31, 2019) through March 2021, and thereafter at LIBOR plus 2.4% . Bulk Pride Tranche C and D The amended agreement advanced $10,000,000 in respect of the m/v Bulk Pride on December 21, 2017, in two tranches. The agreement requires repayment of Tranche C, totaling $8,500,000 , in 26 equal quarterly installments of $275,000 beginning in March 2018 and a balloon payment of $1,350,000 due with the final installment in May 2024. Interest on this advance was fixed at 4.69% through March 2021, fixed at 5.39% through December 2021, and fixed at 3.6% thereafter. The gross carrying value of the debt was $6,300,000 as of December 31, 2019, which excludes debt issuance costs. The agreement also advanced $1,500,000 under Tranche D, which is payable in 4 equal quarterly installments of $375,000 beginning in September 2018. Tranche D was fully repaid in June 2019. Bulk Independence Tranche E The amended agreement advanced $14,000,000 under Tranche E in respect of the m/v Bulk Independence on May 13, 2019, which requires repayment of 20 equal quarterly installments of $250,000 beginning in September 2019 and a balloon payment of $9,000,000 due with the final installment in May 2024. Interest on this advance was fixed at 3.48% through March 31, 2020, fixed at 2.84% through December 31, 2021 and fixed at 3.54% thereafter. The loan is secured by first preferred mortgages on the m/v Bulk Endurance, the m/v Bulk Pride and the m/v Bulk Independenc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At December 31, 2019 and December 31, 2018, the Company was in compliance with these covenants. The Bulk Freedom Corp. Loan Agreement -- Dated June 14, 2017 The agreement advanced $5,500,000 in respect of the m/v Bulk Freedom on June 14, 2017. The agreement requires repayment of the loan in 8 quarterly installments of $175,000 and 12 quarterly installments of $150,000 beginning on September 14, 2017. A balloon payment of $2,300,000 is due with the final installment. The facility bears interest at LIBOR plus a margin of 3.75% ( 5.64% at December 31, 2019 ). The loan is secured by a first preferred mortgage on the m/v Bulk Freedom,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t December 31, 2019 and December 31, 2018 , the Company was in compliance with these covenants.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0% ( 3.69% at December 31, 2019 ). The loan is collateralized by all real estate located at 109 Long Wharf, Newport, RI, and a corporate guarantee of the Company. The loan contains a maximum loan to value covenant and a debt service coverage ratio. At December 31, 2019 and December 31, 2018 , the Company was in compliance with these covenants. The future minimum annual payments under the debt agreements are as follows: Years ending December 31, 2020 $ 22,990,674 2021 33,140,563 2022 28,602,568 2023 3,536,268 2024 22,352,925 Thereafter 155,265 $ 110,778,263</t>
  </si>
  <si>
    <t>Common Stock and Non-Controlling Interest</t>
  </si>
  <si>
    <t>Noncontrolling Interest [Abstract]</t>
  </si>
  <si>
    <t>COMMON STOCK AND NON-CONTROLLING INTEREST Common stock The Company has 100,000,000 shares of common stock ( $0.0001 par value) authorized, of which 44,886,122 were issued as of December 31, 2019 . On August 12, 2019, the Company's shareholders approved an amendment and restatement of the 2014 Plan that was adopted by the Board on May 14, 2019. The PANGAEA LOGISTICS SOLUTIONS LTD. 2014 SHARE INCENTIVE PLAN (as amended and restated by the Board of Directors on May 14, 2019), (the "Amended Plan"), increased the aggregate number of common shares with respect to which awards may be granted under the Amended Plan, such that the total number of shares made available for grant is 4,500,000 . At December 31, 2019 , shares issued to employees under the Amended Plan totaled 2,597,297 after forfeitures. These restricted shares vest at the rate of one-third of the total granted on each of the third, fourth and fifth anniversaries of the vesting commencement date. Vested shares at December 31, 2019 and 2018 totaled 681,477 and 376,991 , respectively. Total non-cash compensation cost recognized during the years ended December 31, 2019 and 2018 is $1,737,315 and $1,200,214 , respectively, which is included in general and administrative expenses in the consolidated statements of operations. A summary of activity related to outstanding restricted securities for fiscal years 2019 and 2018 is presented in the table below: Restricted Shares Weighted-Average Grant-Date Fair Value Per Share Unvested shares at December 31, 2017 1,837,147 $ 2.74 Granted 302,385 $ 3.1 Vested (579,258 ) $ 2.55 Forfeited (98,351 ) $ 2.92 Unvested shares at December 31, 2018 1,461,923 $ 2.89 Granted 958,480 $ 2.94 Vested (433,667 ) $ 2.83 Forfeited (70,918 ) $ 3.20 Unvested shares at December 31, 2019 1,915,818 $ 2.97 Fiscal Years Ended December 31, 2019 2018 Fair value of restricted shares vested $ 1,406,552 $ 1,478,051 Unrecognized compensation cost for restricted shares $ 4,536,683 $ 3,445,031 Weighted average remaining period to expense restricted shares (years) 3.14 2.45 Dividends Dividends on common stock are recorded when declared by the Board of Directors. Dividends were declared and paid quarterly commencing on May 2019. There were no dividends declared during the year ended December 31, 2018 . Dividends payable consist of the following: 2013 common stock dividend (2) 2013 Odyssey and Orion dividend (2) Dividends earned on Restricted shares (1) Total Balance at December 31, 2017 $ 6,333,598 $ 904,803 $ — $ 7,238,401 Paid in cash (2,270,000 ) (904,803 ) — (3,174,803 ) Balance at December 31, 2018 4,063,598 — — 4,063,598 Accrued dividend — — 4,658,576 4,658,576 Paid in cash (3,585,239 ) — (4,504,974 ) (8,090,213 ) Balance at December 31, 2019 $ 478,359 $ — $ 153,602 $ 631,961 (1) Accrued dividends on unvested restricted shares under the Company's incentive compensation plan. (2) Payable to related parties. Noncontroll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C and its wholly-owned shipowning subsidiaries amounts to approximately $71,003,000 and $70,193,000 at December 31, 2019 and 2018 , respectively. Non-controlling interest attributable to VBC was approximately $1,822,000 and $1,499,000 at December 31, 2019 and 2018 , respectively.</t>
  </si>
  <si>
    <t>Commitments and Contingencies</t>
  </si>
  <si>
    <t>Commitments and Contingencies Disclosure [Abstract]</t>
  </si>
  <si>
    <t>COMMITMENTS AND CONTINGENCIES Vessel Sales and Leasebacks Accounted for as Finance Leases (in accordance with ASC 840) The Company's fleet includes four vessels financed under sale and leaseback financing arrangements accounted for as finance leases in accordance with ASC 840, prior to adoption of ASC 842 on January 1, 2019. These leases are secured by the assignment of earnings and insurances and by guarantees of the Company. The selling price of the m/v Bulk Destiny to the new owner (lessor) was $21.0 million and the fair value of the vessel at the inception of the lease was $24.0 million . The difference between the selling price and the fair value of the vessel was recorded as prepaid rent and is being amortized over the 25 year estimated useful life of the vessel. Prepaid rent is included in finance lease right of use assets (previously "vessels under capital lease") on the consolidated balance sheet at December 31, 2019 . Minimum lease payments fluctuate based on three-month LIBOR and are payable quarterly over the seven year lease term , with a purchase obligation of $11.2 million due with the final lease payment in January 2024. Interest is floating at LIBOR plus 2.75% ( 4.79% including the margin, at inception of the lease). The Company will own this vessel at the end of the lease term. The lease contains a minimum liquidity requirement, positive working capital of the leasee and a collateral maintenance ratio clause which requires the fair market value of the vessel plus the net realizable value of any additional collateral previously provided, to remain above defined ratios. At December 31, 2019 and December 31, 2018 , the Company was in compliance with these covenants. The selling price of the m/v Bulk Beothuk was $7.0 million and the fair value was estimated to be the same. The lease is payable at $3,500 per day every fifteen days over the five year lease term , and a balloon payment of $4.0 million is due with the final lease payment in June 2022. The implied interest rate at inception was 11.83% . In January 2020 the Company completed an early buy-out of the lease for a purchase price of $5.5 million . The selling price of the m/v Bulk Trident was $13.0 million and the fair value was estimated to be the same. The Company simultaneously leased the vessel back from the buyer. The minimum lease payments fluctuate based on three-month LIBOR and are payable monthly over the eight -year lease term. The Company incurred a loss of $0.9 million on the sale and leaseback of the m/v Bulk Trident in 2018. The Company has the option to purchase the vessel at the end of the third year of the lease or thereafter, or in the case of default by the lessor, at any time during the lease term. Interest is floating at LIBOR plus 1.7% ( 3.61% including the margin, at December 31, 2019). The Company will own this vessel at the end of the lease term. The selling price of the m/v Bulk PODS was $14.8 million and the fair value was estimated to be the same. The Company simultaneously leased the vessel back from the buyer. The minimum lease payments fluctuate based on three-month LIBOR and are payable monthly over the eight -year lease term. The Company has the option to purchase the vessel at the end of the third year of the lease or thereafter, or in the case of default by the lessor, at any time during the lease term. Interest is floating at LIBOR plus 1.7% ( 3.61% including the margin, at December 31, 2019 ). The Company will own this vessel at the end of the lease term. Vessel Acquisition Accounted for as a Finance Lease (in accordance with new accounting guidance - ASC 842, adopted January 1, 2019) In February 2019, the Company acquired the m/v Bulk Spirit for $13.0 million ,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transfers ownership of the vessel to the Company by the end of the lease term. The minimum lease payments include interest at 5.10% for the first five years . Interest fluctuates based on the three-month LIBOR for the remaining three years of the eight -year lease term. The Company has the option to purchase the vessel at the end of the second year of the lease or thereafter, or in the case of default by the lessor, at any time during the lease term. The Company is obligated to repurchase the vessel at the end of the lease term. A balloon payment of $3.9 million is due with the final lease payment in March 2027. This lease is secured by the assignment of earnings and insurances and by a guarantee of the Company. In September 2019, the Company acquired the m/v Bulk Friendship for $14.1 million ,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ption, which the Company expects to exercise at the end of the lease term. The minimum lease payments include imputed interest at 5.29% . The Company has the option to purchase the vessel at the end of the third year of the lease or thereafter, or in the case of default by the lessor, at any time during the lease term. In the event the Company has not exercised any of the purchase options during the term of the charter then the Company shall have a final purchase option to purchase the vessel at the end of the fifth year at a fixed price of $7.8 million . This lease is secured by the assignment of earnings and insurances and by a guarantee of the Company. Vessel Newbuildings On April 30, 2019, the Company entered into a vessel newbuilding contract to build two new high ice class post-panamax 95,000 dwt dry bulk vessels. At that time, the Company held options to build two more similar vessels. The new vessels, with a building cost of approximately $38.3 million each, are expected to be delivered in the first half of 2021. The Company made the deposits of $7.8 million for the two new vessels in May 2019. The second installments of 20% are due and payable upon launching of the vessels and the final payments are due upon delivery of the vessels. On September 29, 2019, the Company exercised its options to build the additional optional two new post-panamax 95,000 dwt dry bulk vessels. The new vessels, with a building cost of approximately $37.7 million each, are expected to be delivered in November 2021. The Company made the deposits of $7.6 million in November 2019, the second installments of 20% are due and payable upon launching of the vessels and the final payments are due upon delivery of the vessels. Coincident with the exercise of the options, the Company entered into a series of transactions to finance its four new post-panamax dry bulk vessels, to be delivered in 2021, under sale and leaseback transactions. The agreements obligate the Company to sell the vessels upon completion of construction at the lesser of approximately $32.0 million or 85% of fair market value at closing. Following the sale, the Company is obligated to charter the vessels from the buyer under a bareboat charter for a period of 15 years with a purchase obligation of $2.5 million each at the end of year 15 . The Company has options to purchase the vessels at designated prices starting the sixth year after delivery of each vessel. The Company expects to account for these transactions as failed sale and leaseback transactions and classify the leases as finance leases. The Company has also entered into a LLC agreement with the non-controlling interest holder of NBP which includes certain obligations as described in Note 11. Legal Proceedings and Claims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 Long-term Contracts Accounted for as Operating Leases On July 5, 2016, the Company entered into five -year bareboat charter agreements with the owner of two vessels (which were then renamed the m/v Bulk Power and the m/v Bulk Progress). Under a bareboat charter, the charterer is responsible for all of the vessel operating expenses in addition to the charter hire. The agreement also contains a profit sharing arrangement. Scheduled increases in charter hire are included in minimum rental payments and recognized on a straight-line basis over the lease term. Profit sharing is excluded from minimum lease payments and recognized as incurred. The rent expense under these bareboat charters (which are classified as operating leases) totals approximately $0.4 million per annum. The vessels' owner sold the m/v Bulk Progress on August 22, 2018 and the m/v Bulk Power on September 17, 2018. The Company agreed to release the owner from its commitment under the bareboat charters and has been compensated in the form of commission for the sales. The Company leases office space for its Copenhagen operations. Since December 31, 2018, this lease continues on a month to month basis. The non-cancelable period is six months . The Company leases office space for its Singapore operations. At December 31, 2019, the remaining lease term is twenty months . For the twelve months ended December 31, 2019 and 2018, the Company recognized approximately $0.2 million as lease expense for office leases in General and Administrative Expenses. Future minimum lease payments under finance leases with initial or remaining terms in excess of one year at December 31, 2019 were: Year ending December 31, 2020 $ 17,197,435 2021 9,940,615 2022 9,743,346 2023 21,283,364 2024 14,490,451 Thereafter 13,070,045 Total minimum lease payments $ 85,725,256 Less amount representing interest 15,677,831 Present value of minimum lease payments 70,047,425 Less current portion 12,549,208 Long-term portion $ 57,498,217</t>
  </si>
  <si>
    <t>Other Long-Term Liabilities</t>
  </si>
  <si>
    <t>Other Liabilities Disclosure [Abstract]</t>
  </si>
  <si>
    <t>OTHER LONG-TERM LIABILITIES In September 2019, the Company entered into an LLC agreement for the formation of NBP, that, at inception is owned 75% by the Company and 25% by an independent third party. NBP was established for the purpose of constructing and owning four new-build ice class post panamax vessels. During the construction phase of the vessel, the third party has committed to contribute additional funding and ultimately own 50% of NBP at the time of delivery of the new-build ice class post panamax vessels. The agreement contains both a put and call option provisions. Accordingly, the Company may be obligated, pursuant to the put option, or entitled to, pursuant to the call option, to purchase the third party's interest in NBP beginning any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 the Company has recorded the third party's interest in NBP of $4.8 million in Long term liabilities - Other at December 31, 2019. Earnings attributable to the third party’s interest in NBP are recorded in Interest expense, net.</t>
  </si>
  <si>
    <t>Unaudited Quarterly Data</t>
  </si>
  <si>
    <t>Quarterly Financial Information Disclosure [Abstract]</t>
  </si>
  <si>
    <t>Quarterly Data</t>
  </si>
  <si>
    <t>UNAUDITED QUARTERLY DATA (Dollars in millions, except share and per share amounts. Figures may not foot due to rounding) 2019 2018 Q1 Q2 Q3 Q4 Q1 Q2 Q3 Q4 Revenues: Voyage revenue $ 65.9 $ 77.4 $ 103.8 $ 118.6 $ 70.3 $ 81.8 $ 81.8 $ 85.8 Charter revenue 13.7 5.9 15.1 11.9 8.7 15.0 13.5 16.1 79.6 83.3 118.9 130.5 79.0 96.8 95.3 101.9 Expenses: Voyage expense 32.2 37.2 45.1 51.0 30.2 38.0 36.7 40.3 Charter hire expense 24.9 18.3 42.0 47.7 22.7 30.7 28.5 35.0 Vessel operating expenses 9.8 11.1 11.3 13.1 9.8 10.0 9.9 10.1 General and administrative 4.0 5.4 2.8 5.2 4.1 4.4 3.7 4.3 Depreciation and amortization 4.4 4.5 4.7 5.0 4.3 4.4 4.4 4.5 Loss on impairment of vessels — — — 4.8 — — — — Loss on sale of vessel — — — 4.6 — — — — Loss on sale and leaseback of vessels 0.0 0.0 0.0 0.0 0.0 0.9 0.0 0.0 Total expenses 75.3 76.5 105.9 131.4 71.1 88.4 83.2 94.2 Income/(loss) from operations 4.3 6.8 13.0 (0.9 ) 7.9 8.4 12.1 7.7 Other income (expense): Interest expense, net (2.2 ) (2.1 ) (2.5 ) (2.4 ) (2.1 ) (2.1 ) (2.2 ) (2.3 ) Interest expense related party notes payable 0.0 0.0 0.0 0.0 (0.1 ) (0.1 ) 0.0 0.0 Unrealized (loss) gain on derivative instruments 2.3 0.2 (0.3 ) 0.5 (0.6 ) 0.6 0.5 (4.3 ) Other expense 0.2 0.2 0.2 (0.3 ) 0.4 0.0 0.0 0.2 Total other expense, net 0.3 (1.7 ) (2.6 ) (2.2 ) (2.4 ) (1.6 ) (1.7 ) (6.4 ) Net income 4.5 5.2 10.4 (3.0 ) 5.5 6.8 10.4 1.3 (Income) loss attributable to noncontrolling interests (0.8 ) (1.1 ) (2.1 ) (1.4 ) (1.2 ) (1.1 ) (2.1 ) (1.8 ) Net income attributable to Pangaea Logistics Solutions Ltd. $ 3.7 $ 4.1 $ 8.3 $ (4.4 ) $ 4.3 $ 5.7 $ 8.3 $ (0.5 ) Earnings (loss) per common share: Basic $ 0.09 $ 0.09 $ 0.19 $ (0.10 ) $ 0.10 $ 0.14 $ 0.20 $ (0.01 ) Diluted $ 0.09 $ 0.09 $ 0.19 $ — $ 0.10 $ 0.13 $ 0.19 $ — Weighted average shares used to compute earnings per common share Basic 42,601,227 42,767,785 42,817,933 42,819,589 42,019,779 42,252,552 42,348,175 42,369,661 Diluted 43,071,632 43,293,022 43,354,742 42,819,589 42,655,038 42,763,925 42,878,449 42,369,661</t>
  </si>
  <si>
    <t>Subsequent Events</t>
  </si>
  <si>
    <t>Subsequent Events [Abstract]</t>
  </si>
  <si>
    <t>SUBSEQUENT EVENTS On December 31, 2019, the Company entered into a memorandum of agreement to sell the m/v Nordic Barents, a 1995-built Handymax vessel, to a third party for $4.4 million less a 2.0% broker commission payable to a third party. The sale was completed on February 7, 2020. The vessel assets were classified as held for sale in the Consolidated Balance Sheet as of December 31, 2019. On October 28, 2019, the Company entered into a memorandum of agreement to sell the m/v Bulk Patriot, a 1996-built Panamax vessel, to a third party for $4.5 million less a 4.0% broker commission payable to a third party. The sale was completed on February 27, 2020. The vessel assets were classified as held for sale in the Consolidated Balance Sheet as of December 31, 2019. On March 11, 2020 the World Health Organization declared the novel strain of coronavirus (COVID-19) a global pandemic and recommended containment and mitigation measures worldwide. The Company is monitoring this closely, and although operations have not been materially affected by the coronavirus outbreak to date, the ultimate severity of the outbreak is uncertain. Further the uncertain nature of its spread globally may impact our business operations resulting from quarantines of employees, crew, customers, and suppliers as well as potential travel restrictions in areas affected or may be affected in the future. Although the Company's core operating trades are focused in the Atlantic Basin, the Company may charter-in vessels that have recently visited an affected area, or have a cargo commitment to an affected area which risks delays in the loading and discharging of cargo. At this time, the Company is unable to estimate the impact of this event on its operations, but expects this could have a material impact on its operations in the coming months. On March 20, 2020, due to the unprecedented and uncertain conditions caused by the coronavirus (COVID-19) global pandemic, the Board of Pangaea Logistics Solutions Ltd. suspended its quarterly dividend, but will continue to consider a dividend on a quarterly basis. Separately the Board authorized a stock repurchase plan which allows for the purchase of up to $3.0 million of its common stock through December 31, 2020.</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percentage completion of spot voyages, the establishment of the allowance for doubtful accounts and the estimate of salvage value used in determining vessel depreciation expense.</t>
  </si>
  <si>
    <t>Consolidation</t>
  </si>
  <si>
    <t>Principles of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interest and redeemable noncontrolling interests held by third parties in the financial position and operating results of the Company’s subsidiaries and/or consolidated VIEs are reported as non-controlling interest and redeemable noncontrolling interests in the accompanying consolidated balance sheets. As part of the Company’s consolidation process, all intercompany balances and transactions are eliminated in the consolidated financial statements.</t>
  </si>
  <si>
    <t>Revenue Recognition</t>
  </si>
  <si>
    <t>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Demurrage revenue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and do not fall under the scope of ASC 606, as defined below, revenue is not earned when vessels are offhire. Costs incurred in fulfillment of a contract that meet certain criteria are deferred and recognized when or as the related performance obligations are satisfied. The contract fulfillment cost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are capitalized and recorded in Bunker inventory and Advance hire, prepaid expenses and other current assets, respectively in the Consolidated Balance Sheets and are amortized ratably over the total transit time of the voyage from arrival at the loading port until the vessel departs from the discharge port and expensed as part of Voyage expense. Similarly, for any third party vessels that are chartered-in, the charter hire expenses during this period are capitalized and recorded in Advance hire, prepaid expenses and other current assets in the Consolidated Balance Sheets and are amortized and expensed as part of Charter hire expense.</t>
  </si>
  <si>
    <t>Voyage Expenses</t>
  </si>
  <si>
    <t>Voyage Expenses The Company incurs expenses for voyage charters that include bunkers (fuel), port charges, canal tolls, broker commissions and cargo handling operations, which are expensed as incurred.</t>
  </si>
  <si>
    <t>Charter Expenses</t>
  </si>
  <si>
    <t>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t>
  </si>
  <si>
    <t>Concentrations of Credit Risk</t>
  </si>
  <si>
    <t>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t>
  </si>
  <si>
    <t>Cash, Cash Equivalents and Restricted Cash</t>
  </si>
  <si>
    <t>Cash, Cash Equivalents and Restricted Cash On January 1, 2018, the Company adopted ASU No. 2016-18, Statement of Cash Flows (ASC 230). The amendments in this update provide guidance on the presentation of restricted cash or restricted cash equivalents in the statement of cash flows, thereby reducing the diversity in practice. Specifically, this update addresse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new standard became effective for the Company on January 1, 2018. The amendments in this update were applied using a retrospective transition method to each period presented. Cash and cash equivalents include short-term deposits with an original maturity of less than three months.</t>
  </si>
  <si>
    <t>Allowance for Doubtful Accounts</t>
  </si>
  <si>
    <t xml:space="preserve">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t>
  </si>
  <si>
    <t>Bulk Inventory</t>
  </si>
  <si>
    <t>Bunker Inventory Inventory is primarily comprised of fuel oil purchased and stored onboard a vessel. Inventory is measured at the lower of cost under the first-in, first-out method or net realizable value.</t>
  </si>
  <si>
    <t>Vessels Depreciation</t>
  </si>
  <si>
    <t xml:space="preserve">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s in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9 - 23 years. The Company does not incur depreciation expense when vessels are taken out of service for dry docking. Vessels held for sale are carried at estimated fair value less cost to sell. No additional depreciation expense is recorded for vessels categorized as held for sale. </t>
  </si>
  <si>
    <t>Dry Docking Expenses and Amortization</t>
  </si>
  <si>
    <t>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t>
  </si>
  <si>
    <t>Long-Lived Assets Impairment Considerations</t>
  </si>
  <si>
    <t>Long-lived Assets Impairment Considerations The carrying values of the Company’s vessels may not represent their fair market value or the amount that could be obtained by selling the vessel at any point in time because the market prices of second-hand vessels tend to fluctuate with changes in charter rates and the pricing of new vessels, which tend to be cyclical. The carrying value of each group of vessels classified as held and used are reviewed for potential impairment when events or changes in circumstances indicate that the carrying value of a particular group may not be fully recoverable. In such instances, an impairment charge would be recognized if the estimate of the undiscounted future cash flows expected to result from the use of the group and its eventual disposition is less than its carrying value. This assessment is made at the asset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recognized. Measurement of the impairment loss is based on the fair value of the asset as provided by third parties. At December 31, 2019, the Company had accepted an offer to sell the m/v Bulk Patriot below the carrying amount of the vessel, to be delivered in the first quarter of 2020. As a result, a loss on impairment of the vessel for an amount totaling $4.8 million , which is equal to the excess of the carrying amount of the asset over the agreed upon sale value less estimated costs to sell, is included in the consolidated statements of operations. The vessel has been classified as held for sale as of December 31, 2019. The Company identified additional potential triggering events that resulted from the loss recognized on the sale of other vessels in the fourth quarter of 2019 of $4.6 million . As a result, the Company evaluated each asset group for impairment by estimating the total undiscounted cash flows expected to result from the use of the asset group and its eventual disposal. The estimated undiscounted future cash flows were higher than the carrying amount of each asset group in the Company's fleet and as such, no other loss on impairment was recognized. No impairment indicator existed during the nine months ended September 30, 2019. During the quarters ended March 31, 2018, September 30, 2018, and December 31, 2018; the Company did not identify any potential impairment indicators. During the quarter ended June 30, 2018, the Company identified a potential impairment indicator by reference to industry-wide estimated market values of its vessel groups. As a result, the Company evaluated each group for impairment by estimating the total undiscounted cash flows expected to result from the use of the group and its eventual disposal. The estimated undiscounted future cash flows were higher than the carrying amount of each asset group in the Company's fleet and as such, no loss on impairment was recognized in that period.</t>
  </si>
  <si>
    <t>Debt Issuance Costs, Bank Fees and Amortization</t>
  </si>
  <si>
    <t>Financing Costs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t>
  </si>
  <si>
    <t>Taxation</t>
  </si>
  <si>
    <t>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458,000 and $356,000 is included within voyage expenses in the accompanying consolidated statements of income as of December 31, 2019 and 2018 ,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Since earnings from shipping operations of the Company are not subject to U.S. or foreign income taxation, the Company has not recorded income tax expense, deferred tax assets or liabilities for the years ended December 31, 2019 and 2018 . Where required, the Company complies with income tax filings in its various jurisdictions of operations. As of December 31, 2019 and 2018 , the Company is not subject to U.S. federal or foreign examinations by tax authorities for years before 2014.</t>
  </si>
  <si>
    <t>Restricted Common Share Awards</t>
  </si>
  <si>
    <t>Restricted Common Share Awards Compensation cost of restricted share awards is measured using the grant date fair value of the Company's common shares, as quoted on the Nasdaq Capital Market, multiplied by the total number of shares granted with no forfeiture rate applied. Compensation cost is amortized according to the vesting period indicated in the grant agreement. Total compensation cost recognized during the years ended December 31, 2019 and 2018 is approximately $1,737,000 and $1,200,000 , respectively, which is included in general and administrative expenses in the consolidated statements of income.</t>
  </si>
  <si>
    <t>Dividends</t>
  </si>
  <si>
    <t>Dividends Dividends on common stock are recorded when declared by the Board of Directors. Refer to Note 9, "Common Stock and Non-controlling interest" for additional information related to common stock dividends.</t>
  </si>
  <si>
    <t>Noncontrolling Interest</t>
  </si>
  <si>
    <t>Noncontrolling Interests Noncontrolling interests represent ownership interests attributable to third parties in certain consolidated subsidiaries and VIEs. The portion of equity not owned by us in such entities is reflected as Noncontrolling interests within the equity section of the Consolidated Balance Sheets and, in the case of Redeemable noncontrolling interests, within the long-term liabilities section of the Consolidated Balance Sheets.</t>
  </si>
  <si>
    <t>Earnings Per Common Share</t>
  </si>
  <si>
    <t>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t>
  </si>
  <si>
    <t>Foreign Exchange</t>
  </si>
  <si>
    <t>Foreign Exchange The Company conducts all of its business in U.S. dollars; the functional currency of the Company is the US dollar. Accordingly, transactions denominated in currencies other than the functional currency are measured and recorded in the functional currency at the exchange rate in effect on the date of the transactions. There are no foreign exchange transaction gains or losses reflected in the consolidated statements of income.</t>
  </si>
  <si>
    <t>Derivatives and Hedging Activities</t>
  </si>
  <si>
    <t>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t>
  </si>
  <si>
    <t>Segment Reporting</t>
  </si>
  <si>
    <t>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operations and economic characteristics. The Company has determined that it operates under one reportable segment.</t>
  </si>
  <si>
    <t>Fair Value of Financial Instruments</t>
  </si>
  <si>
    <t>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19 , the Company has five fully fixed rate debt facilities and four facilities which are fixed in part. At December 31, 2018 , the Company has four fully fixed rate debt facilities and four facilities of which are fixed in part. The aggregate carrying amounts and fair values of the long-term debt associated with the fixed rate borrowing arrangements are as follows: December 31, 2019 2018 Carrying amount of fixed rate long-term debt $ 90,245,646 $ 80,964,690 Fair value of fixed rate long-term debt $ 92,279,147 $ 81,412,986 Fair values of these debt obligations were estimated based on quoted market prices for the same or similar issues of debt with the same remaining maturities, which is considered Level 2 in the fair value hierarchy established by ASC 820.</t>
  </si>
  <si>
    <t>Recent Accounting Pronouncements</t>
  </si>
  <si>
    <t xml:space="preserve">Recent Accounting Pronouncements Recently Adopted Accounting Pronouncement At the beginning of the first quarter of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At transition, the Company elected the package of practical expedients permitted under the transition guidance within the standard, which eliminates the reassessment of past leases, classification and initial direct costs. The Company did not elect to use hindsight to reassess lease terms or impairment at the adoption date because the practical expedient pertaining to land easements did not apply to the Company. The amendments in this Update also provide lessors with a practical expedient, by class of underlying asset, to not separate non-lease components from the associated lease component and, instead, to account for those components as a single component if both of the following are met: 1. The timing and pattern of transfer of the non-lease component(s) and associated lease component are the same. 2. The lease component, if accounted for separately, would be classified as an operating lease. The Company elected to use this practical expedient when it adopted the lessor provisions of this Update as the Company believes both criteria noted above are met. As a result, the operating lease component and the vessel operating expense non-lease component in a time charter are reported as a single component. During time charter agreements, the charterers have substantive decision-making rights to direct how and for what purpose the vessel is used. As such, the Company had identified that time charter agreements contain a lease. Accordingly, the Company accounts for amounts earned under these agreements in accordance with Topic 842. During time charter agreements, the Company is responsible for operating and maintaining the vessels. These costs are recorded as vessel operating expense in the Consolidated Statements of Income. At December 31, 2019 , the Company had nine vessels chartered to customers under time charters that contain leases. These nine leases varied in original length from 26 days to 70 days. At December 31, 2019 , lease payments due under these arrangements totaled approximately $2,132,000 and each of the time charters were due to be completed in sixty-five days or less. The Company does not have any sales-type or direct financing leases. Adoption of the lessee provisions of this guidance did not have a material impact on the Company's consolidated financial statements because the Company does not have any vessels chartered in (operating leases) for longer than one year and the practical expedient relating to leases with terms of 12 months or less was elected. Furthermore, the Company's finance lease right of use assets and finance lease liabilities were referred to as "assets under finance lease" and "obligations under finance leases" in prior period financial statements, but no other changes resulted from adoption of the standard. In addition, the Company has two non-cancelable office leases and non-cancelable office equipment leases and the lease assets and liabilities are not material. Recently Issued Accounting Pronouncements Not Yet Adopted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2023. Entities are required to apply the provisions of the standard through a cumulative-effect adjustment to retained earnings as of the effective date. The Company is currently assessing the new guidance and its impact on its consolidated financial statements, and it intends to adopt the guidance when it becomes effective in the first quarter of 2023. </t>
  </si>
  <si>
    <t>Summary of Significant Accounting Policies (Tables)</t>
  </si>
  <si>
    <t>Schedule of Cash, Cash Equivalents and Restricted Cash</t>
  </si>
  <si>
    <t>The following table provides a reconciliation of cash, cash equivalents and restricted cash reported within the consolidated balance sheets that sum to the total of the same such amounts shown in the consolidated statement of cash flows: December 31, 2019 2018 Money market accounts – cash equivalents $ 32,150,342 $ 13,819,043 Cash (1) 18,404,749 39,795,692 Total cash and cash equivalents $ 50,555,091 $ 53,614,735 Restricted cash $ 2,500,000 $ 2,500,000 Total cash, cash equivalents and restricted cash $ 53,055,091 $ 56,114,735 (1) Consists of cash deposits at various major banks.</t>
  </si>
  <si>
    <t>Advance Hire, Prepaid Expenses</t>
  </si>
  <si>
    <t>At December 31, advance hire, prepaid expenses and other current assets were comprised of the following: 2019 2018 Advance hire $ 3,985,826 $ 5,851,070 Prepaid expenses 4,924,557 1,276,901 Accrued receivables 6,466,068 2,479,800 Margin Deposit 269,379 1,820,656 Other current assets 3,124,995 759,124 Total $ 18,770,825 $ 12,187,551</t>
  </si>
  <si>
    <t>Components of Net Debt Issuance Costs and Bank Fees</t>
  </si>
  <si>
    <t>The components of net debt issuance costs and bank fees, which are included in secured long-term debt on the consolidated balance sheets are as follows: December 31, 2019 2018 Debt issuance costs and bank fees paid to financial institutions $ 9,302,292 $ 6,341,393 Less: accumulated amortization (5,164,419 ) (4,437,399 ) Unamortized debt issuance costs and bank fees $ 4,137,873 $ 1,903,994 Amortization included in interest expense $ 727,020 $ 693,788</t>
  </si>
  <si>
    <t>Components of Accounts Payable and Accrued Expenses</t>
  </si>
  <si>
    <t>The components of accounts payable and accrued expenses are as follows: December 31, 2019 2018 Accounts payable $ 24,173,291 $ 19,892,511 Accrued expenses 14,883,555 7,424,286 Derivative liabilities 472,073 3,225,907 Other accrued liabilities 444,716 1,354,803 Total $ 39,973,635 $ 31,897,507</t>
  </si>
  <si>
    <t>Summary of Fair Value, by Balance Sheet Grouping</t>
  </si>
  <si>
    <t>The aggregate carrying amounts and fair values of the long-term debt associated with the fixed rate borrowing arrangements are as follows: December 31, 2019 2018 Carrying amount of fixed rate long-term debt $ 90,245,646 $ 80,964,690 Fair value of fixed rate long-term debt $ 92,279,147 $ 81,412,986</t>
  </si>
  <si>
    <t>Variable Interest Entities (Tables)</t>
  </si>
  <si>
    <t>Schedule of Consolidated VIEs Balance Sheet</t>
  </si>
  <si>
    <t>The aggregate carrying values of the VIEs’ assets and liabilities, after elimination of any intercompany transactions and balances, in the consolidated balance sheets were as follows: (Dollars in millions, figures may not foot due to rounding) December 31, 2019 Ship-owning (1) NBHC NBC Long Wharf VLNL NBP (3) Total assets $ 89.5 $ 147.0 $ 54.0 $ 2.0 $ 1.9 $ 19.1 Total liabilities $ 116.6 $ 67.9 $ 40.9 $ 2.2 $ 0.2 $ 4.8 Total stockholders' (deficit)/equity $ (27.0 ) $ 79.1 $ 13.1 $ (0.1 ) $ 1.7 $ 14.3 Non-controlling interest (2) $ — $ 71.0 $ — $ — $ 1.8 $ — December 31, 2018 (Dollars in millions, figures may not foot due to rounding) Ship-owning (1) NBHC NBC Long Wharf VBC NBP (3) Total assets $ 100.0 $ 154.7 $ 27.2 $ 2.1 $ 1.6 $ — Total liabilities $ 101.0 $ 76.8 $ 22.1 $ 2.3 $ 0.2 $ — Total stockholders' (deficit)/equity $ (1.0 ) $ 77.8 $ 5.0 $ (0.2 ) $ 1.5 $ — Non-controlling interest (2) $ — $ 70.2 $ — $ — $ 1.5 $ — (1) Includes all wholly-owned subsidiaries, refer to Note 2 "Nature of Organization" for additional information. (2) Non-controlling interest is held by third parties. (3) NBP was established in September 2019 for the purpose of providing funding to Bulk Seven, Bulk Eight, Bulk Nine, and Bulk Ten for the construction of four newbuilding vessels and subsequently at completion and delivery of the newbuilding vessels owning Bulk Seven, Bulk Eight, Bulk Nine, and Bulk Ten.</t>
  </si>
  <si>
    <t>Fixed Assets (Tables)</t>
  </si>
  <si>
    <t>Summary of Property, Plant and Equipment</t>
  </si>
  <si>
    <t>At December 31, fixed assets consisted of the following: 2019 2018 Vessels and vessel upgrades $ 341,705,712 $ 338,469,378 Capitalized dry docking 6,857,482 11,609,896 348,563,194 350,079,274 Accumulated depreciation and amortization (69,636,742 ) (71,276,800 ) Vessels, vessel upgrades and capitalized dry docking, net 278,926,452 278,802,474 Land and building 2,541,085 2,541,085 Internal use software 1,932,640 2,414,650 Other fixed assets 4,473,725 4,955,735 Accumulated depreciation (1,925,320 ) (1,866,524 ) Other fixed assets, net 2,548,405 3,089,211 Total fixed assets, net $ 281,474,857 $ 281,891,685</t>
  </si>
  <si>
    <t>Schedule of Capital Leased Assets</t>
  </si>
  <si>
    <t>At December 31, vessels under finance leases consisted of the following: 2019 2018 Vessels under finance lease $ 58,780,630 $ 58,112,177 Accumulated depreciation and amortization (5,165,325 ) (2,535,400 ) Vessels under finance lease, net $ 53,615,305 $ 55,576,777</t>
  </si>
  <si>
    <t>Property Plant and Equipment Schedule of Significant Acquisitions</t>
  </si>
  <si>
    <t>The net carrying value of the Company’s fleet consists of the following: December 31, 2019 2018 Owned vessels m/v BULK PANGAEA $ 14,988,076 $ 15,231,305 m/v BULK PATRIOT (1) — 10,130,797 m/v BULK JULIANA (2) — 10,651,029 m/v NORDIC ODYSSEY 22,897,029 24,283,497 m/v NORDIC ORION 23,688,812 25,095,469 m/v BULK NEWPORT 12,975,767 13,965,092 m/v NORDIC BARENTS (3) — 4,370,817 m/v NORDIC BOTHNIA (4) — 4,322,490 m/v NORDIC OSHIMA 28,325,078 28,897,931 m/v NORDIC OLYMPIC 27,931,771 29,321,599 m/v NORDIC ODIN 28,094,764 29,151,529 m/v NORDIC OASIS 29,190,935 30,416,651 m/v BULK ENDURANCE 25,037,775 26,020,505 m/v BULK FREEDOM 8,269,777 8,467,058 m/v BULK PRIDE 12,996,311 13,531,561 MISS NORA G. PEARL 3,609,851 2,995,144 m/v BULK SPIRIT (5) 12,867,060 1,950,000 m/v BULK INDEPENDENCE 14,000,946 — m/v BULK FRIENDSHIP 14,052,500 — $ 278,926,452 $ 278,802,474 Vessels under finance lease (6) m/v BULK DESTINY $ 21,484,733 $ 22,307,701 m/v BULK BEOTHUK 6,589,537 6,528,981 m/v BULK TRIDENT 12,095,727 12,664,906 m/v BULK PODS 13,445,308 14,075,189 $ 53,615,305 $ 55,576,777 (1) On October 28, 2019, the Company entered into a memorandum of agreement to sell the Bulk Patriot, a 1996-built Panamax vessel, to a third party for $4.5 million less a 4.0% broker commission payable to a third party. The sale was completed on February 27, 2020. The vessel assets were classified as held for sale in the Consolidated Balance Sheet as of December 31, 2019. (1) On November 13, 2019, the Company sold the m/v Bulk Juliana. (2) On December 31, 2019, the Company entered into a memorandum of agreement to sell the m/v Nordic Barents, a 1995-built Handymax vessel, to a third party for $4.4 million less broker commission payable to a third party. The sale was completed on February 7, 2020. The vessel assets were classified as held for sale in the Consolidated Balance Sheet as of December 31, 2019. (3) On December 24, 2019, the Company sold the m/v Nordic Bothnia. (4) On October 26, 2018, the Company entered into an agreement to purchase a 2009 built Supramax (m/v Bulk Spirit) for $13.0 million , and placed a deposit of $1.95 million . The vessel was delivered in February 2019. (5) Refer to Note 10, "Commitments and Contingencies," of our Financial Statements for additional information related to the vessels under finance lease.</t>
  </si>
  <si>
    <t>Margin Accounts, Derivatives and Fair Value Measures (Tables)</t>
  </si>
  <si>
    <t>Schedule of Derivative Instruments in Statement of Financial Position, Fair Value</t>
  </si>
  <si>
    <t xml:space="preserve"> Balance at December 31, 2019 Level 1 Level 2 Level 3 Margin accounts $ 269,379 $ 269,379 $ — $ — Fuel swap contracts $ (322,313 ) $ — $ (322,313 ) $ — Forward freight agreements $ (149,760 ) $ — $ (149,760 ) $ — Balance at December 31, 2018 Level 1 Level 2 Level 3 Margin accounts $ 1,820,657 $ 1,820,657 $ — $ — Fuel swap contracts $ (3,165,967 ) $ — $ (3,165,967 ) $ — Forward freight agreements $ (59,940 ) $ — $ (59,940 ) $ —</t>
  </si>
  <si>
    <t>Related Party Transactions (Tables)</t>
  </si>
  <si>
    <t>Schedule of Related Party Transactions</t>
  </si>
  <si>
    <t>Amounts and notes payable to related parties consist of the following: December 31, 2018 Activity December 31, 2019 Included in trade accounts receivable and voyage revenue on the consolidated balance sheets and statements of income, respectively: Trade receivables due from King George Slag (i) $ 627,629 $ (170,000 ) $ 457,629 Included in accounts payable and accrued expenses on the consolidated balance sheets: Trade payables due to Seamar (ii) $ 1,971,935 $ 3,707,833 $ 5,679,768 Included in current related party notes payable on the consolidated balance sheets: Loan payable – 2011 Founders Note $ 2,595,000 $ (2,595,000 ) $ — Interest payable – 2011 Founders Note 282,746 50,241 332,987 Promissory Note — — — Total current related party notes payable $ 2,877,746 $ (2,544,759 ) $ 332,987 i. King George Slag LLC is a joint venture of which the Company owns 25% . ii. Seamar Management S.A. ("Seamar")</t>
  </si>
  <si>
    <t>Secured Long-term Debt (Tables)</t>
  </si>
  <si>
    <t>Schedule of Long-Term Debt Instruments</t>
  </si>
  <si>
    <t>Long-term debt consists of the following: December 31, 2019 2018 Bulk Phoenix Secured Note (1) — 2,702,374 Bulk Nordic Odin Ltd., Bulk Nordic Olympic Ltd. Bulk Nordic Odyssey Ltd., Bulk Nordic Orion Ltd. and Bulk Nordic Oshima Ltd. Amended and Restated Loan Agreement (2) 54,825,000 62,325,000 Term Loan Facility of USD 13,000,000 (Nordic Bulk Barents Ltd. and Nordic Bulk Bothnia Ltd.) — 4,489,100 Bulk Nordic Oasis Ltd. Loan Agreement (2) 15,500,000 17,000,000 The Amended Senior Facility - Dated May 13, 2019 (formerly The Amended Senior Facility - Dated December 21, 2017) (3) 35,949,997 25,626,665 Bulk Freedom Loan Agreement 3,800,000 4,450,000 109 Long Wharf Commercial Term Loan 703,266 812,867 Total 110,778,263 117,406,006 Less: unamortized bank fees (4,137,872 ) (1,903,994 ) 106,640,391 115,502,012 Less: current portion (22,990,674 ) (20,127,742 ) Secured long-term debt, net $ 83,649,717 $ 95,374,270 (1) See Senior Secured Post-Delivery Term Loan Facility below.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This facility is cross-collateralized by the vessels m/v Bulk Endurance, m/v Bulk Pride, and m/v Bulk Independence and is guaranteed by the Company.</t>
  </si>
  <si>
    <t>Schedule of Maturities of Long-Term Debt</t>
  </si>
  <si>
    <t>The future minimum annual payments under the debt agreements are as follows: Years ending December 31, 2020 $ 22,990,674 2021 33,140,563 2022 28,602,568 2023 3,536,268 2024 22,352,925 Thereafter 155,265 $ 110,778,263</t>
  </si>
  <si>
    <t>Common Stock and Non-Controlling Interest (Tables)</t>
  </si>
  <si>
    <t>Schedule of Share-based Compensation, Restricted Stock and Restricted Stock Units Activity</t>
  </si>
  <si>
    <t>A summary of activity related to outstanding restricted securities for fiscal years 2019 and 2018 is presented in the table below: Restricted Shares Weighted-Average Grant-Date Fair Value Per Share Unvested shares at December 31, 2017 1,837,147 $ 2.74 Granted 302,385 $ 3.1 Vested (579,258 ) $ 2.55 Forfeited (98,351 ) $ 2.92 Unvested shares at December 31, 2018 1,461,923 $ 2.89 Granted 958,480 $ 2.94 Vested (433,667 ) $ 2.83 Forfeited (70,918 ) $ 3.20 Unvested shares at December 31, 2019 1,915,818 $ 2.97 Fiscal Years Ended December 31, 2019 2018 Fair value of restricted shares vested $ 1,406,552 $ 1,478,051 Unrecognized compensation cost for restricted shares $ 4,536,683 $ 3,445,031 Weighted average remaining period to expense restricted shares (years) 3.14 2.45</t>
  </si>
  <si>
    <t>Schedule of Dividends Payable</t>
  </si>
  <si>
    <t>Dividends payable consist of the following: 2013 common stock dividend (2) 2013 Odyssey and Orion dividend (2) Dividends earned on Restricted shares (1) Total Balance at December 31, 2017 $ 6,333,598 $ 904,803 $ — $ 7,238,401 Paid in cash (2,270,000 ) (904,803 ) — (3,174,803 ) Balance at December 31, 2018 4,063,598 — — 4,063,598 Accrued dividend — — 4,658,576 4,658,576 Paid in cash (3,585,239 ) — (4,504,974 ) (8,090,213 ) Balance at December 31, 2019 $ 478,359 $ — $ 153,602 $ 631,961 (1) Accrued dividends on unvested restricted shares under the Company's incentive compensation plan. (2) Payable to related parties.</t>
  </si>
  <si>
    <t>Commitments and Contingencies (Tables)</t>
  </si>
  <si>
    <t>Schedule of Future Minimum Lease Payments for Capital Leases</t>
  </si>
  <si>
    <t>Future minimum lease payments under finance leases with initial or remaining terms in excess of one year at December 31, 2019 were: Year ending December 31, 2020 $ 17,197,435 2021 9,940,615 2022 9,743,346 2023 21,283,364 2024 14,490,451 Thereafter 13,070,045 Total minimum lease payments $ 85,725,256 Less amount representing interest 15,677,831 Present value of minimum lease payments 70,047,425 Less current portion 12,549,208 Long-term portion $ 57,498,217</t>
  </si>
  <si>
    <t>Unaudited Quarterly Data Unaudited Quarterly Data (Tables)</t>
  </si>
  <si>
    <t>Schedule of Quarterly Financial Information</t>
  </si>
  <si>
    <t>(Dollars in millions, except share and per share amounts. Figures may not foot due to rounding) 2019 2018 Q1 Q2 Q3 Q4 Q1 Q2 Q3 Q4 Revenues: Voyage revenue $ 65.9 $ 77.4 $ 103.8 $ 118.6 $ 70.3 $ 81.8 $ 81.8 $ 85.8 Charter revenue 13.7 5.9 15.1 11.9 8.7 15.0 13.5 16.1 79.6 83.3 118.9 130.5 79.0 96.8 95.3 101.9 Expenses: Voyage expense 32.2 37.2 45.1 51.0 30.2 38.0 36.7 40.3 Charter hire expense 24.9 18.3 42.0 47.7 22.7 30.7 28.5 35.0 Vessel operating expenses 9.8 11.1 11.3 13.1 9.8 10.0 9.9 10.1 General and administrative 4.0 5.4 2.8 5.2 4.1 4.4 3.7 4.3 Depreciation and amortization 4.4 4.5 4.7 5.0 4.3 4.4 4.4 4.5 Loss on impairment of vessels — — — 4.8 — — — — Loss on sale of vessel — — — 4.6 — — — — Loss on sale and leaseback of vessels 0.0 0.0 0.0 0.0 0.0 0.9 0.0 0.0 Total expenses 75.3 76.5 105.9 131.4 71.1 88.4 83.2 94.2 Income/(loss) from operations 4.3 6.8 13.0 (0.9 ) 7.9 8.4 12.1 7.7 Other income (expense): Interest expense, net (2.2 ) (2.1 ) (2.5 ) (2.4 ) (2.1 ) (2.1 ) (2.2 ) (2.3 ) Interest expense related party notes payable 0.0 0.0 0.0 0.0 (0.1 ) (0.1 ) 0.0 0.0 Unrealized (loss) gain on derivative instruments 2.3 0.2 (0.3 ) 0.5 (0.6 ) 0.6 0.5 (4.3 ) Other expense 0.2 0.2 0.2 (0.3 ) 0.4 0.0 0.0 0.2 Total other expense, net 0.3 (1.7 ) (2.6 ) (2.2 ) (2.4 ) (1.6 ) (1.7 ) (6.4 ) Net income 4.5 5.2 10.4 (3.0 ) 5.5 6.8 10.4 1.3 (Income) loss attributable to noncontrolling interests (0.8 ) (1.1 ) (2.1 ) (1.4 ) (1.2 ) (1.1 ) (2.1 ) (1.8 ) Net income attributable to Pangaea Logistics Solutions Ltd. $ 3.7 $ 4.1 $ 8.3 $ (4.4 ) $ 4.3 $ 5.7 $ 8.3 $ (0.5 ) Earnings (loss) per common share: Basic $ 0.09 $ 0.09 $ 0.19 $ (0.10 ) $ 0.10 $ 0.14 $ 0.20 $ (0.01 ) Diluted $ 0.09 $ 0.09 $ 0.19 $ — $ 0.10 $ 0.13 $ 0.19 $ — Weighted average shares used to compute earnings per common share Basic 42,601,227 42,767,785 42,817,933 42,819,589 42,019,779 42,252,552 42,348,175 42,369,661 Diluted 43,071,632 43,293,022 43,354,742 42,819,589 42,655,038 42,763,925 42,878,449 42,369,661</t>
  </si>
  <si>
    <t>General Information General Information (Details) - vessel</t>
  </si>
  <si>
    <t>Mar. 31, 2020</t>
  </si>
  <si>
    <t>Sep. 30, 2019</t>
  </si>
  <si>
    <t>Property, Plant and Equipment [Line Items]</t>
  </si>
  <si>
    <t>Number of vessels</t>
  </si>
  <si>
    <t>Number of dry bulk vessels financed under finance leases</t>
  </si>
  <si>
    <t>Panamax</t>
  </si>
  <si>
    <t>Ultramax Ice Class 1C</t>
  </si>
  <si>
    <t>Supramax</t>
  </si>
  <si>
    <t>Handymax Ice Class 1A</t>
  </si>
  <si>
    <t>Panamax Ice Class 1A</t>
  </si>
  <si>
    <t>Nordic Bulk Ventures Holding Company Ltd.</t>
  </si>
  <si>
    <t>Ownership percentage</t>
  </si>
  <si>
    <t>33.33333%</t>
  </si>
  <si>
    <t>Nordic Bulk Ventures Holding Company Ltd. | Owner Of Deck Barge</t>
  </si>
  <si>
    <t>50.00%</t>
  </si>
  <si>
    <t>Subsequent Event</t>
  </si>
  <si>
    <t>Number of vessels sold</t>
  </si>
  <si>
    <t>Nature of Organization - (Details) $ in Millions</t>
  </si>
  <si>
    <t>1 Months Ended</t>
  </si>
  <si>
    <t>37 Months Ended</t>
  </si>
  <si>
    <t>Jan. 31, 2017USD ($)</t>
  </si>
  <si>
    <t>Dec. 31, 2021</t>
  </si>
  <si>
    <t>Dec. 31, 2019vessel</t>
  </si>
  <si>
    <t>Jan. 31, 2020</t>
  </si>
  <si>
    <t>Variable Interest Entity [Line Items]</t>
  </si>
  <si>
    <t>Joint venture payment | $</t>
  </si>
  <si>
    <t>Subsequent Event | Nordic Bulk Ventures Holding Company Ltd.</t>
  </si>
  <si>
    <t>Nordic Bulk Partners LLC.</t>
  </si>
  <si>
    <t>75.00%</t>
  </si>
  <si>
    <t>Nordic Bulk Partners LLC. | Third-Party</t>
  </si>
  <si>
    <t>25.00%</t>
  </si>
  <si>
    <t>Nordic Bulk Partners LLC. | Forecast</t>
  </si>
  <si>
    <t>Nordic Bulk Partners LLC. | Forecast | Third-Party</t>
  </si>
  <si>
    <t>Number of newbuilding vessels | vessel</t>
  </si>
  <si>
    <t>Summary of Significant Accounting Policies - Revenue Recognition (Narrative) (Details) - USD ($)</t>
  </si>
  <si>
    <t>3 Months Ended</t>
  </si>
  <si>
    <t>Mar. 31, 2019</t>
  </si>
  <si>
    <t>Sep. 30, 2018</t>
  </si>
  <si>
    <t>Jun. 30, 2018</t>
  </si>
  <si>
    <t>Mar. 31, 2018</t>
  </si>
  <si>
    <t>Jan. 01, 2018</t>
  </si>
  <si>
    <t>New Accounting Pronouncements or Change in Accounting Principle [Line Items]</t>
  </si>
  <si>
    <t>Cumulative effect of new accounting principle in period of adoption</t>
  </si>
  <si>
    <t>Summary of Significant Accounting Policies - Concentration of Credit Risk (Details)</t>
  </si>
  <si>
    <t>Trade Accounts Receivable</t>
  </si>
  <si>
    <t>Concentration Risk [Line Items]</t>
  </si>
  <si>
    <t>Percentage</t>
  </si>
  <si>
    <t>26.00%</t>
  </si>
  <si>
    <t>Accounts Receivable</t>
  </si>
  <si>
    <t>53.00%</t>
  </si>
  <si>
    <t>45.00%</t>
  </si>
  <si>
    <t>Sales Revenue, Net</t>
  </si>
  <si>
    <t>11.00%</t>
  </si>
  <si>
    <t>10.00%</t>
  </si>
  <si>
    <t>UNITED STATES | Sales Revenue, Net</t>
  </si>
  <si>
    <t>24.00%</t>
  </si>
  <si>
    <t>CANADA | Sales Revenue, Net</t>
  </si>
  <si>
    <t>13.00%</t>
  </si>
  <si>
    <t>SWITZERLAND | Sales Revenue, Net</t>
  </si>
  <si>
    <t>Summary of Significant Accounting Policies - Cash, Cash Equivelants and Restricted Cash (Details) - USD ($)</t>
  </si>
  <si>
    <t>Dec. 31, 2017</t>
  </si>
  <si>
    <t>Money market accounts – cash equivalents</t>
  </si>
  <si>
    <t>Cash</t>
  </si>
  <si>
    <t>Total cash and cash equivalents</t>
  </si>
  <si>
    <t>Total cash, cash equivalents and restricted cash</t>
  </si>
  <si>
    <t>Summary of Significant Accounting Policies - Cash, Cash Equivalents and Restricted Cash (Narrative) (Details) - USD ($)</t>
  </si>
  <si>
    <t>Debt Instrument [Line Items]</t>
  </si>
  <si>
    <t>Summary of Significant Accounting Policies - Allowance for Doubtful Accounts (Details) - USD ($)</t>
  </si>
  <si>
    <t>Allowance for doubtful accounts</t>
  </si>
  <si>
    <t>Allowance for doubtful accounts receivable, uncollectible</t>
  </si>
  <si>
    <t>Summary of Significant Accounting Policies - Advanced Hire, Prepaid Expenses and Other Current Assets (Details) - USD ($)</t>
  </si>
  <si>
    <t>Advance hire</t>
  </si>
  <si>
    <t>Prepaid expenses</t>
  </si>
  <si>
    <t>Accrued receivables</t>
  </si>
  <si>
    <t>Margin Deposit</t>
  </si>
  <si>
    <t>Other current assets</t>
  </si>
  <si>
    <t>Summary of Significant Accounting Policies - Vessels and Depreciation (Details)</t>
  </si>
  <si>
    <t>Dec. 31, 2019USD ($)</t>
  </si>
  <si>
    <t>Vessels Salvage Value Per Lightweight Ton</t>
  </si>
  <si>
    <t>Vessels useful life</t>
  </si>
  <si>
    <t>5 years</t>
  </si>
  <si>
    <t>Vessels | Minimum</t>
  </si>
  <si>
    <t>25 years</t>
  </si>
  <si>
    <t>Vessels | Maximum</t>
  </si>
  <si>
    <t>30 years</t>
  </si>
  <si>
    <t>Current Fleet | Minimum</t>
  </si>
  <si>
    <t>9 years</t>
  </si>
  <si>
    <t>Current Fleet | Maximum</t>
  </si>
  <si>
    <t>23 years</t>
  </si>
  <si>
    <t>Summary of Significant Accounting Policies - Long-lived Assets Impairment Considerations (Details) - USD ($)</t>
  </si>
  <si>
    <t>Summary of Significant Accounting Policies - Net Debt Issuance Costs and Bank Fees (Details) - USD ($)</t>
  </si>
  <si>
    <t>Debt issuance costs and bank fees paid to financial institutions</t>
  </si>
  <si>
    <t>Less: accumulated amortization</t>
  </si>
  <si>
    <t>Unamortized debt issuance costs and bank fees</t>
  </si>
  <si>
    <t>Amortization included in interest expense</t>
  </si>
  <si>
    <t>Summary of Significant Accounting Policies - Accounts Payable and Accrued Expenses (Details) - USD ($)</t>
  </si>
  <si>
    <t>Accounts payable</t>
  </si>
  <si>
    <t>Accrued expenses</t>
  </si>
  <si>
    <t>Derivative liabilities</t>
  </si>
  <si>
    <t>Other accrued liabilities</t>
  </si>
  <si>
    <t>Summary of Significant Accounting Policies - Taxation (Narrative) (Details) - USD ($)</t>
  </si>
  <si>
    <t>Income tax expense</t>
  </si>
  <si>
    <t>Summary of Significant Accounting Policies - Restricted Common Share Awards (Narrative) (Details) - USD ($)</t>
  </si>
  <si>
    <t>Summary of Significant Accounting Policies - Segments (Details)</t>
  </si>
  <si>
    <t>Dec. 31, 2019segment</t>
  </si>
  <si>
    <t>Number of reportable segments</t>
  </si>
  <si>
    <t>Summary of Significant Accounting Policies - Fair Value of Financial Instruments (Details) - USD ($)</t>
  </si>
  <si>
    <t>Carrying amount of fixed rate long-term debt</t>
  </si>
  <si>
    <t>Fair value of fixed rate long-term debt</t>
  </si>
  <si>
    <t>Summary of Significant Accounting Policies - Recent Accounting Pronouncements (Details) $ in Thousands</t>
  </si>
  <si>
    <t>Sep. 27, 2019</t>
  </si>
  <si>
    <t>Dec. 31, 2019USD ($)leasevessel</t>
  </si>
  <si>
    <t>Jul. 05, 2016</t>
  </si>
  <si>
    <t>Number of vessels chartered to customers | vessel</t>
  </si>
  <si>
    <t>Vessel lease term</t>
  </si>
  <si>
    <t>Lease payments | $</t>
  </si>
  <si>
    <t>Time charter, term to completion</t>
  </si>
  <si>
    <t>15 years</t>
  </si>
  <si>
    <t>65 days</t>
  </si>
  <si>
    <t>Number of noncancelable office leases | lease</t>
  </si>
  <si>
    <t>Minimum</t>
  </si>
  <si>
    <t>26 days</t>
  </si>
  <si>
    <t>Maximum</t>
  </si>
  <si>
    <t>70 days</t>
  </si>
  <si>
    <t>Variable Interest Entities (Details) $ in Millions</t>
  </si>
  <si>
    <t>Dec. 31, 2019USD ($)vessel</t>
  </si>
  <si>
    <t>Dec. 31, 2018USD ($)</t>
  </si>
  <si>
    <t>Ship-owning (1) | Variable Interest Entity</t>
  </si>
  <si>
    <t>Carrying amount, assets</t>
  </si>
  <si>
    <t>Carrying amount, liabilities</t>
  </si>
  <si>
    <t>Noncontrolling interest in variable interest entity</t>
  </si>
  <si>
    <t>NBHC | Variable Interest Entity</t>
  </si>
  <si>
    <t>NBC | Variable Interest Entity</t>
  </si>
  <si>
    <t>Long Wharf | Variable Interest Entity</t>
  </si>
  <si>
    <t>VLNL | Variable Interest Entity</t>
  </si>
  <si>
    <t>NBP (3)</t>
  </si>
  <si>
    <t>NBP (3) | Variable Interest Entity</t>
  </si>
  <si>
    <t>Fixed Assets - Schedule of fixed assets (Details) - USD ($)</t>
  </si>
  <si>
    <t>Owned vessels</t>
  </si>
  <si>
    <t>Accumulated depreciation and amortization</t>
  </si>
  <si>
    <t>Vessels, vessel upgrades and capitalized dry docking, net</t>
  </si>
  <si>
    <t>Property, plant and equipment, gross</t>
  </si>
  <si>
    <t>Accumulated depreciation</t>
  </si>
  <si>
    <t>Other fixed assets, net</t>
  </si>
  <si>
    <t>Total fixed assets, net</t>
  </si>
  <si>
    <t>mv BULK PATRIOT</t>
  </si>
  <si>
    <t>mv NORDIC BARENTS</t>
  </si>
  <si>
    <t>Vessels and vessel upgrades</t>
  </si>
  <si>
    <t>Capitalized dry docking</t>
  </si>
  <si>
    <t>Land and building</t>
  </si>
  <si>
    <t>Internal use software</t>
  </si>
  <si>
    <t>Fixed Assets Fixed Assets - Vessels Under Capital Leases (Details) - USD ($)</t>
  </si>
  <si>
    <t>Vessels under finance lease, net</t>
  </si>
  <si>
    <t>Vessels</t>
  </si>
  <si>
    <t>Vessels under finance lease</t>
  </si>
  <si>
    <t>Fixed Assets - Net Carrying Value (Details)</t>
  </si>
  <si>
    <t>Feb. 27, 2020USD ($)</t>
  </si>
  <si>
    <t>Feb. 07, 2020USD ($)</t>
  </si>
  <si>
    <t>Oct. 26, 2018USD ($)</t>
  </si>
  <si>
    <t>Sep. 30, 2019USD ($)</t>
  </si>
  <si>
    <t>Feb. 28, 2019USD ($)</t>
  </si>
  <si>
    <t>Owned vessels, net</t>
  </si>
  <si>
    <t>Purchase of vessels</t>
  </si>
  <si>
    <t>Broker commission payable, percentage</t>
  </si>
  <si>
    <t>m/v BULK PANGAEA</t>
  </si>
  <si>
    <t>m/v BULK PATRIOT (1)</t>
  </si>
  <si>
    <t>m/v BULK JULIANA (2)</t>
  </si>
  <si>
    <t>m/v NORDIC ODYSSEY</t>
  </si>
  <si>
    <t>m/v NORDIC ORION</t>
  </si>
  <si>
    <t>m/v BULK NEWPORT</t>
  </si>
  <si>
    <t>m/v NORDIC BARENTS (3)</t>
  </si>
  <si>
    <t>m/v NORDIC BOTHNIA (4)</t>
  </si>
  <si>
    <t>m/v NORDIC OSHIMA</t>
  </si>
  <si>
    <t>m/v NORDIC OLYMPIC</t>
  </si>
  <si>
    <t>m/v NORDIC ODIN</t>
  </si>
  <si>
    <t>m/v NORDIC OASIS</t>
  </si>
  <si>
    <t>m/v BULK ENDURANCE</t>
  </si>
  <si>
    <t>m/v BULK FREEDOM</t>
  </si>
  <si>
    <t>m/v BULK PRIDE</t>
  </si>
  <si>
    <t>MISS NORA G. PEARL</t>
  </si>
  <si>
    <t>m/v BULK SPIRIT</t>
  </si>
  <si>
    <t>m/v BULK INDEPENDENCE</t>
  </si>
  <si>
    <t>m/v BULK FRIENDSHIP</t>
  </si>
  <si>
    <t>m/v BULK DESTINY</t>
  </si>
  <si>
    <t>m/v BULK BEOTHUK</t>
  </si>
  <si>
    <t>m/v BULK TRIDENT</t>
  </si>
  <si>
    <t>m/v BULK PODS</t>
  </si>
  <si>
    <t>Subsequent Event | m/v BULK PATRIOT (1)</t>
  </si>
  <si>
    <t>Subsequent Event | m/v NORDIC BARENTS (3)</t>
  </si>
  <si>
    <t>Fixed Assets -Additional Information (Details) - vessel</t>
  </si>
  <si>
    <t>Number of capitalized vessels</t>
  </si>
  <si>
    <t>Margin Accounts, Derivatives and Fair Value Measures - Margin Accounts (Details) - USD ($) $ in Thousands</t>
  </si>
  <si>
    <t>Forward freight agreements</t>
  </si>
  <si>
    <t>Margin Accounts [Line Items]</t>
  </si>
  <si>
    <t>Margin deposit assets</t>
  </si>
  <si>
    <t>Margin Accounts, Derivatives and Fair Value Measures - Fuel Swap Contracts (Details) - Fuel swap contracts - USD ($)</t>
  </si>
  <si>
    <t>Fair Value, Assets and Liabilities Measured on Recurring and Nonrecurring Basis [Line Items]</t>
  </si>
  <si>
    <t>Gain (loss) on derivative</t>
  </si>
  <si>
    <t>Recurring</t>
  </si>
  <si>
    <t>Fair value, net asset (liability)</t>
  </si>
  <si>
    <t>Recurring | Fuel</t>
  </si>
  <si>
    <t>Level 2 | Recurring</t>
  </si>
  <si>
    <t>Level 2 | Recurring | Fuel</t>
  </si>
  <si>
    <t>Margin Accounts, Derivatives and Fair Value Measures - Forward Freight Agreements (Details) - Forward freight agreements - USD ($)</t>
  </si>
  <si>
    <t>Margin Accounts, Derivatives and Fair Value Measures - Fair Value Hierarchy (Details) - Recurring - USD ($)</t>
  </si>
  <si>
    <t>Margin accounts</t>
  </si>
  <si>
    <t>Fuel swap contracts</t>
  </si>
  <si>
    <t>Level 1 | Margin accounts</t>
  </si>
  <si>
    <t>Level 2 | Fuel swap contracts</t>
  </si>
  <si>
    <t>Level 2 | Forward freight agreements</t>
  </si>
  <si>
    <t>Fuel | Fuel swap contracts</t>
  </si>
  <si>
    <t>Fuel | Level 2 | Fuel swap contracts</t>
  </si>
  <si>
    <t>Related Party Transactions (Details) - USD ($)</t>
  </si>
  <si>
    <t>Feb. 06, 2018</t>
  </si>
  <si>
    <t>Related Party Transaction [Line Items]</t>
  </si>
  <si>
    <t>Related party debt</t>
  </si>
  <si>
    <t>Current Related Party Debt</t>
  </si>
  <si>
    <t>Activity</t>
  </si>
  <si>
    <t>King George Slag | Accounts Receivable</t>
  </si>
  <si>
    <t>Trade receivables due from related party</t>
  </si>
  <si>
    <t>Seamar | Accounts Payable and Accrued Expenses</t>
  </si>
  <si>
    <t>Trade payables due to related party</t>
  </si>
  <si>
    <t>Loan payable – 2011 Founders Note | Current Related Party Debt | Loans Payable</t>
  </si>
  <si>
    <t>Interest payable – 2011 Founders Note | Current Related Party Debt | Loans Payable</t>
  </si>
  <si>
    <t>Promissory Note | Current Related Party Debt | Loans Payable</t>
  </si>
  <si>
    <t>Related Party Transactions Narrative (Details) - USD ($)</t>
  </si>
  <si>
    <t>Oct. 01, 2011</t>
  </si>
  <si>
    <t>Nov. 30, 2014</t>
  </si>
  <si>
    <t>Technical management fees</t>
  </si>
  <si>
    <t>Founders</t>
  </si>
  <si>
    <t>Proceeds of related party debt</t>
  </si>
  <si>
    <t>Interest rate, stated percentage</t>
  </si>
  <si>
    <t>5.00%</t>
  </si>
  <si>
    <t>Bulk Invest, Ltd.</t>
  </si>
  <si>
    <t>Debt instrument, face amount</t>
  </si>
  <si>
    <t>Current Related Party Debt | Loans Payable | Promissory Note</t>
  </si>
  <si>
    <t>Accounts Payable and Accrued Expenses | Seamar</t>
  </si>
  <si>
    <t>2013 common stock dividend</t>
  </si>
  <si>
    <t>Secured Long-term Debt - Schedule of Long-term Debt (Details) - USD ($)</t>
  </si>
  <si>
    <t>Jun. 14, 2017</t>
  </si>
  <si>
    <t>Dec. 11, 2015</t>
  </si>
  <si>
    <t>May 31, 2013</t>
  </si>
  <si>
    <t>Secured debt</t>
  </si>
  <si>
    <t>Less: unamortized bank fees</t>
  </si>
  <si>
    <t>Long-term debt</t>
  </si>
  <si>
    <t>Less: current portion</t>
  </si>
  <si>
    <t>Bulk Phoenix Secured Note</t>
  </si>
  <si>
    <t>Bulk Nordic Odin Ltd., Bulk Nordic Olympic Ltd. Bulk Nordic Odyssey Ltd., Bulk Nordic Orion Ltd. and Bulk Nordic Oshima Ltd. Amended and Restated Loan Agreement</t>
  </si>
  <si>
    <t>Term Loan Facility of USD 13,000,000 (Nordic Bulk Barents Ltd. and Nordic Bulk Bothnia Ltd.)</t>
  </si>
  <si>
    <t>Bulk Nordic Oasis Ltd. Loan Agreement</t>
  </si>
  <si>
    <t>The Amended Senior Facility - Dated December 21, 2017</t>
  </si>
  <si>
    <t>Bulk Freedom Loan Agreement</t>
  </si>
  <si>
    <t>109 Long Wharf Commercial Term Loan</t>
  </si>
  <si>
    <t>Secured Debt | Bulk Phoenix Secured Note</t>
  </si>
  <si>
    <t>Secured Debt | Term Loan Facility of USD 13,000,000 (Nordic Bulk Barents Ltd. and Nordic Bulk Bothnia Ltd.)</t>
  </si>
  <si>
    <t>Secured Debt | Bulk Nordic Oasis Ltd. Loan Agreement</t>
  </si>
  <si>
    <t>Secured Debt | Bulk Freedom Loan Agreement</t>
  </si>
  <si>
    <t>Secured Long-term Debt - Narrative (Details)</t>
  </si>
  <si>
    <t>May 13, 2019USD ($)installment</t>
  </si>
  <si>
    <t>Dec. 21, 2017USD ($)trancheinstallment</t>
  </si>
  <si>
    <t>Jun. 14, 2017USD ($)installment</t>
  </si>
  <si>
    <t>Jan. 07, 2017USD ($)trancheinstallment</t>
  </si>
  <si>
    <t>May 27, 2016USD ($)installment</t>
  </si>
  <si>
    <t>Dec. 11, 2015USD ($)installment</t>
  </si>
  <si>
    <t>Sep. 28, 2015USD ($)installment</t>
  </si>
  <si>
    <t>Mar. 07, 2014USD ($)trancheinstallment</t>
  </si>
  <si>
    <t>May 31, 2013USD ($)installment</t>
  </si>
  <si>
    <t>Jul. 19, 2019USD ($)</t>
  </si>
  <si>
    <t>Apr. 27, 2017</t>
  </si>
  <si>
    <t>Mar. 31, 2017</t>
  </si>
  <si>
    <t>Jan. 31, 2017</t>
  </si>
  <si>
    <t>Jan. 23, 2014USD ($)</t>
  </si>
  <si>
    <t>Long-term Debt [Line Items]</t>
  </si>
  <si>
    <t>Long-term debt, gross</t>
  </si>
  <si>
    <t>Bulk Nordic Odin, Bulk Nordic Olympic, Bulk Nordic Odyssey, Bulk Nordic Orion and Bulk Nordic Oshima Loan Agreement</t>
  </si>
  <si>
    <t>Nordic Bulk Barents Ltd. and Nordic Bulk Bothnia Ltd</t>
  </si>
  <si>
    <t>Face amount</t>
  </si>
  <si>
    <t>Balloon payment to be paid</t>
  </si>
  <si>
    <t>5.09%</t>
  </si>
  <si>
    <t>Secured Debt | Nordic Bulk Barents Ltd. and Nordic Bulk Bothnia Ltd</t>
  </si>
  <si>
    <t>Number of tranches | tranche</t>
  </si>
  <si>
    <t>Secured Debt | Nordic Bulk Barents Ltd. [Member]</t>
  </si>
  <si>
    <t>Long-term line of credit</t>
  </si>
  <si>
    <t>Secured Debt | Nordic Bulk Bothina Ltd.</t>
  </si>
  <si>
    <t>Periodic payment, principal amount</t>
  </si>
  <si>
    <t>4.30%</t>
  </si>
  <si>
    <t>Secured Debt | m/v NORDIC OASIS</t>
  </si>
  <si>
    <t>Number of periodic payments | installment</t>
  </si>
  <si>
    <t>Basis spread on variable rate</t>
  </si>
  <si>
    <t>3.75%</t>
  </si>
  <si>
    <t>5.64%</t>
  </si>
  <si>
    <t>Secured Debt | 109 Long Wharf Commercial Term Loan</t>
  </si>
  <si>
    <t>2.00%</t>
  </si>
  <si>
    <t>Interest rate, effective percentage</t>
  </si>
  <si>
    <t>3.69%</t>
  </si>
  <si>
    <t>Secured Debt | Bulk Endurance Senior Tranche Loan</t>
  </si>
  <si>
    <t>m/v Nordic Odin and m/v Nordic Olympic | Secured Debt</t>
  </si>
  <si>
    <t>m/v Nordic Odin and m/v Nordic Olympic | Secured Debt | Bulk Nordic Odin, Bulk Nordic Olympic, Bulk Nordic Odyssey, Bulk Nordic Orion and Bulk Nordic Oshima Loan Agreement</t>
  </si>
  <si>
    <t>Interest rate, portion fixed</t>
  </si>
  <si>
    <t>4.07%</t>
  </si>
  <si>
    <t>3.95%</t>
  </si>
  <si>
    <t>m/v Nordic Odin and m/v Nordic Olympic | Secured Debt | Bulk Nordic Odyssey, Bulk Nordic Orion and Bulk Nordic Oshima Debt Agreement</t>
  </si>
  <si>
    <t>Odyssey and Orion | Secured Debt</t>
  </si>
  <si>
    <t>Odyssey and Orion | Secured Debt | Bulk Nordic Odin, Bulk Nordic Olympic, Bulk Nordic Odyssey, Bulk Nordic Orion and Bulk Nordic Oshima Loan Agreement</t>
  </si>
  <si>
    <t>4.24%</t>
  </si>
  <si>
    <t>Odyssey and Orion | Secured Debt | Bulk Nordic Odyssey, Bulk Nordic Orion and Bulk Nordic Oshima Debt Agreement</t>
  </si>
  <si>
    <t>2.40%</t>
  </si>
  <si>
    <t>4.36%</t>
  </si>
  <si>
    <t>m/v NORDIC OSHIMA | Secured Debt</t>
  </si>
  <si>
    <t>m/v NORDIC OSHIMA | Secured Debt | Bulk Nordic Odin, Bulk Nordic Olympic, Bulk Nordic Odyssey, Bulk Nordic Orion and Bulk Nordic Oshima Loan Agreement</t>
  </si>
  <si>
    <t>4.16%</t>
  </si>
  <si>
    <t>m/v NORDIC OSHIMA | Secured Debt | Bulk Nordic Odyssey, Bulk Nordic Orion and Bulk Nordic Oshima Debt Agreement</t>
  </si>
  <si>
    <t>4.15%</t>
  </si>
  <si>
    <t>Nordic Bulk Oshima | Secured Debt | Bulk Nordic Odin, Bulk Nordic Olympic, Bulk Nordic Odyssey, Bulk Nordic Orion and Bulk Nordic Oshima Loan Agreement</t>
  </si>
  <si>
    <t>Nordic Bulk Oshima | Secured Debt | Bulk Nordic Odyssey, Bulk Nordic Orion and Bulk Nordic Oshima Debt Agreement</t>
  </si>
  <si>
    <t>2.25%</t>
  </si>
  <si>
    <t>Two quarterly installment | Secured Debt | Bulk Phoenix Secured Note</t>
  </si>
  <si>
    <t>Seven equal quarterly installments | Secured Debt | Bulk Phoenix Secured Note</t>
  </si>
  <si>
    <t>Twenty-two equal quarterly installments | Secured Debt | Nordic Bulk Barents Ltd. and Nordic Bulk Bothnia Ltd</t>
  </si>
  <si>
    <t>One Installment Per Borrower | Secured Debt | Nordic Bulk Barents Ltd. and Nordic Bulk Bothnia Ltd</t>
  </si>
  <si>
    <t>Eight equal quarterly installments | Secured Debt | Bulk Freedom Loan Agreement</t>
  </si>
  <si>
    <t>Twelve equal quarterly installments | Secured Debt | Bulk Freedom Loan Agreement</t>
  </si>
  <si>
    <t>Tranche A | Secured Debt | Bulk Nordic Six Ltd. Loan Agreement</t>
  </si>
  <si>
    <t>Tranche A | Three equal quarterly installments | Secured Debt | Bulk Nordic Six Ltd. Loan Agreement</t>
  </si>
  <si>
    <t>Tranche A | Seventeen equal quarterly installments | Secured Debt | Bulk Nordic Six Ltd. Loan Agreement</t>
  </si>
  <si>
    <t>Tranche B | Secured Debt | Bulk Nordic Six Ltd. Loan Agreement</t>
  </si>
  <si>
    <t>Tranche C and B [Member] | Secured Debt | The Amended Senior Facility</t>
  </si>
  <si>
    <t>Tranche C | Secured Debt | The Amended Senior Facility</t>
  </si>
  <si>
    <t>Tranche D | Secured Debt | The Amended Senior Facility</t>
  </si>
  <si>
    <t>Tranche E | Secured Debt | Bulk Independence</t>
  </si>
  <si>
    <t>Interest Rate Period One | Tranche A | Secured Debt | Bulk Nordic Six Ltd. Loan Agreement</t>
  </si>
  <si>
    <t>Interest Rate Period One | Tranche B | Secured Debt | Bulk Nordic Six Ltd. Loan Agreement</t>
  </si>
  <si>
    <t>3.80%</t>
  </si>
  <si>
    <t>Interest Rate Period One | Tranche C | Secured Debt | Bulk Nordic Six Ltd. Loan Agreement</t>
  </si>
  <si>
    <t>4.69%</t>
  </si>
  <si>
    <t>Interest Rate Period One | Tranche E | Secured Debt | Bulk Independence</t>
  </si>
  <si>
    <t>3.48%</t>
  </si>
  <si>
    <t>3.54%</t>
  </si>
  <si>
    <t>Interest Rate Period Two | Tranche B | Secured Debt | Bulk Nordic Six Ltd. Loan Agreement</t>
  </si>
  <si>
    <t>4.39%</t>
  </si>
  <si>
    <t>Interest Rate Period Two | Tranche C | Secured Debt | Bulk Nordic Six Ltd. Loan Agreement</t>
  </si>
  <si>
    <t>5.39%</t>
  </si>
  <si>
    <t>Interest Rate Period Two | Tranche E | Secured Debt | Bulk Independence</t>
  </si>
  <si>
    <t>2.84%</t>
  </si>
  <si>
    <t>London Interbank Offered Rate (LIBOR) | Interest Rate Period One | Tranche A | Secured Debt | Bulk Nordic Six Ltd. Loan Agreement</t>
  </si>
  <si>
    <t>3.46%</t>
  </si>
  <si>
    <t>London Interbank Offered Rate (LIBOR) | Interest Rate Period One | Tranche B | Secured Debt | Bulk Nordic Six Ltd. Loan Agreement</t>
  </si>
  <si>
    <t>1.70%</t>
  </si>
  <si>
    <t>London Interbank Offered Rate (LIBOR) | Interest Rate Period One | Tranche C | Secured Debt | Bulk Nordic Six Ltd. Loan Agreement</t>
  </si>
  <si>
    <t>3.60%</t>
  </si>
  <si>
    <t>London Interbank Offered Rate (LIBOR) | Interest Rate Period One | Tranche E | Secured Debt | Bulk Independence</t>
  </si>
  <si>
    <t>London Interbank Offered Rate (LIBOR) | Interest Rate Period Two | Tranche B | Secured Debt | Bulk Nordic Six Ltd. Loan Agreement</t>
  </si>
  <si>
    <t>London Interbank Offered Rate (LIBOR) | Interest Rate Period Two | Tranche E | Secured Debt | Bulk Independence</t>
  </si>
  <si>
    <t>Secured Long-term Debt- Future Minimum Annual Payments (Details) - USD ($)</t>
  </si>
  <si>
    <t>2020</t>
  </si>
  <si>
    <t>2021</t>
  </si>
  <si>
    <t>2022</t>
  </si>
  <si>
    <t>2023</t>
  </si>
  <si>
    <t>2024</t>
  </si>
  <si>
    <t>Thereafter</t>
  </si>
  <si>
    <t>Common Stock and Non-Controlling Interest - Common Stock (Details) - USD ($)</t>
  </si>
  <si>
    <t>Aug. 12, 2016</t>
  </si>
  <si>
    <t>Class of Stock [Line Items]</t>
  </si>
  <si>
    <t>Shares authorized</t>
  </si>
  <si>
    <t>Number of shares authorized</t>
  </si>
  <si>
    <t>Options vested in period</t>
  </si>
  <si>
    <t>Total non-cash compensation cost recognized</t>
  </si>
  <si>
    <t>Share Incentive Plan | Restricted Stock</t>
  </si>
  <si>
    <t>Issued for services</t>
  </si>
  <si>
    <t>Restricted stock units, vesting year 3</t>
  </si>
  <si>
    <t>33.30%</t>
  </si>
  <si>
    <t>Restricted stock units, vesting year 4</t>
  </si>
  <si>
    <t>Restricted stock units, vesting year 5</t>
  </si>
  <si>
    <t>Common Stock and Non-Controlling Interest - Restricted Stock Awards (Schedule of Activity) (Details) - $ / shares</t>
  </si>
  <si>
    <t>Restricted Shares</t>
  </si>
  <si>
    <t>Beginning balance (in shares)</t>
  </si>
  <si>
    <t>Granted (in shares)</t>
  </si>
  <si>
    <t>Vested (in shares)</t>
  </si>
  <si>
    <t>Forfeited (in shares)</t>
  </si>
  <si>
    <t>Ending balance (in shares)</t>
  </si>
  <si>
    <t>Weighted-Average Grant-Date Fair Value Per Share</t>
  </si>
  <si>
    <t>Beginning balance (in dollars per share)</t>
  </si>
  <si>
    <t>Granted (in dollars per share)</t>
  </si>
  <si>
    <t>Vested (in dollars per share)</t>
  </si>
  <si>
    <t>Forfeited (in dollars per share)</t>
  </si>
  <si>
    <t>Ending balance (in dollars per share)</t>
  </si>
  <si>
    <t>Common Stock and Non-Controlling Interest - Schedule of Fair Value of Restricted Stock (Details) - Restricted Stock - USD ($)</t>
  </si>
  <si>
    <t>Share-based Payment Arrangement, Option, Exercise Price Range [Line Items]</t>
  </si>
  <si>
    <t>Fair value of restricted shares vested</t>
  </si>
  <si>
    <t>Unrecognized compensation cost for restricted shares</t>
  </si>
  <si>
    <t>Weighted average remaining period to expense restricted shares (years)</t>
  </si>
  <si>
    <t>3 years 1 month 20 days</t>
  </si>
  <si>
    <t>2 years 5 months 12 days</t>
  </si>
  <si>
    <t>Common Stock and Non-Controlling Interest - Dividends Payable (Details) - USD ($)</t>
  </si>
  <si>
    <t>Dividends Payable [Roll Forward]</t>
  </si>
  <si>
    <t>Beginning balance</t>
  </si>
  <si>
    <t>Paid in cash</t>
  </si>
  <si>
    <t>Accrued dividend</t>
  </si>
  <si>
    <t>Ending balance</t>
  </si>
  <si>
    <t>2013 Odyssey and Orion dividend</t>
  </si>
  <si>
    <t>Restricted Stock</t>
  </si>
  <si>
    <t>Common Stock and Non-Controlling Interest - Non-controlling Interest (Details) - USD ($)</t>
  </si>
  <si>
    <t>Noncontrolling Interest [Line Items]</t>
  </si>
  <si>
    <t>NBHC</t>
  </si>
  <si>
    <t>Nordic Bulk Ventures Holding Company Ltd, Bulk Nordic Five Ltd and Bulk Nordic Six Ltd</t>
  </si>
  <si>
    <t>Commitments and Contingencies - Narrative (Details)</t>
  </si>
  <si>
    <t>Sep. 29, 2019USD ($)vessel</t>
  </si>
  <si>
    <t>Sep. 27, 2019USD ($)</t>
  </si>
  <si>
    <t>Apr. 30, 2019USD ($)vessel</t>
  </si>
  <si>
    <t>Jul. 05, 2016USD ($)</t>
  </si>
  <si>
    <t>Jan. 31, 2020USD ($)</t>
  </si>
  <si>
    <t>Jun. 30, 2019USD ($)</t>
  </si>
  <si>
    <t>Mar. 31, 2019USD ($)</t>
  </si>
  <si>
    <t>Dec. 31, 2018USD ($)vessel</t>
  </si>
  <si>
    <t>Sep. 30, 2018USD ($)</t>
  </si>
  <si>
    <t>Jun. 30, 2018USD ($)</t>
  </si>
  <si>
    <t>Mar. 31, 2018USD ($)</t>
  </si>
  <si>
    <t>Nov. 30, 2019USD ($)</t>
  </si>
  <si>
    <t>May 31, 2019vessel</t>
  </si>
  <si>
    <t>Commitments and Contingencies [Line Items]</t>
  </si>
  <si>
    <t>Finance lease, weighted average remaining lease term</t>
  </si>
  <si>
    <t>3 years</t>
  </si>
  <si>
    <t>rental expense per year under bareboat charter, next 5 years</t>
  </si>
  <si>
    <t>Noncancelable office lease period</t>
  </si>
  <si>
    <t>6 months</t>
  </si>
  <si>
    <t>Number of vessels | vessel</t>
  </si>
  <si>
    <t>Contracted maximum selling price</t>
  </si>
  <si>
    <t>Contracted selling price at fair market value, percentage</t>
  </si>
  <si>
    <t>Vessel charter period</t>
  </si>
  <si>
    <t>Purchase obligation</t>
  </si>
  <si>
    <t>Lease, cost</t>
  </si>
  <si>
    <t>Operating leases, rent expense</t>
  </si>
  <si>
    <t>Sale leaseback transaction, gross proceeds</t>
  </si>
  <si>
    <t>Sale leaseback transaction, lease terms</t>
  </si>
  <si>
    <t>Minimum lease payments fluctuate based on three-month LIBOR and are payable quarterly over the seven year lease term</t>
  </si>
  <si>
    <t>Term of contract</t>
  </si>
  <si>
    <t>7 years</t>
  </si>
  <si>
    <t>2.75%</t>
  </si>
  <si>
    <t>4.79%</t>
  </si>
  <si>
    <t>The lease is payable at $3,500 per day every fifteen days over the five year lease term</t>
  </si>
  <si>
    <t>Lease payable</t>
  </si>
  <si>
    <t>11.83%</t>
  </si>
  <si>
    <t>8 years</t>
  </si>
  <si>
    <t>3.61%</t>
  </si>
  <si>
    <t>m/v Bulk PODS</t>
  </si>
  <si>
    <t>Finance lease, weighted average discount rate, percent</t>
  </si>
  <si>
    <t>5.10%</t>
  </si>
  <si>
    <t>Finance leases, minimum payments period</t>
  </si>
  <si>
    <t>Bulk Friendship</t>
  </si>
  <si>
    <t>5.29%</t>
  </si>
  <si>
    <t>Purchase options, vessel</t>
  </si>
  <si>
    <t>dwt DRY BULK</t>
  </si>
  <si>
    <t>Percentage of payment installment due, installment two</t>
  </si>
  <si>
    <t>Number of additional vessels to be built | vessel</t>
  </si>
  <si>
    <t>SINGAPORE</t>
  </si>
  <si>
    <t>Operating Lease, Weighted Average Remaining Lease Term</t>
  </si>
  <si>
    <t>20 months</t>
  </si>
  <si>
    <t>Subsequent Event | m/v BULK BEOTHUK</t>
  </si>
  <si>
    <t>Repayments lease obligation</t>
  </si>
  <si>
    <t>Commitments and Contingencies - Future Minimum Lease Payments (Details)</t>
  </si>
  <si>
    <t>Total minimum lease payments</t>
  </si>
  <si>
    <t>Less amount representing interest</t>
  </si>
  <si>
    <t>Present value of minimum lease payments</t>
  </si>
  <si>
    <t>Less current portion</t>
  </si>
  <si>
    <t>Long-term portion</t>
  </si>
  <si>
    <t>Other Long-Term Liabilities (Details) - USD ($) $ in Millions</t>
  </si>
  <si>
    <t>Financing liability</t>
  </si>
  <si>
    <t>Third-Party | Nordic Bulk Partners LLC.</t>
  </si>
  <si>
    <t>Forecast | Nordic Bulk Partners LLC.</t>
  </si>
  <si>
    <t>Forecast | Third-Party | Nordic Bulk Partners LLC.</t>
  </si>
  <si>
    <t>Put/call option</t>
  </si>
  <si>
    <t>Unaudited Quarterly Data Unaudited Quarterly Data (Details) - USD ($)</t>
  </si>
  <si>
    <t>Subsequent Events (Details)</t>
  </si>
  <si>
    <t>Mar. 16, 2020$ / shares</t>
  </si>
  <si>
    <t>Mar. 20, 2020USD ($)</t>
  </si>
  <si>
    <t>Subsequent Event [Line Items]</t>
  </si>
  <si>
    <t>Cash dividends, declared (in dollars per share) | $ / shares</t>
  </si>
  <si>
    <t>Stock repurchase plan, authorized amount</t>
  </si>
  <si>
    <t>Subsequent Event | mv NORDIC BARENTS</t>
  </si>
  <si>
    <t>Subsequent Event | mv BULK PATRIOT</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C15" s="5" t="n">
        <v>45077335</v>
      </c>
    </row>
    <row r="16" spans="1:4">
      <c r="A16" s="4" t="s">
        <v>28</v>
      </c>
      <c r="B16" s="4" t="s">
        <v>29</v>
      </c>
    </row>
    <row r="17" spans="1:4">
      <c r="A17" s="4" t="s">
        <v>30</v>
      </c>
      <c r="B17" s="4" t="s">
        <v>29</v>
      </c>
    </row>
    <row r="18" spans="1:4">
      <c r="A18" s="4" t="s">
        <v>31</v>
      </c>
      <c r="B18" s="4" t="s">
        <v>32</v>
      </c>
    </row>
    <row r="19" spans="1:4">
      <c r="A19" s="4" t="s">
        <v>33</v>
      </c>
      <c r="B19" s="4" t="s">
        <v>23</v>
      </c>
    </row>
    <row r="20" spans="1:4">
      <c r="A20" s="4" t="s">
        <v>34</v>
      </c>
      <c r="D20" s="6" t="n">
        <v>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50555091</v>
      </c>
      <c r="C3" s="7" t="n">
        <v>53614735</v>
      </c>
    </row>
    <row r="4" spans="1:3">
      <c r="A4" s="4" t="s">
        <v>39</v>
      </c>
      <c r="B4" s="5" t="n">
        <v>28309402</v>
      </c>
      <c r="C4" s="5" t="n">
        <v>28481787</v>
      </c>
    </row>
    <row r="5" spans="1:3">
      <c r="A5" s="4" t="s">
        <v>40</v>
      </c>
      <c r="B5" s="5" t="n">
        <v>21001010</v>
      </c>
      <c r="C5" s="5" t="n">
        <v>19222087</v>
      </c>
    </row>
    <row r="6" spans="1:3">
      <c r="A6" s="4" t="s">
        <v>41</v>
      </c>
      <c r="B6" s="5" t="n">
        <v>18770825</v>
      </c>
      <c r="C6" s="5" t="n">
        <v>12187551</v>
      </c>
    </row>
    <row r="7" spans="1:3">
      <c r="A7" s="4" t="s">
        <v>42</v>
      </c>
      <c r="B7" s="5" t="n">
        <v>8319152</v>
      </c>
      <c r="C7" s="5" t="n">
        <v>0</v>
      </c>
    </row>
    <row r="8" spans="1:3">
      <c r="A8" s="4" t="s">
        <v>43</v>
      </c>
      <c r="B8" s="5" t="n">
        <v>126955480</v>
      </c>
      <c r="C8" s="5" t="n">
        <v>113506160</v>
      </c>
    </row>
    <row r="9" spans="1:3">
      <c r="A9" s="4" t="s">
        <v>44</v>
      </c>
      <c r="B9" s="5" t="n">
        <v>2500000</v>
      </c>
      <c r="C9" s="5" t="n">
        <v>2500000</v>
      </c>
    </row>
    <row r="10" spans="1:3">
      <c r="A10" s="4" t="s">
        <v>45</v>
      </c>
      <c r="B10" s="5" t="n">
        <v>281474857</v>
      </c>
      <c r="C10" s="5" t="n">
        <v>281891685</v>
      </c>
    </row>
    <row r="11" spans="1:3">
      <c r="A11" s="4" t="s">
        <v>46</v>
      </c>
      <c r="B11" s="5" t="n">
        <v>15357189</v>
      </c>
      <c r="C11" s="5" t="n">
        <v>0</v>
      </c>
    </row>
    <row r="12" spans="1:3">
      <c r="A12" s="4" t="s">
        <v>47</v>
      </c>
      <c r="B12" s="5" t="n">
        <v>53615305</v>
      </c>
    </row>
    <row r="13" spans="1:3">
      <c r="A13" s="4" t="s">
        <v>47</v>
      </c>
      <c r="C13" s="5" t="n">
        <v>55576777</v>
      </c>
    </row>
    <row r="14" spans="1:3">
      <c r="A14" s="4" t="s">
        <v>48</v>
      </c>
      <c r="B14" s="5" t="n">
        <v>479902831</v>
      </c>
      <c r="C14" s="5" t="n">
        <v>453474622</v>
      </c>
    </row>
    <row r="15" spans="1:3">
      <c r="A15" s="3" t="s">
        <v>49</v>
      </c>
    </row>
    <row r="16" spans="1:3">
      <c r="A16" s="4" t="s">
        <v>50</v>
      </c>
      <c r="B16" s="5" t="n">
        <v>39973635</v>
      </c>
      <c r="C16" s="5" t="n">
        <v>31897507</v>
      </c>
    </row>
    <row r="17" spans="1:3">
      <c r="A17" s="4" t="s">
        <v>51</v>
      </c>
      <c r="B17" s="5" t="n">
        <v>332987</v>
      </c>
      <c r="C17" s="5" t="n">
        <v>2877746</v>
      </c>
    </row>
    <row r="18" spans="1:3">
      <c r="A18" s="4" t="s">
        <v>52</v>
      </c>
      <c r="B18" s="5" t="n">
        <v>14376394</v>
      </c>
      <c r="C18" s="5" t="n">
        <v>14717072</v>
      </c>
    </row>
    <row r="19" spans="1:3">
      <c r="A19" s="4" t="s">
        <v>53</v>
      </c>
      <c r="B19" s="5" t="n">
        <v>22990674</v>
      </c>
      <c r="C19" s="5" t="n">
        <v>20127742</v>
      </c>
    </row>
    <row r="20" spans="1:3">
      <c r="A20" s="4" t="s">
        <v>54</v>
      </c>
      <c r="B20" s="5" t="n">
        <v>12549208</v>
      </c>
    </row>
    <row r="21" spans="1:3">
      <c r="A21" s="4" t="s">
        <v>54</v>
      </c>
      <c r="C21" s="5" t="n">
        <v>5364963</v>
      </c>
    </row>
    <row r="22" spans="1:3">
      <c r="A22" s="4" t="s">
        <v>55</v>
      </c>
      <c r="B22" s="5" t="n">
        <v>631961</v>
      </c>
      <c r="C22" s="5" t="n">
        <v>4063598</v>
      </c>
    </row>
    <row r="23" spans="1:3">
      <c r="A23" s="4" t="s">
        <v>56</v>
      </c>
      <c r="B23" s="5" t="n">
        <v>90854859</v>
      </c>
      <c r="C23" s="5" t="n">
        <v>79048628</v>
      </c>
    </row>
    <row r="24" spans="1:3">
      <c r="A24" s="4" t="s">
        <v>57</v>
      </c>
      <c r="B24" s="5" t="n">
        <v>83649717</v>
      </c>
      <c r="C24" s="5" t="n">
        <v>95374270</v>
      </c>
    </row>
    <row r="25" spans="1:3">
      <c r="A25" s="4" t="s">
        <v>58</v>
      </c>
      <c r="B25" s="5" t="n">
        <v>57498217</v>
      </c>
    </row>
    <row r="26" spans="1:3">
      <c r="A26" s="4" t="s">
        <v>58</v>
      </c>
      <c r="C26" s="5" t="n">
        <v>45684727</v>
      </c>
    </row>
    <row r="27" spans="1:3">
      <c r="A27" s="4" t="s">
        <v>59</v>
      </c>
      <c r="B27" s="5" t="n">
        <v>4828364</v>
      </c>
      <c r="C27" s="5" t="n">
        <v>0</v>
      </c>
    </row>
    <row r="28" spans="1:3">
      <c r="A28" s="4" t="s">
        <v>60</v>
      </c>
      <c r="B28" s="4" t="s">
        <v>61</v>
      </c>
      <c r="C28" s="4" t="s">
        <v>61</v>
      </c>
    </row>
    <row r="29" spans="1:3">
      <c r="A29" s="3" t="s">
        <v>62</v>
      </c>
    </row>
    <row r="30" spans="1:3">
      <c r="A30" s="4" t="s">
        <v>63</v>
      </c>
      <c r="B30" s="5" t="n">
        <v>0</v>
      </c>
      <c r="C30" s="5" t="n">
        <v>0</v>
      </c>
    </row>
    <row r="31" spans="1:3">
      <c r="A31" s="4" t="s">
        <v>64</v>
      </c>
      <c r="B31" s="5" t="n">
        <v>4489</v>
      </c>
      <c r="C31" s="5" t="n">
        <v>4400</v>
      </c>
    </row>
    <row r="32" spans="1:3">
      <c r="A32" s="4" t="s">
        <v>65</v>
      </c>
      <c r="B32" s="5" t="n">
        <v>157504895</v>
      </c>
      <c r="C32" s="5" t="n">
        <v>155946452</v>
      </c>
    </row>
    <row r="33" spans="1:3">
      <c r="A33" s="4" t="s">
        <v>66</v>
      </c>
      <c r="B33" s="5" t="n">
        <v>12736580</v>
      </c>
      <c r="C33" s="5" t="n">
        <v>5737199</v>
      </c>
    </row>
    <row r="34" spans="1:3">
      <c r="A34" s="4" t="s">
        <v>67</v>
      </c>
      <c r="B34" s="5" t="n">
        <v>170245964</v>
      </c>
      <c r="C34" s="5" t="n">
        <v>161688051</v>
      </c>
    </row>
    <row r="35" spans="1:3">
      <c r="A35" s="4" t="s">
        <v>68</v>
      </c>
      <c r="B35" s="5" t="n">
        <v>72825710</v>
      </c>
      <c r="C35" s="5" t="n">
        <v>71678946</v>
      </c>
    </row>
    <row r="36" spans="1:3">
      <c r="A36" s="4" t="s">
        <v>69</v>
      </c>
      <c r="B36" s="5" t="n">
        <v>243071674</v>
      </c>
      <c r="C36" s="5" t="n">
        <v>233366997</v>
      </c>
    </row>
    <row r="37" spans="1:3">
      <c r="A37" s="4" t="s">
        <v>70</v>
      </c>
      <c r="B37" s="7" t="n">
        <v>479902831</v>
      </c>
      <c r="C37" s="7" t="n">
        <v>453474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6</v>
      </c>
    </row>
    <row r="2" spans="1:3">
      <c r="A2" s="3" t="s">
        <v>72</v>
      </c>
    </row>
    <row r="3" spans="1:3">
      <c r="A3" s="4" t="s">
        <v>73</v>
      </c>
      <c r="B3" s="7" t="n">
        <v>1908841</v>
      </c>
      <c r="C3" s="7" t="n">
        <v>2357130</v>
      </c>
    </row>
    <row r="4" spans="1:3">
      <c r="A4" s="4" t="s">
        <v>74</v>
      </c>
      <c r="B4" s="8" t="n">
        <v>0.0001</v>
      </c>
      <c r="C4" s="8" t="n">
        <v>0.0001</v>
      </c>
    </row>
    <row r="5" spans="1:3">
      <c r="A5" s="4" t="s">
        <v>75</v>
      </c>
      <c r="B5" s="5" t="n">
        <v>1000000</v>
      </c>
      <c r="C5" s="5" t="n">
        <v>1000000</v>
      </c>
    </row>
    <row r="6" spans="1:3">
      <c r="A6" s="4" t="s">
        <v>76</v>
      </c>
      <c r="B6" s="5" t="n">
        <v>0</v>
      </c>
      <c r="C6" s="5" t="n">
        <v>0</v>
      </c>
    </row>
    <row r="7" spans="1:3">
      <c r="A7" s="4" t="s">
        <v>77</v>
      </c>
      <c r="B7" s="5" t="n">
        <v>0</v>
      </c>
      <c r="C7" s="5" t="n">
        <v>0</v>
      </c>
    </row>
    <row r="8" spans="1:3">
      <c r="A8" s="4" t="s">
        <v>78</v>
      </c>
      <c r="B8" s="8" t="n">
        <v>0.0001</v>
      </c>
      <c r="C8" s="8" t="n">
        <v>0.0001</v>
      </c>
    </row>
    <row r="9" spans="1:3">
      <c r="A9" s="4" t="s">
        <v>79</v>
      </c>
      <c r="B9" s="5" t="n">
        <v>100000000</v>
      </c>
      <c r="C9" s="5" t="n">
        <v>100000000</v>
      </c>
    </row>
    <row r="10" spans="1:3">
      <c r="A10" s="4" t="s">
        <v>80</v>
      </c>
      <c r="B10" s="5" t="n">
        <v>44886122</v>
      </c>
      <c r="C10" s="5" t="n">
        <v>43998560</v>
      </c>
    </row>
    <row r="11" spans="1:3">
      <c r="A11" s="4" t="s">
        <v>81</v>
      </c>
      <c r="B11" s="5" t="n">
        <v>44886122</v>
      </c>
      <c r="C11" s="5" t="n">
        <v>43998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305</v>
      </c>
      <c r="B1" s="2" t="s">
        <v>1</v>
      </c>
    </row>
    <row r="2" spans="1:5">
      <c r="B2" s="2" t="s">
        <v>2</v>
      </c>
      <c r="C2" s="2" t="s">
        <v>306</v>
      </c>
      <c r="D2" s="2" t="s">
        <v>307</v>
      </c>
      <c r="E2" s="2" t="s">
        <v>36</v>
      </c>
    </row>
    <row r="3" spans="1:5">
      <c r="A3" s="3" t="s">
        <v>308</v>
      </c>
    </row>
    <row r="4" spans="1:5">
      <c r="A4" s="4" t="s">
        <v>309</v>
      </c>
      <c r="E4" s="5" t="n">
        <v>4</v>
      </c>
    </row>
    <row r="5" spans="1:5">
      <c r="A5" s="4" t="s">
        <v>310</v>
      </c>
      <c r="B5" s="5" t="n">
        <v>4</v>
      </c>
    </row>
    <row r="6" spans="1:5">
      <c r="A6" s="4" t="s">
        <v>311</v>
      </c>
    </row>
    <row r="7" spans="1:5">
      <c r="A7" s="3" t="s">
        <v>308</v>
      </c>
    </row>
    <row r="8" spans="1:5">
      <c r="A8" s="4" t="s">
        <v>309</v>
      </c>
      <c r="B8" s="5" t="n">
        <v>3</v>
      </c>
    </row>
    <row r="9" spans="1:5">
      <c r="A9" s="4" t="s">
        <v>312</v>
      </c>
    </row>
    <row r="10" spans="1:5">
      <c r="A10" s="3" t="s">
        <v>308</v>
      </c>
    </row>
    <row r="11" spans="1:5">
      <c r="A11" s="4" t="s">
        <v>309</v>
      </c>
      <c r="B11" s="5" t="n">
        <v>2</v>
      </c>
    </row>
    <row r="12" spans="1:5">
      <c r="A12" s="4" t="s">
        <v>313</v>
      </c>
    </row>
    <row r="13" spans="1:5">
      <c r="A13" s="3" t="s">
        <v>308</v>
      </c>
    </row>
    <row r="14" spans="1:5">
      <c r="A14" s="4" t="s">
        <v>309</v>
      </c>
      <c r="B14" s="5" t="n">
        <v>8</v>
      </c>
    </row>
    <row r="15" spans="1:5">
      <c r="A15" s="4" t="s">
        <v>314</v>
      </c>
    </row>
    <row r="16" spans="1:5">
      <c r="A16" s="3" t="s">
        <v>308</v>
      </c>
    </row>
    <row r="17" spans="1:5">
      <c r="A17" s="4" t="s">
        <v>309</v>
      </c>
      <c r="B17" s="5" t="n">
        <v>1</v>
      </c>
    </row>
    <row r="18" spans="1:5">
      <c r="A18" s="4" t="s">
        <v>315</v>
      </c>
    </row>
    <row r="19" spans="1:5">
      <c r="A19" s="3" t="s">
        <v>308</v>
      </c>
    </row>
    <row r="20" spans="1:5">
      <c r="A20" s="4" t="s">
        <v>309</v>
      </c>
      <c r="B20" s="5" t="n">
        <v>6</v>
      </c>
    </row>
    <row r="21" spans="1:5">
      <c r="A21" s="4" t="s">
        <v>316</v>
      </c>
    </row>
    <row r="22" spans="1:5">
      <c r="A22" s="3" t="s">
        <v>308</v>
      </c>
    </row>
    <row r="23" spans="1:5">
      <c r="A23" s="4" t="s">
        <v>317</v>
      </c>
      <c r="B23" s="4" t="s">
        <v>318</v>
      </c>
    </row>
    <row r="24" spans="1:5">
      <c r="A24" s="4" t="s">
        <v>319</v>
      </c>
    </row>
    <row r="25" spans="1:5">
      <c r="A25" s="3" t="s">
        <v>308</v>
      </c>
    </row>
    <row r="26" spans="1:5">
      <c r="A26" s="4" t="s">
        <v>317</v>
      </c>
      <c r="D26" s="4" t="s">
        <v>320</v>
      </c>
    </row>
    <row r="27" spans="1:5">
      <c r="A27" s="4" t="s">
        <v>321</v>
      </c>
    </row>
    <row r="28" spans="1:5">
      <c r="A28" s="3" t="s">
        <v>308</v>
      </c>
    </row>
    <row r="29" spans="1:5">
      <c r="A29" s="4" t="s">
        <v>322</v>
      </c>
      <c r="C29"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21"/>
    <col customWidth="1" max="3" min="3" width="16"/>
    <col customWidth="1" max="4" min="4" width="20"/>
    <col customWidth="1" max="5" min="5" width="16"/>
  </cols>
  <sheetData>
    <row r="1" spans="1:5">
      <c r="A1" s="1" t="s">
        <v>323</v>
      </c>
      <c r="B1" s="2" t="s">
        <v>324</v>
      </c>
      <c r="C1" s="2" t="s">
        <v>1</v>
      </c>
      <c r="E1" s="2" t="s">
        <v>325</v>
      </c>
    </row>
    <row r="2" spans="1:5">
      <c r="B2" s="2" t="s">
        <v>326</v>
      </c>
      <c r="C2" s="2" t="s">
        <v>327</v>
      </c>
      <c r="D2" s="2" t="s">
        <v>328</v>
      </c>
      <c r="E2" s="2" t="s">
        <v>329</v>
      </c>
    </row>
    <row r="3" spans="1:5">
      <c r="A3" s="4" t="s">
        <v>316</v>
      </c>
    </row>
    <row r="4" spans="1:5">
      <c r="A4" s="3" t="s">
        <v>330</v>
      </c>
    </row>
    <row r="5" spans="1:5">
      <c r="A5" s="4" t="s">
        <v>331</v>
      </c>
      <c r="B5" s="6" t="n">
        <v>0.8</v>
      </c>
    </row>
    <row r="6" spans="1:5">
      <c r="A6" s="4" t="s">
        <v>332</v>
      </c>
    </row>
    <row r="7" spans="1:5">
      <c r="A7" s="3" t="s">
        <v>330</v>
      </c>
    </row>
    <row r="8" spans="1:5">
      <c r="A8" s="4" t="s">
        <v>317</v>
      </c>
      <c r="E8" s="4" t="s">
        <v>320</v>
      </c>
    </row>
    <row r="9" spans="1:5">
      <c r="A9" s="4" t="s">
        <v>333</v>
      </c>
    </row>
    <row r="10" spans="1:5">
      <c r="A10" s="3" t="s">
        <v>330</v>
      </c>
    </row>
    <row r="11" spans="1:5">
      <c r="A11" s="4" t="s">
        <v>317</v>
      </c>
      <c r="D11" s="4" t="s">
        <v>334</v>
      </c>
    </row>
    <row r="12" spans="1:5">
      <c r="A12" s="4" t="s">
        <v>335</v>
      </c>
    </row>
    <row r="13" spans="1:5">
      <c r="A13" s="3" t="s">
        <v>330</v>
      </c>
    </row>
    <row r="14" spans="1:5">
      <c r="A14" s="4" t="s">
        <v>317</v>
      </c>
      <c r="D14" s="4" t="s">
        <v>336</v>
      </c>
    </row>
    <row r="15" spans="1:5">
      <c r="A15" s="4" t="s">
        <v>337</v>
      </c>
    </row>
    <row r="16" spans="1:5">
      <c r="A16" s="3" t="s">
        <v>330</v>
      </c>
    </row>
    <row r="17" spans="1:5">
      <c r="A17" s="4" t="s">
        <v>317</v>
      </c>
      <c r="C17" s="4" t="s">
        <v>320</v>
      </c>
    </row>
    <row r="18" spans="1:5">
      <c r="A18" s="4" t="s">
        <v>338</v>
      </c>
    </row>
    <row r="19" spans="1:5">
      <c r="A19" s="3" t="s">
        <v>330</v>
      </c>
    </row>
    <row r="20" spans="1:5">
      <c r="A20" s="4" t="s">
        <v>317</v>
      </c>
      <c r="C20" s="4" t="s">
        <v>320</v>
      </c>
    </row>
    <row r="21" spans="1:5">
      <c r="A21" s="4" t="s">
        <v>333</v>
      </c>
    </row>
    <row r="22" spans="1:5">
      <c r="A22" s="3" t="s">
        <v>330</v>
      </c>
    </row>
    <row r="23" spans="1:5">
      <c r="A23" s="4" t="s">
        <v>339</v>
      </c>
      <c r="D23" s="5" t="n">
        <v>4</v>
      </c>
    </row>
    <row r="24" spans="1:5">
      <c r="A24" s="4" t="s">
        <v>316</v>
      </c>
    </row>
    <row r="25" spans="1:5">
      <c r="A25" s="3" t="s">
        <v>330</v>
      </c>
    </row>
    <row r="26" spans="1:5">
      <c r="A26" s="4" t="s">
        <v>317</v>
      </c>
      <c r="D26" s="4" t="s">
        <v>31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341</v>
      </c>
      <c r="J1" s="2" t="s">
        <v>1</v>
      </c>
    </row>
    <row r="2" spans="1:12">
      <c r="B2" s="2" t="s">
        <v>2</v>
      </c>
      <c r="C2" s="2" t="s">
        <v>307</v>
      </c>
      <c r="D2" s="2" t="s">
        <v>4</v>
      </c>
      <c r="E2" s="2" t="s">
        <v>342</v>
      </c>
      <c r="F2" s="2" t="s">
        <v>36</v>
      </c>
      <c r="G2" s="2" t="s">
        <v>343</v>
      </c>
      <c r="H2" s="2" t="s">
        <v>344</v>
      </c>
      <c r="I2" s="2" t="s">
        <v>345</v>
      </c>
      <c r="J2" s="2" t="s">
        <v>2</v>
      </c>
      <c r="K2" s="2" t="s">
        <v>36</v>
      </c>
      <c r="L2" s="2" t="s">
        <v>346</v>
      </c>
    </row>
    <row r="3" spans="1:12">
      <c r="A3" s="3" t="s">
        <v>347</v>
      </c>
    </row>
    <row r="4" spans="1:12">
      <c r="A4" s="4" t="s">
        <v>348</v>
      </c>
      <c r="L4" s="7" t="n">
        <v>-2423036</v>
      </c>
    </row>
    <row r="5" spans="1:12">
      <c r="A5" s="4" t="s">
        <v>84</v>
      </c>
      <c r="B5" s="7" t="n">
        <v>130500000</v>
      </c>
      <c r="C5" s="7" t="n">
        <v>118900000</v>
      </c>
      <c r="D5" s="7" t="n">
        <v>83300000</v>
      </c>
      <c r="E5" s="7" t="n">
        <v>79600000</v>
      </c>
      <c r="F5" s="7" t="n">
        <v>101900000</v>
      </c>
      <c r="G5" s="7" t="n">
        <v>95300000</v>
      </c>
      <c r="H5" s="7" t="n">
        <v>96800000</v>
      </c>
      <c r="I5" s="7" t="n">
        <v>79000000</v>
      </c>
      <c r="J5" s="7" t="n">
        <v>412197819</v>
      </c>
      <c r="K5" s="7" t="n">
        <v>372970373</v>
      </c>
    </row>
    <row r="6" spans="1:12">
      <c r="A6" s="4" t="s">
        <v>118</v>
      </c>
    </row>
    <row r="7" spans="1:12">
      <c r="A7" s="3" t="s">
        <v>347</v>
      </c>
    </row>
    <row r="8" spans="1:12">
      <c r="A8" s="4" t="s">
        <v>348</v>
      </c>
      <c r="L8" s="7" t="n">
        <v>-2423036</v>
      </c>
    </row>
    <row r="9" spans="1:12">
      <c r="A9" s="4" t="s">
        <v>111</v>
      </c>
    </row>
    <row r="10" spans="1:12">
      <c r="A10" s="3" t="s">
        <v>347</v>
      </c>
    </row>
    <row r="11" spans="1:12">
      <c r="A11" s="4" t="s">
        <v>84</v>
      </c>
      <c r="B11" s="7" t="n">
        <v>118600000</v>
      </c>
      <c r="C11" s="7" t="n">
        <v>103800000</v>
      </c>
      <c r="D11" s="7" t="n">
        <v>77400000</v>
      </c>
      <c r="E11" s="7" t="n">
        <v>65900000</v>
      </c>
      <c r="F11" s="7" t="n">
        <v>85800000</v>
      </c>
      <c r="G11" s="7" t="n">
        <v>81800000</v>
      </c>
      <c r="H11" s="7" t="n">
        <v>81800000</v>
      </c>
      <c r="I11" s="7" t="n">
        <v>70300000</v>
      </c>
      <c r="J11" s="7" t="n">
        <v>365714864</v>
      </c>
      <c r="K11" s="7" t="n">
        <v>319753056</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6</v>
      </c>
    </row>
    <row r="3" spans="1:3">
      <c r="A3" s="4" t="s">
        <v>350</v>
      </c>
    </row>
    <row r="4" spans="1:3">
      <c r="A4" s="3" t="s">
        <v>351</v>
      </c>
    </row>
    <row r="5" spans="1:3">
      <c r="A5" s="4" t="s">
        <v>352</v>
      </c>
      <c r="B5" s="4" t="s">
        <v>353</v>
      </c>
      <c r="C5" s="4" t="s">
        <v>336</v>
      </c>
    </row>
    <row r="6" spans="1:3">
      <c r="A6" s="4" t="s">
        <v>354</v>
      </c>
    </row>
    <row r="7" spans="1:3">
      <c r="A7" s="3" t="s">
        <v>351</v>
      </c>
    </row>
    <row r="8" spans="1:3">
      <c r="A8" s="4" t="s">
        <v>352</v>
      </c>
      <c r="B8" s="4" t="s">
        <v>355</v>
      </c>
      <c r="C8" s="4" t="s">
        <v>356</v>
      </c>
    </row>
    <row r="9" spans="1:3">
      <c r="A9" s="4" t="s">
        <v>357</v>
      </c>
    </row>
    <row r="10" spans="1:3">
      <c r="A10" s="3" t="s">
        <v>351</v>
      </c>
    </row>
    <row r="11" spans="1:3">
      <c r="A11" s="4" t="s">
        <v>352</v>
      </c>
      <c r="B11" s="4" t="s">
        <v>358</v>
      </c>
      <c r="C11" s="4" t="s">
        <v>359</v>
      </c>
    </row>
    <row r="12" spans="1:3">
      <c r="A12" s="4" t="s">
        <v>360</v>
      </c>
    </row>
    <row r="13" spans="1:3">
      <c r="A13" s="3" t="s">
        <v>351</v>
      </c>
    </row>
    <row r="14" spans="1:3">
      <c r="A14" s="4" t="s">
        <v>352</v>
      </c>
      <c r="B14" s="4" t="s">
        <v>361</v>
      </c>
      <c r="C14" s="4" t="s">
        <v>361</v>
      </c>
    </row>
    <row r="15" spans="1:3">
      <c r="A15" s="4" t="s">
        <v>362</v>
      </c>
    </row>
    <row r="16" spans="1:3">
      <c r="A16" s="3" t="s">
        <v>351</v>
      </c>
    </row>
    <row r="17" spans="1:3">
      <c r="A17" s="4" t="s">
        <v>352</v>
      </c>
      <c r="B17" s="4" t="s">
        <v>363</v>
      </c>
      <c r="C17" s="4" t="s">
        <v>363</v>
      </c>
    </row>
    <row r="18" spans="1:3">
      <c r="A18" s="4" t="s">
        <v>364</v>
      </c>
    </row>
    <row r="19" spans="1:3">
      <c r="A19" s="3" t="s">
        <v>351</v>
      </c>
    </row>
    <row r="20" spans="1:3">
      <c r="A20" s="4" t="s">
        <v>352</v>
      </c>
      <c r="B20" s="4" t="s">
        <v>3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v>
      </c>
      <c r="D1" s="2" t="s">
        <v>366</v>
      </c>
    </row>
    <row r="2" spans="1:4">
      <c r="A2" s="3" t="s">
        <v>182</v>
      </c>
    </row>
    <row r="3" spans="1:4">
      <c r="A3" s="4" t="s">
        <v>367</v>
      </c>
      <c r="B3" s="7" t="n">
        <v>32150342</v>
      </c>
      <c r="C3" s="7" t="n">
        <v>13819043</v>
      </c>
    </row>
    <row r="4" spans="1:4">
      <c r="A4" s="4" t="s">
        <v>368</v>
      </c>
      <c r="B4" s="5" t="n">
        <v>18404749</v>
      </c>
      <c r="C4" s="5" t="n">
        <v>39795692</v>
      </c>
    </row>
    <row r="5" spans="1:4">
      <c r="A5" s="4" t="s">
        <v>369</v>
      </c>
      <c r="B5" s="5" t="n">
        <v>50555091</v>
      </c>
      <c r="C5" s="5" t="n">
        <v>53614735</v>
      </c>
    </row>
    <row r="6" spans="1:4">
      <c r="A6" s="4" t="s">
        <v>44</v>
      </c>
      <c r="B6" s="5" t="n">
        <v>2500000</v>
      </c>
      <c r="C6" s="5" t="n">
        <v>2500000</v>
      </c>
    </row>
    <row r="7" spans="1:4">
      <c r="A7" s="4" t="s">
        <v>370</v>
      </c>
      <c r="B7" s="7" t="n">
        <v>53055091</v>
      </c>
      <c r="C7" s="7" t="n">
        <v>56114735</v>
      </c>
      <c r="D7" s="7" t="n">
        <v>385318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3" t="s">
        <v>372</v>
      </c>
    </row>
    <row r="3" spans="1:3">
      <c r="A3" s="4" t="s">
        <v>44</v>
      </c>
      <c r="B3" s="7" t="n">
        <v>2500000</v>
      </c>
      <c r="C3" s="7" t="n">
        <v>2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6</v>
      </c>
    </row>
    <row r="3" spans="1:3">
      <c r="A3" s="3" t="s">
        <v>182</v>
      </c>
    </row>
    <row r="4" spans="1:3">
      <c r="A4" s="4" t="s">
        <v>374</v>
      </c>
      <c r="B4" s="7" t="n">
        <v>1908841</v>
      </c>
      <c r="C4" s="7" t="n">
        <v>2357130</v>
      </c>
    </row>
    <row r="5" spans="1:3">
      <c r="A5" s="4" t="s">
        <v>143</v>
      </c>
      <c r="B5" s="5" t="n">
        <v>898357</v>
      </c>
      <c r="C5" s="5" t="n">
        <v>268990</v>
      </c>
    </row>
    <row r="6" spans="1:3">
      <c r="A6" s="4" t="s">
        <v>375</v>
      </c>
      <c r="B6" s="7" t="n">
        <v>1347000</v>
      </c>
      <c r="C6" s="7" t="n">
        <v>4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6</v>
      </c>
    </row>
    <row r="2" spans="1:3">
      <c r="A2" s="3" t="s">
        <v>182</v>
      </c>
    </row>
    <row r="3" spans="1:3">
      <c r="A3" s="4" t="s">
        <v>377</v>
      </c>
      <c r="B3" s="7" t="n">
        <v>3985826</v>
      </c>
      <c r="C3" s="7" t="n">
        <v>5851070</v>
      </c>
    </row>
    <row r="4" spans="1:3">
      <c r="A4" s="4" t="s">
        <v>378</v>
      </c>
      <c r="B4" s="5" t="n">
        <v>4924557</v>
      </c>
      <c r="C4" s="5" t="n">
        <v>1276901</v>
      </c>
    </row>
    <row r="5" spans="1:3">
      <c r="A5" s="4" t="s">
        <v>379</v>
      </c>
      <c r="B5" s="5" t="n">
        <v>6466068</v>
      </c>
      <c r="C5" s="5" t="n">
        <v>2479800</v>
      </c>
    </row>
    <row r="6" spans="1:3">
      <c r="A6" s="4" t="s">
        <v>380</v>
      </c>
      <c r="B6" s="5" t="n">
        <v>269379</v>
      </c>
      <c r="C6" s="5" t="n">
        <v>1820656</v>
      </c>
    </row>
    <row r="7" spans="1:3">
      <c r="A7" s="4" t="s">
        <v>381</v>
      </c>
      <c r="B7" s="5" t="n">
        <v>3124995</v>
      </c>
      <c r="C7" s="5" t="n">
        <v>759124</v>
      </c>
    </row>
    <row r="8" spans="1:3">
      <c r="A8" s="4" t="s">
        <v>114</v>
      </c>
      <c r="B8" s="7" t="n">
        <v>18770825</v>
      </c>
      <c r="C8" s="7" t="n">
        <v>12187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08</v>
      </c>
    </row>
    <row r="4" spans="1:2">
      <c r="A4" s="4" t="s">
        <v>384</v>
      </c>
      <c r="B4" s="7" t="n">
        <v>300</v>
      </c>
    </row>
    <row r="5" spans="1:2">
      <c r="A5" s="4" t="s">
        <v>385</v>
      </c>
      <c r="B5" s="4" t="s">
        <v>386</v>
      </c>
    </row>
    <row r="6" spans="1:2">
      <c r="A6" s="4" t="s">
        <v>387</v>
      </c>
    </row>
    <row r="7" spans="1:2">
      <c r="A7" s="3" t="s">
        <v>308</v>
      </c>
    </row>
    <row r="8" spans="1:2">
      <c r="A8" s="4" t="s">
        <v>385</v>
      </c>
      <c r="B8" s="4" t="s">
        <v>388</v>
      </c>
    </row>
    <row r="9" spans="1:2">
      <c r="A9" s="4" t="s">
        <v>389</v>
      </c>
    </row>
    <row r="10" spans="1:2">
      <c r="A10" s="3" t="s">
        <v>308</v>
      </c>
    </row>
    <row r="11" spans="1:2">
      <c r="A11" s="4" t="s">
        <v>385</v>
      </c>
      <c r="B11" s="4" t="s">
        <v>390</v>
      </c>
    </row>
    <row r="12" spans="1:2">
      <c r="A12" s="4" t="s">
        <v>391</v>
      </c>
    </row>
    <row r="13" spans="1:2">
      <c r="A13" s="3" t="s">
        <v>308</v>
      </c>
    </row>
    <row r="14" spans="1:2">
      <c r="A14" s="4" t="s">
        <v>385</v>
      </c>
      <c r="B14" s="4" t="s">
        <v>392</v>
      </c>
    </row>
    <row r="15" spans="1:2">
      <c r="A15" s="4" t="s">
        <v>393</v>
      </c>
    </row>
    <row r="16" spans="1:2">
      <c r="A16" s="3" t="s">
        <v>308</v>
      </c>
    </row>
    <row r="17" spans="1:2">
      <c r="A17" s="4" t="s">
        <v>385</v>
      </c>
      <c r="B1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5</v>
      </c>
      <c r="B1" s="2" t="s">
        <v>341</v>
      </c>
      <c r="J1" s="2" t="s">
        <v>1</v>
      </c>
    </row>
    <row r="2" spans="1:11">
      <c r="B2" s="2" t="s">
        <v>2</v>
      </c>
      <c r="C2" s="2" t="s">
        <v>307</v>
      </c>
      <c r="D2" s="2" t="s">
        <v>4</v>
      </c>
      <c r="E2" s="2" t="s">
        <v>342</v>
      </c>
      <c r="F2" s="2" t="s">
        <v>36</v>
      </c>
      <c r="G2" s="2" t="s">
        <v>343</v>
      </c>
      <c r="H2" s="2" t="s">
        <v>344</v>
      </c>
      <c r="I2" s="2" t="s">
        <v>345</v>
      </c>
      <c r="J2" s="2" t="s">
        <v>2</v>
      </c>
      <c r="K2" s="2" t="s">
        <v>36</v>
      </c>
    </row>
    <row r="3" spans="1:11">
      <c r="A3" s="3" t="s">
        <v>177</v>
      </c>
    </row>
    <row r="4" spans="1:11">
      <c r="A4" s="4" t="s">
        <v>91</v>
      </c>
      <c r="B4" s="7" t="n">
        <v>4751143</v>
      </c>
      <c r="C4" s="7" t="n">
        <v>0</v>
      </c>
      <c r="D4" s="7" t="n">
        <v>0</v>
      </c>
      <c r="E4" s="7" t="n">
        <v>0</v>
      </c>
      <c r="F4" s="7" t="n">
        <v>0</v>
      </c>
      <c r="G4" s="7" t="n">
        <v>0</v>
      </c>
      <c r="H4" s="7" t="n">
        <v>0</v>
      </c>
      <c r="I4" s="7" t="n">
        <v>0</v>
      </c>
      <c r="J4" s="7" t="n">
        <v>4751143</v>
      </c>
      <c r="K4" s="7" t="n">
        <v>0</v>
      </c>
    </row>
    <row r="5" spans="1:11">
      <c r="A5" s="4" t="s">
        <v>144</v>
      </c>
      <c r="B5" s="7" t="n">
        <v>4600000</v>
      </c>
      <c r="C5" s="7" t="n">
        <v>0</v>
      </c>
      <c r="D5" s="7" t="n">
        <v>0</v>
      </c>
      <c r="E5" s="7" t="n">
        <v>0</v>
      </c>
      <c r="F5" s="7" t="n">
        <v>0</v>
      </c>
      <c r="G5" s="7" t="n">
        <v>0</v>
      </c>
      <c r="H5" s="7" t="n">
        <v>0</v>
      </c>
      <c r="I5" s="7" t="n">
        <v>0</v>
      </c>
      <c r="J5" s="7" t="n">
        <v>4584796</v>
      </c>
      <c r="K5" s="7" t="n">
        <v>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v>
      </c>
      <c r="B1" s="2" t="s">
        <v>1</v>
      </c>
    </row>
    <row r="2" spans="1:3">
      <c r="B2" s="2" t="s">
        <v>2</v>
      </c>
      <c r="C2" s="2" t="s">
        <v>36</v>
      </c>
    </row>
    <row r="3" spans="1:3">
      <c r="A3" s="3" t="s">
        <v>83</v>
      </c>
    </row>
    <row r="4" spans="1:3">
      <c r="A4" s="4" t="s">
        <v>84</v>
      </c>
      <c r="B4" s="7" t="n">
        <v>412197819</v>
      </c>
      <c r="C4" s="7" t="n">
        <v>372970373</v>
      </c>
    </row>
    <row r="5" spans="1:3">
      <c r="A5" s="3" t="s">
        <v>85</v>
      </c>
    </row>
    <row r="6" spans="1:3">
      <c r="A6" s="4" t="s">
        <v>86</v>
      </c>
      <c r="B6" s="5" t="n">
        <v>165478629</v>
      </c>
      <c r="C6" s="5" t="n">
        <v>145146359</v>
      </c>
    </row>
    <row r="7" spans="1:3">
      <c r="A7" s="4" t="s">
        <v>87</v>
      </c>
      <c r="B7" s="5" t="n">
        <v>132950418</v>
      </c>
      <c r="C7" s="5" t="n">
        <v>116958024</v>
      </c>
    </row>
    <row r="8" spans="1:3">
      <c r="A8" s="4" t="s">
        <v>88</v>
      </c>
      <c r="B8" s="5" t="n">
        <v>45266464</v>
      </c>
      <c r="C8" s="5" t="n">
        <v>39830110</v>
      </c>
    </row>
    <row r="9" spans="1:3">
      <c r="A9" s="4" t="s">
        <v>89</v>
      </c>
      <c r="B9" s="5" t="n">
        <v>17378681</v>
      </c>
      <c r="C9" s="5" t="n">
        <v>16483991</v>
      </c>
    </row>
    <row r="10" spans="1:3">
      <c r="A10" s="4" t="s">
        <v>90</v>
      </c>
      <c r="B10" s="5" t="n">
        <v>18529476</v>
      </c>
      <c r="C10" s="5" t="n">
        <v>17620725</v>
      </c>
    </row>
    <row r="11" spans="1:3">
      <c r="A11" s="4" t="s">
        <v>91</v>
      </c>
      <c r="B11" s="5" t="n">
        <v>4751143</v>
      </c>
      <c r="C11" s="5" t="n">
        <v>0</v>
      </c>
    </row>
    <row r="12" spans="1:3">
      <c r="A12" s="4" t="s">
        <v>92</v>
      </c>
      <c r="B12" s="5" t="n">
        <v>4584796</v>
      </c>
      <c r="C12" s="5" t="n">
        <v>0</v>
      </c>
    </row>
    <row r="13" spans="1:3">
      <c r="A13" s="4" t="s">
        <v>93</v>
      </c>
      <c r="B13" s="5" t="n">
        <v>0</v>
      </c>
      <c r="C13" s="5" t="n">
        <v>860426</v>
      </c>
    </row>
    <row r="14" spans="1:3">
      <c r="A14" s="4" t="s">
        <v>94</v>
      </c>
      <c r="B14" s="5" t="n">
        <v>388939607</v>
      </c>
      <c r="C14" s="5" t="n">
        <v>336899635</v>
      </c>
    </row>
    <row r="15" spans="1:3">
      <c r="A15" s="4" t="s">
        <v>95</v>
      </c>
      <c r="B15" s="5" t="n">
        <v>23258212</v>
      </c>
      <c r="C15" s="5" t="n">
        <v>36070738</v>
      </c>
    </row>
    <row r="16" spans="1:3">
      <c r="A16" s="3" t="s">
        <v>96</v>
      </c>
    </row>
    <row r="17" spans="1:3">
      <c r="A17" s="4" t="s">
        <v>97</v>
      </c>
      <c r="B17" s="5" t="n">
        <v>-9227784</v>
      </c>
      <c r="C17" s="5" t="n">
        <v>-8694481</v>
      </c>
    </row>
    <row r="18" spans="1:3">
      <c r="A18" s="4" t="s">
        <v>98</v>
      </c>
      <c r="B18" s="5" t="n">
        <v>-50241</v>
      </c>
      <c r="C18" s="5" t="n">
        <v>-202748</v>
      </c>
    </row>
    <row r="19" spans="1:3">
      <c r="A19" s="4" t="s">
        <v>99</v>
      </c>
      <c r="B19" s="5" t="n">
        <v>2753834</v>
      </c>
      <c r="C19" s="5" t="n">
        <v>-3868948</v>
      </c>
    </row>
    <row r="20" spans="1:3">
      <c r="A20" s="4" t="s">
        <v>100</v>
      </c>
      <c r="B20" s="5" t="n">
        <v>314847</v>
      </c>
      <c r="C20" s="5" t="n">
        <v>677085</v>
      </c>
    </row>
    <row r="21" spans="1:3">
      <c r="A21" s="4" t="s">
        <v>101</v>
      </c>
      <c r="B21" s="5" t="n">
        <v>-6209344</v>
      </c>
      <c r="C21" s="5" t="n">
        <v>-12089092</v>
      </c>
    </row>
    <row r="22" spans="1:3">
      <c r="A22" s="4" t="s">
        <v>102</v>
      </c>
      <c r="B22" s="5" t="n">
        <v>17048868</v>
      </c>
      <c r="C22" s="5" t="n">
        <v>23981646</v>
      </c>
    </row>
    <row r="23" spans="1:3">
      <c r="A23" s="4" t="s">
        <v>103</v>
      </c>
      <c r="B23" s="5" t="n">
        <v>-5390910</v>
      </c>
      <c r="C23" s="5" t="n">
        <v>-6224626</v>
      </c>
    </row>
    <row r="24" spans="1:3">
      <c r="A24" s="4" t="s">
        <v>104</v>
      </c>
      <c r="B24" s="7" t="n">
        <v>11657958</v>
      </c>
      <c r="C24" s="7" t="n">
        <v>17757020</v>
      </c>
    </row>
    <row r="25" spans="1:3">
      <c r="A25" s="3" t="s">
        <v>105</v>
      </c>
    </row>
    <row r="26" spans="1:3">
      <c r="A26" s="4" t="s">
        <v>106</v>
      </c>
      <c r="B26" s="9" t="n">
        <v>0.27</v>
      </c>
      <c r="C26" s="9" t="n">
        <v>0.42</v>
      </c>
    </row>
    <row r="27" spans="1:3">
      <c r="A27" s="4" t="s">
        <v>107</v>
      </c>
      <c r="B27" s="9" t="n">
        <v>0.27</v>
      </c>
      <c r="C27" s="9" t="n">
        <v>0.42</v>
      </c>
    </row>
    <row r="28" spans="1:3">
      <c r="A28" s="3" t="s">
        <v>108</v>
      </c>
    </row>
    <row r="29" spans="1:3">
      <c r="A29" s="4" t="s">
        <v>109</v>
      </c>
      <c r="B29" s="5" t="n">
        <v>42752413</v>
      </c>
      <c r="C29" s="5" t="n">
        <v>42248776</v>
      </c>
    </row>
    <row r="30" spans="1:3">
      <c r="A30" s="4" t="s">
        <v>110</v>
      </c>
      <c r="B30" s="5" t="n">
        <v>43267178</v>
      </c>
      <c r="C30" s="5" t="n">
        <v>42783586</v>
      </c>
    </row>
    <row r="31" spans="1:3">
      <c r="A31" s="4" t="s">
        <v>111</v>
      </c>
    </row>
    <row r="32" spans="1:3">
      <c r="A32" s="3" t="s">
        <v>83</v>
      </c>
    </row>
    <row r="33" spans="1:3">
      <c r="A33" s="4" t="s">
        <v>84</v>
      </c>
      <c r="B33" s="7" t="n">
        <v>365714864</v>
      </c>
      <c r="C33" s="7" t="n">
        <v>319753056</v>
      </c>
    </row>
    <row r="34" spans="1:3">
      <c r="A34" s="4" t="s">
        <v>112</v>
      </c>
    </row>
    <row r="35" spans="1:3">
      <c r="A35" s="3" t="s">
        <v>83</v>
      </c>
    </row>
    <row r="36" spans="1:3">
      <c r="A36" s="4" t="s">
        <v>84</v>
      </c>
      <c r="B36" s="7" t="n">
        <v>46482955</v>
      </c>
      <c r="C36" s="7" t="n">
        <v>53217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6</v>
      </c>
    </row>
    <row r="3" spans="1:3">
      <c r="A3" s="3" t="s">
        <v>182</v>
      </c>
    </row>
    <row r="4" spans="1:3">
      <c r="A4" s="4" t="s">
        <v>397</v>
      </c>
      <c r="B4" s="7" t="n">
        <v>9302292</v>
      </c>
      <c r="C4" s="7" t="n">
        <v>6341393</v>
      </c>
    </row>
    <row r="5" spans="1:3">
      <c r="A5" s="4" t="s">
        <v>398</v>
      </c>
      <c r="B5" s="5" t="n">
        <v>-5164419</v>
      </c>
      <c r="C5" s="5" t="n">
        <v>-4437399</v>
      </c>
    </row>
    <row r="6" spans="1:3">
      <c r="A6" s="4" t="s">
        <v>399</v>
      </c>
      <c r="B6" s="5" t="n">
        <v>4137873</v>
      </c>
      <c r="C6" s="5" t="n">
        <v>1903994</v>
      </c>
    </row>
    <row r="7" spans="1:3">
      <c r="A7" s="4" t="s">
        <v>400</v>
      </c>
      <c r="B7" s="7" t="n">
        <v>727020</v>
      </c>
      <c r="C7" s="7" t="n">
        <v>6937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3" t="s">
        <v>182</v>
      </c>
    </row>
    <row r="3" spans="1:3">
      <c r="A3" s="4" t="s">
        <v>402</v>
      </c>
      <c r="B3" s="7" t="n">
        <v>24173291</v>
      </c>
      <c r="C3" s="7" t="n">
        <v>19892511</v>
      </c>
    </row>
    <row r="4" spans="1:3">
      <c r="A4" s="4" t="s">
        <v>403</v>
      </c>
      <c r="B4" s="5" t="n">
        <v>14883555</v>
      </c>
      <c r="C4" s="5" t="n">
        <v>7424286</v>
      </c>
    </row>
    <row r="5" spans="1:3">
      <c r="A5" s="4" t="s">
        <v>404</v>
      </c>
      <c r="B5" s="5" t="n">
        <v>472073</v>
      </c>
      <c r="C5" s="5" t="n">
        <v>3225907</v>
      </c>
    </row>
    <row r="6" spans="1:3">
      <c r="A6" s="4" t="s">
        <v>405</v>
      </c>
      <c r="B6" s="5" t="n">
        <v>444716</v>
      </c>
      <c r="C6" s="5" t="n">
        <v>1354803</v>
      </c>
    </row>
    <row r="7" spans="1:3">
      <c r="A7" s="4" t="s">
        <v>114</v>
      </c>
      <c r="B7" s="7" t="n">
        <v>39973635</v>
      </c>
      <c r="C7" s="7" t="n">
        <v>31897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6</v>
      </c>
    </row>
    <row r="3" spans="1:3">
      <c r="A3" s="3" t="s">
        <v>182</v>
      </c>
    </row>
    <row r="4" spans="1:3">
      <c r="A4" s="4" t="s">
        <v>407</v>
      </c>
      <c r="B4" s="7" t="n">
        <v>457692</v>
      </c>
      <c r="C4" s="7" t="n">
        <v>35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6</v>
      </c>
    </row>
    <row r="3" spans="1:3">
      <c r="A3" s="3" t="s">
        <v>182</v>
      </c>
    </row>
    <row r="4" spans="1:3">
      <c r="A4" s="4" t="s">
        <v>123</v>
      </c>
      <c r="B4" s="7" t="n">
        <v>1737315</v>
      </c>
      <c r="C4" s="7" t="n">
        <v>1200214</v>
      </c>
    </row>
    <row r="5" spans="1:3">
      <c r="A5" s="4" t="s">
        <v>123</v>
      </c>
      <c r="B5" s="7" t="n">
        <v>1737315</v>
      </c>
      <c r="C5" s="7" t="n">
        <v>12002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09</v>
      </c>
      <c r="B1" s="2" t="s">
        <v>1</v>
      </c>
    </row>
    <row r="2" spans="1:2">
      <c r="B2" s="2" t="s">
        <v>410</v>
      </c>
    </row>
    <row r="3" spans="1:2">
      <c r="A3" s="3" t="s">
        <v>182</v>
      </c>
    </row>
    <row r="4" spans="1:2">
      <c r="A4" s="4" t="s">
        <v>411</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3" t="s">
        <v>182</v>
      </c>
    </row>
    <row r="3" spans="1:3">
      <c r="A3" s="4" t="s">
        <v>413</v>
      </c>
      <c r="B3" s="7" t="n">
        <v>90245646</v>
      </c>
      <c r="C3" s="7" t="n">
        <v>80964690</v>
      </c>
    </row>
    <row r="4" spans="1:3">
      <c r="A4" s="4" t="s">
        <v>414</v>
      </c>
      <c r="B4" s="7" t="n">
        <v>92279147</v>
      </c>
      <c r="C4" s="7" t="n">
        <v>814129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14"/>
  </cols>
  <sheetData>
    <row r="1" spans="1:4">
      <c r="A1" s="1" t="s">
        <v>415</v>
      </c>
      <c r="B1" s="2" t="s">
        <v>416</v>
      </c>
      <c r="C1" s="2" t="s">
        <v>417</v>
      </c>
      <c r="D1" s="2" t="s">
        <v>418</v>
      </c>
    </row>
    <row r="2" spans="1:4">
      <c r="A2" s="3" t="s">
        <v>308</v>
      </c>
    </row>
    <row r="3" spans="1:4">
      <c r="A3" s="4" t="s">
        <v>419</v>
      </c>
      <c r="C3" s="5" t="n">
        <v>9</v>
      </c>
    </row>
    <row r="4" spans="1:4">
      <c r="A4" s="4" t="s">
        <v>420</v>
      </c>
      <c r="D4" s="4" t="s">
        <v>386</v>
      </c>
    </row>
    <row r="5" spans="1:4">
      <c r="A5" s="4" t="s">
        <v>421</v>
      </c>
      <c r="C5" s="7" t="n">
        <v>2132</v>
      </c>
    </row>
    <row r="6" spans="1:4">
      <c r="A6" s="4" t="s">
        <v>422</v>
      </c>
      <c r="B6" s="4" t="s">
        <v>423</v>
      </c>
      <c r="C6" s="4" t="s">
        <v>424</v>
      </c>
    </row>
    <row r="7" spans="1:4">
      <c r="A7" s="4" t="s">
        <v>425</v>
      </c>
      <c r="C7" s="5" t="n">
        <v>2</v>
      </c>
    </row>
    <row r="8" spans="1:4">
      <c r="A8" s="4" t="s">
        <v>426</v>
      </c>
    </row>
    <row r="9" spans="1:4">
      <c r="A9" s="3" t="s">
        <v>308</v>
      </c>
    </row>
    <row r="10" spans="1:4">
      <c r="A10" s="4" t="s">
        <v>420</v>
      </c>
      <c r="C10" s="4" t="s">
        <v>427</v>
      </c>
    </row>
    <row r="11" spans="1:4">
      <c r="A11" s="4" t="s">
        <v>428</v>
      </c>
    </row>
    <row r="12" spans="1:4">
      <c r="A12" s="3" t="s">
        <v>308</v>
      </c>
    </row>
    <row r="13" spans="1:4">
      <c r="A13" s="4" t="s">
        <v>420</v>
      </c>
      <c r="C13" s="4" t="s">
        <v>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27"/>
    <col customWidth="1" max="3" min="3" width="21"/>
  </cols>
  <sheetData>
    <row r="1" spans="1:3">
      <c r="A1" s="1" t="s">
        <v>430</v>
      </c>
      <c r="B1" s="2" t="s">
        <v>431</v>
      </c>
      <c r="C1" s="2" t="s">
        <v>432</v>
      </c>
    </row>
    <row r="2" spans="1:3">
      <c r="A2" s="4" t="s">
        <v>433</v>
      </c>
    </row>
    <row r="3" spans="1:3">
      <c r="A3" s="3" t="s">
        <v>330</v>
      </c>
    </row>
    <row r="4" spans="1:3">
      <c r="A4" s="4" t="s">
        <v>434</v>
      </c>
      <c r="B4" s="6" t="n">
        <v>89.5</v>
      </c>
      <c r="C4" s="7" t="n">
        <v>100</v>
      </c>
    </row>
    <row r="5" spans="1:3">
      <c r="A5" s="4" t="s">
        <v>435</v>
      </c>
      <c r="B5" s="10" t="n">
        <v>116.6</v>
      </c>
      <c r="C5" s="5" t="n">
        <v>101</v>
      </c>
    </row>
    <row r="6" spans="1:3">
      <c r="A6" s="4" t="s">
        <v>69</v>
      </c>
      <c r="B6" s="5" t="n">
        <v>-27</v>
      </c>
      <c r="C6" s="5" t="n">
        <v>-1</v>
      </c>
    </row>
    <row r="7" spans="1:3">
      <c r="A7" s="4" t="s">
        <v>436</v>
      </c>
      <c r="B7" s="5" t="n">
        <v>0</v>
      </c>
      <c r="C7" s="5" t="n">
        <v>0</v>
      </c>
    </row>
    <row r="8" spans="1:3">
      <c r="A8" s="4" t="s">
        <v>437</v>
      </c>
    </row>
    <row r="9" spans="1:3">
      <c r="A9" s="3" t="s">
        <v>330</v>
      </c>
    </row>
    <row r="10" spans="1:3">
      <c r="A10" s="4" t="s">
        <v>434</v>
      </c>
      <c r="B10" s="5" t="n">
        <v>147</v>
      </c>
      <c r="C10" s="10" t="n">
        <v>154.7</v>
      </c>
    </row>
    <row r="11" spans="1:3">
      <c r="A11" s="4" t="s">
        <v>435</v>
      </c>
      <c r="B11" s="10" t="n">
        <v>67.90000000000001</v>
      </c>
      <c r="C11" s="10" t="n">
        <v>76.8</v>
      </c>
    </row>
    <row r="12" spans="1:3">
      <c r="A12" s="4" t="s">
        <v>69</v>
      </c>
      <c r="B12" s="10" t="n">
        <v>79.09999999999999</v>
      </c>
      <c r="C12" s="10" t="n">
        <v>77.8</v>
      </c>
    </row>
    <row r="13" spans="1:3">
      <c r="A13" s="4" t="s">
        <v>436</v>
      </c>
      <c r="B13" s="5" t="n">
        <v>71</v>
      </c>
      <c r="C13" s="10" t="n">
        <v>70.2</v>
      </c>
    </row>
    <row r="14" spans="1:3">
      <c r="A14" s="4" t="s">
        <v>438</v>
      </c>
    </row>
    <row r="15" spans="1:3">
      <c r="A15" s="3" t="s">
        <v>330</v>
      </c>
    </row>
    <row r="16" spans="1:3">
      <c r="A16" s="4" t="s">
        <v>434</v>
      </c>
      <c r="B16" s="5" t="n">
        <v>54</v>
      </c>
      <c r="C16" s="10" t="n">
        <v>27.2</v>
      </c>
    </row>
    <row r="17" spans="1:3">
      <c r="A17" s="4" t="s">
        <v>435</v>
      </c>
      <c r="B17" s="10" t="n">
        <v>40.9</v>
      </c>
      <c r="C17" s="10" t="n">
        <v>22.1</v>
      </c>
    </row>
    <row r="18" spans="1:3">
      <c r="A18" s="4" t="s">
        <v>69</v>
      </c>
      <c r="B18" s="10" t="n">
        <v>13.1</v>
      </c>
      <c r="C18" s="5" t="n">
        <v>5</v>
      </c>
    </row>
    <row r="19" spans="1:3">
      <c r="A19" s="4" t="s">
        <v>436</v>
      </c>
      <c r="B19" s="5" t="n">
        <v>0</v>
      </c>
      <c r="C19" s="5" t="n">
        <v>0</v>
      </c>
    </row>
    <row r="20" spans="1:3">
      <c r="A20" s="4" t="s">
        <v>439</v>
      </c>
    </row>
    <row r="21" spans="1:3">
      <c r="A21" s="3" t="s">
        <v>330</v>
      </c>
    </row>
    <row r="22" spans="1:3">
      <c r="A22" s="4" t="s">
        <v>434</v>
      </c>
      <c r="B22" s="5" t="n">
        <v>2</v>
      </c>
      <c r="C22" s="10" t="n">
        <v>2.1</v>
      </c>
    </row>
    <row r="23" spans="1:3">
      <c r="A23" s="4" t="s">
        <v>435</v>
      </c>
      <c r="B23" s="10" t="n">
        <v>2.2</v>
      </c>
      <c r="C23" s="10" t="n">
        <v>2.3</v>
      </c>
    </row>
    <row r="24" spans="1:3">
      <c r="A24" s="4" t="s">
        <v>69</v>
      </c>
      <c r="B24" s="10" t="n">
        <v>-0.1</v>
      </c>
      <c r="C24" s="10" t="n">
        <v>-0.2</v>
      </c>
    </row>
    <row r="25" spans="1:3">
      <c r="A25" s="4" t="s">
        <v>436</v>
      </c>
      <c r="B25" s="5" t="n">
        <v>0</v>
      </c>
      <c r="C25" s="5" t="n">
        <v>0</v>
      </c>
    </row>
    <row r="26" spans="1:3">
      <c r="A26" s="4" t="s">
        <v>440</v>
      </c>
    </row>
    <row r="27" spans="1:3">
      <c r="A27" s="3" t="s">
        <v>330</v>
      </c>
    </row>
    <row r="28" spans="1:3">
      <c r="A28" s="4" t="s">
        <v>434</v>
      </c>
      <c r="B28" s="10" t="n">
        <v>1.9</v>
      </c>
      <c r="C28" s="10" t="n">
        <v>1.6</v>
      </c>
    </row>
    <row r="29" spans="1:3">
      <c r="A29" s="4" t="s">
        <v>435</v>
      </c>
      <c r="B29" s="10" t="n">
        <v>0.2</v>
      </c>
      <c r="C29" s="10" t="n">
        <v>0.2</v>
      </c>
    </row>
    <row r="30" spans="1:3">
      <c r="A30" s="4" t="s">
        <v>69</v>
      </c>
      <c r="B30" s="10" t="n">
        <v>1.7</v>
      </c>
      <c r="C30" s="10" t="n">
        <v>1.5</v>
      </c>
    </row>
    <row r="31" spans="1:3">
      <c r="A31" s="4" t="s">
        <v>436</v>
      </c>
      <c r="B31" s="6" t="n">
        <v>1.8</v>
      </c>
      <c r="C31" s="10" t="n">
        <v>1.5</v>
      </c>
    </row>
    <row r="32" spans="1:3">
      <c r="A32" s="4" t="s">
        <v>441</v>
      </c>
    </row>
    <row r="33" spans="1:3">
      <c r="A33" s="3" t="s">
        <v>330</v>
      </c>
    </row>
    <row r="34" spans="1:3">
      <c r="A34" s="4" t="s">
        <v>339</v>
      </c>
      <c r="B34" s="5" t="n">
        <v>4</v>
      </c>
    </row>
    <row r="35" spans="1:3">
      <c r="A35" s="4" t="s">
        <v>442</v>
      </c>
    </row>
    <row r="36" spans="1:3">
      <c r="A36" s="3" t="s">
        <v>330</v>
      </c>
    </row>
    <row r="37" spans="1:3">
      <c r="A37" s="4" t="s">
        <v>434</v>
      </c>
      <c r="B37" s="6" t="n">
        <v>19.1</v>
      </c>
      <c r="C37" s="5" t="n">
        <v>0</v>
      </c>
    </row>
    <row r="38" spans="1:3">
      <c r="A38" s="4" t="s">
        <v>435</v>
      </c>
      <c r="B38" s="10" t="n">
        <v>4.8</v>
      </c>
      <c r="C38" s="5" t="n">
        <v>0</v>
      </c>
    </row>
    <row r="39" spans="1:3">
      <c r="A39" s="4" t="s">
        <v>69</v>
      </c>
      <c r="B39" s="10" t="n">
        <v>14.3</v>
      </c>
      <c r="C39" s="5" t="n">
        <v>0</v>
      </c>
    </row>
    <row r="40" spans="1:3">
      <c r="A40" s="4" t="s">
        <v>436</v>
      </c>
      <c r="B40" s="7" t="n">
        <v>0</v>
      </c>
      <c r="C4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3</v>
      </c>
      <c r="B1" s="2" t="s">
        <v>2</v>
      </c>
      <c r="C1" s="2" t="s">
        <v>36</v>
      </c>
    </row>
    <row r="2" spans="1:3">
      <c r="A2" s="3" t="s">
        <v>308</v>
      </c>
    </row>
    <row r="3" spans="1:3">
      <c r="A3" s="4" t="s">
        <v>444</v>
      </c>
      <c r="B3" s="7" t="n">
        <v>348563194</v>
      </c>
      <c r="C3" s="7" t="n">
        <v>350079274</v>
      </c>
    </row>
    <row r="4" spans="1:3">
      <c r="A4" s="4" t="s">
        <v>445</v>
      </c>
      <c r="B4" s="5" t="n">
        <v>-69636742</v>
      </c>
      <c r="C4" s="5" t="n">
        <v>-71276800</v>
      </c>
    </row>
    <row r="5" spans="1:3">
      <c r="A5" s="4" t="s">
        <v>446</v>
      </c>
      <c r="B5" s="5" t="n">
        <v>278926452</v>
      </c>
      <c r="C5" s="5" t="n">
        <v>278802474</v>
      </c>
    </row>
    <row r="6" spans="1:3">
      <c r="A6" s="4" t="s">
        <v>447</v>
      </c>
      <c r="B6" s="5" t="n">
        <v>4473725</v>
      </c>
      <c r="C6" s="5" t="n">
        <v>4955735</v>
      </c>
    </row>
    <row r="7" spans="1:3">
      <c r="A7" s="4" t="s">
        <v>448</v>
      </c>
      <c r="B7" s="5" t="n">
        <v>-1925320</v>
      </c>
      <c r="C7" s="5" t="n">
        <v>-1866524</v>
      </c>
    </row>
    <row r="8" spans="1:3">
      <c r="A8" s="4" t="s">
        <v>449</v>
      </c>
      <c r="B8" s="5" t="n">
        <v>2548405</v>
      </c>
      <c r="C8" s="5" t="n">
        <v>3089211</v>
      </c>
    </row>
    <row r="9" spans="1:3">
      <c r="A9" s="4" t="s">
        <v>450</v>
      </c>
      <c r="B9" s="5" t="n">
        <v>281474857</v>
      </c>
      <c r="C9" s="5" t="n">
        <v>281891685</v>
      </c>
    </row>
    <row r="10" spans="1:3">
      <c r="A10" s="4" t="s">
        <v>451</v>
      </c>
    </row>
    <row r="11" spans="1:3">
      <c r="A11" s="3" t="s">
        <v>308</v>
      </c>
    </row>
    <row r="12" spans="1:3">
      <c r="A12" s="4" t="s">
        <v>444</v>
      </c>
      <c r="B12" s="5" t="n">
        <v>0</v>
      </c>
      <c r="C12" s="5" t="n">
        <v>10130797</v>
      </c>
    </row>
    <row r="13" spans="1:3">
      <c r="A13" s="4" t="s">
        <v>452</v>
      </c>
    </row>
    <row r="14" spans="1:3">
      <c r="A14" s="3" t="s">
        <v>308</v>
      </c>
    </row>
    <row r="15" spans="1:3">
      <c r="A15" s="4" t="s">
        <v>444</v>
      </c>
      <c r="B15" s="5" t="n">
        <v>0</v>
      </c>
      <c r="C15" s="5" t="n">
        <v>4370817</v>
      </c>
    </row>
    <row r="16" spans="1:3">
      <c r="A16" s="4" t="s">
        <v>453</v>
      </c>
    </row>
    <row r="17" spans="1:3">
      <c r="A17" s="3" t="s">
        <v>308</v>
      </c>
    </row>
    <row r="18" spans="1:3">
      <c r="A18" s="4" t="s">
        <v>444</v>
      </c>
      <c r="B18" s="5" t="n">
        <v>341705712</v>
      </c>
      <c r="C18" s="5" t="n">
        <v>338469378</v>
      </c>
    </row>
    <row r="19" spans="1:3">
      <c r="A19" s="4" t="s">
        <v>454</v>
      </c>
    </row>
    <row r="20" spans="1:3">
      <c r="A20" s="3" t="s">
        <v>308</v>
      </c>
    </row>
    <row r="21" spans="1:3">
      <c r="A21" s="4" t="s">
        <v>444</v>
      </c>
      <c r="B21" s="5" t="n">
        <v>6857482</v>
      </c>
      <c r="C21" s="5" t="n">
        <v>11609896</v>
      </c>
    </row>
    <row r="22" spans="1:3">
      <c r="A22" s="4" t="s">
        <v>455</v>
      </c>
    </row>
    <row r="23" spans="1:3">
      <c r="A23" s="3" t="s">
        <v>308</v>
      </c>
    </row>
    <row r="24" spans="1:3">
      <c r="A24" s="4" t="s">
        <v>447</v>
      </c>
      <c r="B24" s="5" t="n">
        <v>2541085</v>
      </c>
      <c r="C24" s="5" t="n">
        <v>2541085</v>
      </c>
    </row>
    <row r="25" spans="1:3">
      <c r="A25" s="4" t="s">
        <v>456</v>
      </c>
    </row>
    <row r="26" spans="1:3">
      <c r="A26" s="3" t="s">
        <v>308</v>
      </c>
    </row>
    <row r="27" spans="1:3">
      <c r="A27" s="4" t="s">
        <v>447</v>
      </c>
      <c r="B27" s="7" t="n">
        <v>1932640</v>
      </c>
      <c r="C27" s="7" t="n">
        <v>2414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36</v>
      </c>
    </row>
    <row r="2" spans="1:3">
      <c r="A2" s="3" t="s">
        <v>308</v>
      </c>
    </row>
    <row r="3" spans="1:3">
      <c r="A3" s="4" t="s">
        <v>458</v>
      </c>
      <c r="B3" s="7" t="n">
        <v>53615305</v>
      </c>
    </row>
    <row r="4" spans="1:3">
      <c r="A4" s="4" t="s">
        <v>459</v>
      </c>
    </row>
    <row r="5" spans="1:3">
      <c r="A5" s="3" t="s">
        <v>308</v>
      </c>
    </row>
    <row r="6" spans="1:3">
      <c r="A6" s="4" t="s">
        <v>460</v>
      </c>
      <c r="B6" s="5" t="n">
        <v>58780630</v>
      </c>
    </row>
    <row r="7" spans="1:3">
      <c r="A7" s="4" t="s">
        <v>460</v>
      </c>
      <c r="C7" s="7" t="n">
        <v>58112177</v>
      </c>
    </row>
    <row r="8" spans="1:3">
      <c r="A8" s="4" t="s">
        <v>445</v>
      </c>
      <c r="B8" s="5" t="n">
        <v>5165325</v>
      </c>
    </row>
    <row r="9" spans="1:3">
      <c r="A9" s="4" t="s">
        <v>445</v>
      </c>
      <c r="C9" s="5" t="n">
        <v>-2535400</v>
      </c>
    </row>
    <row r="10" spans="1:3">
      <c r="A10" s="4" t="s">
        <v>458</v>
      </c>
      <c r="B10" s="7" t="n">
        <v>53615305</v>
      </c>
    </row>
    <row r="11" spans="1:3">
      <c r="A11" s="4" t="s">
        <v>458</v>
      </c>
      <c r="C11" s="7" t="n">
        <v>55576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46"/>
    <col customWidth="1" max="5" min="5" width="27"/>
    <col customWidth="1" max="6" min="6" width="40"/>
    <col customWidth="1" max="7" min="7" width="25"/>
  </cols>
  <sheetData>
    <row r="1" spans="1:7">
      <c r="A1" s="1" t="s">
        <v>113</v>
      </c>
      <c r="B1" s="2" t="s">
        <v>114</v>
      </c>
      <c r="C1" s="2" t="s">
        <v>115</v>
      </c>
      <c r="D1" s="2" t="s">
        <v>116</v>
      </c>
      <c r="E1" s="2" t="s">
        <v>117</v>
      </c>
      <c r="F1" s="2" t="s">
        <v>118</v>
      </c>
      <c r="G1" s="2" t="s">
        <v>119</v>
      </c>
    </row>
    <row r="2" spans="1:7">
      <c r="A2" s="4" t="s">
        <v>120</v>
      </c>
      <c r="C2" s="5" t="n">
        <v>43794526</v>
      </c>
    </row>
    <row r="3" spans="1:7">
      <c r="A3" s="4" t="s">
        <v>121</v>
      </c>
      <c r="B3" s="7" t="n">
        <v>210655642</v>
      </c>
      <c r="C3" s="7" t="n">
        <v>4379</v>
      </c>
      <c r="D3" s="7" t="n">
        <v>145351322</v>
      </c>
      <c r="E3" s="7" t="n">
        <v>154943728</v>
      </c>
      <c r="F3" s="7" t="n">
        <v>-9596785</v>
      </c>
      <c r="G3" s="7" t="n">
        <v>65304320</v>
      </c>
    </row>
    <row r="4" spans="1:7">
      <c r="A4" s="3" t="s">
        <v>122</v>
      </c>
    </row>
    <row r="5" spans="1:7">
      <c r="A5" s="4" t="s">
        <v>123</v>
      </c>
      <c r="B5" s="5" t="n">
        <v>1200214</v>
      </c>
      <c r="D5" s="5" t="n">
        <v>1200214</v>
      </c>
      <c r="E5" s="5" t="n">
        <v>1200214</v>
      </c>
    </row>
    <row r="6" spans="1:7">
      <c r="A6" s="4" t="s">
        <v>124</v>
      </c>
      <c r="C6" s="5" t="n">
        <v>204034</v>
      </c>
    </row>
    <row r="7" spans="1:7">
      <c r="A7" s="4" t="s">
        <v>125</v>
      </c>
      <c r="B7" s="5" t="n">
        <v>-146657</v>
      </c>
      <c r="C7" s="7" t="n">
        <v>21</v>
      </c>
      <c r="D7" s="5" t="n">
        <v>-146657</v>
      </c>
      <c r="E7" s="5" t="n">
        <v>-146678</v>
      </c>
    </row>
    <row r="8" spans="1:7">
      <c r="A8" s="4" t="s">
        <v>126</v>
      </c>
      <c r="B8" s="5" t="n">
        <v>150000</v>
      </c>
      <c r="G8" s="5" t="n">
        <v>150000</v>
      </c>
    </row>
    <row r="9" spans="1:7">
      <c r="A9" s="4" t="s">
        <v>127</v>
      </c>
      <c r="B9" s="5" t="n">
        <v>-50812</v>
      </c>
      <c r="D9" s="5" t="n">
        <v>-50812</v>
      </c>
      <c r="E9" s="5" t="n">
        <v>-50812</v>
      </c>
    </row>
    <row r="10" spans="1:7">
      <c r="A10" s="4" t="s">
        <v>102</v>
      </c>
      <c r="B10" s="5" t="n">
        <v>23981646</v>
      </c>
      <c r="D10" s="5" t="n">
        <v>17757020</v>
      </c>
      <c r="F10" s="5" t="n">
        <v>17757020</v>
      </c>
      <c r="G10" s="5" t="n">
        <v>6224626</v>
      </c>
    </row>
    <row r="11" spans="1:7">
      <c r="A11" s="4" t="s">
        <v>128</v>
      </c>
      <c r="B11" s="5" t="n">
        <v>233366997</v>
      </c>
      <c r="C11" s="7" t="n">
        <v>4400</v>
      </c>
      <c r="D11" s="5" t="n">
        <v>161688051</v>
      </c>
      <c r="E11" s="5" t="n">
        <v>155946452</v>
      </c>
      <c r="F11" s="5" t="n">
        <v>5737199</v>
      </c>
      <c r="G11" s="5" t="n">
        <v>71678946</v>
      </c>
    </row>
    <row r="12" spans="1:7">
      <c r="A12" s="4" t="s">
        <v>129</v>
      </c>
      <c r="C12" s="5" t="n">
        <v>43998560</v>
      </c>
    </row>
    <row r="13" spans="1:7">
      <c r="A13" s="3" t="s">
        <v>122</v>
      </c>
    </row>
    <row r="14" spans="1:7">
      <c r="A14" s="4" t="s">
        <v>123</v>
      </c>
      <c r="B14" s="5" t="n">
        <v>1737315</v>
      </c>
      <c r="D14" s="5" t="n">
        <v>1737315</v>
      </c>
      <c r="E14" s="5" t="n">
        <v>1737315</v>
      </c>
    </row>
    <row r="15" spans="1:7">
      <c r="A15" s="4" t="s">
        <v>124</v>
      </c>
      <c r="C15" s="5" t="n">
        <v>887562</v>
      </c>
    </row>
    <row r="16" spans="1:7">
      <c r="A16" s="4" t="s">
        <v>125</v>
      </c>
      <c r="B16" s="5" t="n">
        <v>-178783</v>
      </c>
      <c r="C16" s="7" t="n">
        <v>89</v>
      </c>
      <c r="D16" s="5" t="n">
        <v>-178783</v>
      </c>
      <c r="E16" s="5" t="n">
        <v>-178872</v>
      </c>
    </row>
    <row r="17" spans="1:7">
      <c r="A17" s="4" t="s">
        <v>126</v>
      </c>
      <c r="B17" s="5" t="n">
        <v>422519</v>
      </c>
      <c r="G17" s="5" t="n">
        <v>422519</v>
      </c>
    </row>
    <row r="18" spans="1:7">
      <c r="A18" s="4" t="s">
        <v>130</v>
      </c>
      <c r="B18" s="5" t="n">
        <v>-4666665</v>
      </c>
      <c r="G18" s="5" t="n">
        <v>-4666665</v>
      </c>
    </row>
    <row r="19" spans="1:7">
      <c r="A19" s="4" t="s">
        <v>131</v>
      </c>
      <c r="B19" s="5" t="n">
        <v>-4658577</v>
      </c>
      <c r="D19" s="5" t="n">
        <v>-4658577</v>
      </c>
      <c r="F19" s="5" t="n">
        <v>-4658577</v>
      </c>
    </row>
    <row r="20" spans="1:7">
      <c r="A20" s="4" t="s">
        <v>102</v>
      </c>
      <c r="B20" s="5" t="n">
        <v>17048868</v>
      </c>
      <c r="D20" s="5" t="n">
        <v>11657958</v>
      </c>
      <c r="F20" s="5" t="n">
        <v>11657958</v>
      </c>
      <c r="G20" s="5" t="n">
        <v>5390910</v>
      </c>
    </row>
    <row r="21" spans="1:7">
      <c r="A21" s="4" t="s">
        <v>132</v>
      </c>
      <c r="B21" s="7" t="n">
        <v>243071674</v>
      </c>
      <c r="C21" s="7" t="n">
        <v>4489</v>
      </c>
      <c r="D21" s="7" t="n">
        <v>170245964</v>
      </c>
      <c r="E21" s="7" t="n">
        <v>157504895</v>
      </c>
      <c r="F21" s="7" t="n">
        <v>12736580</v>
      </c>
      <c r="G21" s="7" t="n">
        <v>72825710</v>
      </c>
    </row>
    <row r="22" spans="1:7">
      <c r="A22" s="4" t="s">
        <v>133</v>
      </c>
      <c r="C22" s="5" t="n">
        <v>44886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1</v>
      </c>
      <c r="B1" s="2" t="s">
        <v>462</v>
      </c>
      <c r="C1" s="2" t="s">
        <v>463</v>
      </c>
      <c r="D1" s="2" t="s">
        <v>464</v>
      </c>
      <c r="E1" s="2" t="s">
        <v>465</v>
      </c>
      <c r="F1" s="2" t="s">
        <v>466</v>
      </c>
      <c r="G1" s="2" t="s">
        <v>383</v>
      </c>
      <c r="H1" s="2" t="s">
        <v>432</v>
      </c>
    </row>
    <row r="2" spans="1:8">
      <c r="A2" s="3" t="s">
        <v>308</v>
      </c>
    </row>
    <row r="3" spans="1:8">
      <c r="A3" s="4" t="s">
        <v>444</v>
      </c>
      <c r="G3" s="7" t="n">
        <v>348563194</v>
      </c>
      <c r="H3" s="7" t="n">
        <v>350079274</v>
      </c>
    </row>
    <row r="4" spans="1:8">
      <c r="A4" s="4" t="s">
        <v>467</v>
      </c>
      <c r="G4" s="5" t="n">
        <v>278926452</v>
      </c>
      <c r="H4" s="5" t="n">
        <v>278802474</v>
      </c>
    </row>
    <row r="5" spans="1:8">
      <c r="A5" s="4" t="s">
        <v>47</v>
      </c>
      <c r="H5" s="5" t="n">
        <v>55576777</v>
      </c>
    </row>
    <row r="6" spans="1:8">
      <c r="A6" s="4" t="s">
        <v>47</v>
      </c>
      <c r="G6" s="5" t="n">
        <v>53615305</v>
      </c>
    </row>
    <row r="7" spans="1:8">
      <c r="A7" s="4" t="s">
        <v>468</v>
      </c>
      <c r="G7" s="7" t="n">
        <v>41350536</v>
      </c>
      <c r="H7" s="5" t="n">
        <v>17126213</v>
      </c>
    </row>
    <row r="8" spans="1:8">
      <c r="A8" s="4" t="s">
        <v>469</v>
      </c>
      <c r="G8" s="11" t="n">
        <v>0.04</v>
      </c>
    </row>
    <row r="9" spans="1:8">
      <c r="A9" s="4" t="s">
        <v>155</v>
      </c>
      <c r="G9" s="7" t="n">
        <v>0</v>
      </c>
      <c r="H9" s="5" t="n">
        <v>31594</v>
      </c>
    </row>
    <row r="10" spans="1:8">
      <c r="A10" s="4" t="s">
        <v>470</v>
      </c>
    </row>
    <row r="11" spans="1:8">
      <c r="A11" s="3" t="s">
        <v>308</v>
      </c>
    </row>
    <row r="12" spans="1:8">
      <c r="A12" s="4" t="s">
        <v>444</v>
      </c>
      <c r="G12" s="5" t="n">
        <v>14988076</v>
      </c>
      <c r="H12" s="5" t="n">
        <v>15231305</v>
      </c>
    </row>
    <row r="13" spans="1:8">
      <c r="A13" s="4" t="s">
        <v>471</v>
      </c>
    </row>
    <row r="14" spans="1:8">
      <c r="A14" s="3" t="s">
        <v>308</v>
      </c>
    </row>
    <row r="15" spans="1:8">
      <c r="A15" s="4" t="s">
        <v>444</v>
      </c>
      <c r="G15" s="5" t="n">
        <v>0</v>
      </c>
      <c r="H15" s="5" t="n">
        <v>10130797</v>
      </c>
    </row>
    <row r="16" spans="1:8">
      <c r="A16" s="4" t="s">
        <v>472</v>
      </c>
    </row>
    <row r="17" spans="1:8">
      <c r="A17" s="3" t="s">
        <v>308</v>
      </c>
    </row>
    <row r="18" spans="1:8">
      <c r="A18" s="4" t="s">
        <v>444</v>
      </c>
      <c r="G18" s="5" t="n">
        <v>0</v>
      </c>
      <c r="H18" s="5" t="n">
        <v>10651029</v>
      </c>
    </row>
    <row r="19" spans="1:8">
      <c r="A19" s="4" t="s">
        <v>473</v>
      </c>
    </row>
    <row r="20" spans="1:8">
      <c r="A20" s="3" t="s">
        <v>308</v>
      </c>
    </row>
    <row r="21" spans="1:8">
      <c r="A21" s="4" t="s">
        <v>444</v>
      </c>
      <c r="G21" s="5" t="n">
        <v>22897029</v>
      </c>
      <c r="H21" s="5" t="n">
        <v>24283497</v>
      </c>
    </row>
    <row r="22" spans="1:8">
      <c r="A22" s="4" t="s">
        <v>474</v>
      </c>
    </row>
    <row r="23" spans="1:8">
      <c r="A23" s="3" t="s">
        <v>308</v>
      </c>
    </row>
    <row r="24" spans="1:8">
      <c r="A24" s="4" t="s">
        <v>444</v>
      </c>
      <c r="G24" s="5" t="n">
        <v>23688812</v>
      </c>
      <c r="H24" s="5" t="n">
        <v>25095469</v>
      </c>
    </row>
    <row r="25" spans="1:8">
      <c r="A25" s="4" t="s">
        <v>475</v>
      </c>
    </row>
    <row r="26" spans="1:8">
      <c r="A26" s="3" t="s">
        <v>308</v>
      </c>
    </row>
    <row r="27" spans="1:8">
      <c r="A27" s="4" t="s">
        <v>444</v>
      </c>
      <c r="G27" s="5" t="n">
        <v>12975767</v>
      </c>
      <c r="H27" s="5" t="n">
        <v>13965092</v>
      </c>
    </row>
    <row r="28" spans="1:8">
      <c r="A28" s="4" t="s">
        <v>476</v>
      </c>
    </row>
    <row r="29" spans="1:8">
      <c r="A29" s="3" t="s">
        <v>308</v>
      </c>
    </row>
    <row r="30" spans="1:8">
      <c r="A30" s="4" t="s">
        <v>444</v>
      </c>
      <c r="G30" s="5" t="n">
        <v>0</v>
      </c>
      <c r="H30" s="5" t="n">
        <v>4370817</v>
      </c>
    </row>
    <row r="31" spans="1:8">
      <c r="A31" s="4" t="s">
        <v>155</v>
      </c>
      <c r="G31" s="5" t="n">
        <v>4400000</v>
      </c>
    </row>
    <row r="32" spans="1:8">
      <c r="A32" s="4" t="s">
        <v>477</v>
      </c>
    </row>
    <row r="33" spans="1:8">
      <c r="A33" s="3" t="s">
        <v>308</v>
      </c>
    </row>
    <row r="34" spans="1:8">
      <c r="A34" s="4" t="s">
        <v>444</v>
      </c>
      <c r="G34" s="5" t="n">
        <v>0</v>
      </c>
      <c r="H34" s="5" t="n">
        <v>4322490</v>
      </c>
    </row>
    <row r="35" spans="1:8">
      <c r="A35" s="4" t="s">
        <v>478</v>
      </c>
    </row>
    <row r="36" spans="1:8">
      <c r="A36" s="3" t="s">
        <v>308</v>
      </c>
    </row>
    <row r="37" spans="1:8">
      <c r="A37" s="4" t="s">
        <v>444</v>
      </c>
      <c r="G37" s="5" t="n">
        <v>28325078</v>
      </c>
      <c r="H37" s="5" t="n">
        <v>28897931</v>
      </c>
    </row>
    <row r="38" spans="1:8">
      <c r="A38" s="4" t="s">
        <v>479</v>
      </c>
    </row>
    <row r="39" spans="1:8">
      <c r="A39" s="3" t="s">
        <v>308</v>
      </c>
    </row>
    <row r="40" spans="1:8">
      <c r="A40" s="4" t="s">
        <v>444</v>
      </c>
      <c r="G40" s="5" t="n">
        <v>27931771</v>
      </c>
      <c r="H40" s="5" t="n">
        <v>29321599</v>
      </c>
    </row>
    <row r="41" spans="1:8">
      <c r="A41" s="4" t="s">
        <v>480</v>
      </c>
    </row>
    <row r="42" spans="1:8">
      <c r="A42" s="3" t="s">
        <v>308</v>
      </c>
    </row>
    <row r="43" spans="1:8">
      <c r="A43" s="4" t="s">
        <v>444</v>
      </c>
      <c r="G43" s="5" t="n">
        <v>28094764</v>
      </c>
      <c r="H43" s="5" t="n">
        <v>29151529</v>
      </c>
    </row>
    <row r="44" spans="1:8">
      <c r="A44" s="4" t="s">
        <v>481</v>
      </c>
    </row>
    <row r="45" spans="1:8">
      <c r="A45" s="3" t="s">
        <v>308</v>
      </c>
    </row>
    <row r="46" spans="1:8">
      <c r="A46" s="4" t="s">
        <v>444</v>
      </c>
      <c r="G46" s="5" t="n">
        <v>29190935</v>
      </c>
      <c r="H46" s="5" t="n">
        <v>30416651</v>
      </c>
    </row>
    <row r="47" spans="1:8">
      <c r="A47" s="4" t="s">
        <v>482</v>
      </c>
    </row>
    <row r="48" spans="1:8">
      <c r="A48" s="3" t="s">
        <v>308</v>
      </c>
    </row>
    <row r="49" spans="1:8">
      <c r="A49" s="4" t="s">
        <v>444</v>
      </c>
      <c r="G49" s="5" t="n">
        <v>25037775</v>
      </c>
      <c r="H49" s="5" t="n">
        <v>26020505</v>
      </c>
    </row>
    <row r="50" spans="1:8">
      <c r="A50" s="4" t="s">
        <v>483</v>
      </c>
    </row>
    <row r="51" spans="1:8">
      <c r="A51" s="3" t="s">
        <v>308</v>
      </c>
    </row>
    <row r="52" spans="1:8">
      <c r="A52" s="4" t="s">
        <v>444</v>
      </c>
      <c r="G52" s="5" t="n">
        <v>8269777</v>
      </c>
      <c r="H52" s="5" t="n">
        <v>8467058</v>
      </c>
    </row>
    <row r="53" spans="1:8">
      <c r="A53" s="4" t="s">
        <v>484</v>
      </c>
    </row>
    <row r="54" spans="1:8">
      <c r="A54" s="3" t="s">
        <v>308</v>
      </c>
    </row>
    <row r="55" spans="1:8">
      <c r="A55" s="4" t="s">
        <v>444</v>
      </c>
      <c r="G55" s="5" t="n">
        <v>12996311</v>
      </c>
      <c r="H55" s="5" t="n">
        <v>13531561</v>
      </c>
    </row>
    <row r="56" spans="1:8">
      <c r="A56" s="4" t="s">
        <v>485</v>
      </c>
    </row>
    <row r="57" spans="1:8">
      <c r="A57" s="3" t="s">
        <v>308</v>
      </c>
    </row>
    <row r="58" spans="1:8">
      <c r="A58" s="4" t="s">
        <v>444</v>
      </c>
      <c r="G58" s="5" t="n">
        <v>3609851</v>
      </c>
      <c r="H58" s="5" t="n">
        <v>2995144</v>
      </c>
    </row>
    <row r="59" spans="1:8">
      <c r="A59" s="4" t="s">
        <v>486</v>
      </c>
    </row>
    <row r="60" spans="1:8">
      <c r="A60" s="3" t="s">
        <v>308</v>
      </c>
    </row>
    <row r="61" spans="1:8">
      <c r="A61" s="4" t="s">
        <v>444</v>
      </c>
      <c r="D61" s="7" t="n">
        <v>1950000</v>
      </c>
      <c r="G61" s="5" t="n">
        <v>12867060</v>
      </c>
      <c r="H61" s="5" t="n">
        <v>1950000</v>
      </c>
    </row>
    <row r="62" spans="1:8">
      <c r="A62" s="4" t="s">
        <v>468</v>
      </c>
      <c r="D62" s="7" t="n">
        <v>13000000</v>
      </c>
      <c r="F62" s="7" t="n">
        <v>13000000</v>
      </c>
    </row>
    <row r="63" spans="1:8">
      <c r="A63" s="4" t="s">
        <v>487</v>
      </c>
    </row>
    <row r="64" spans="1:8">
      <c r="A64" s="3" t="s">
        <v>308</v>
      </c>
    </row>
    <row r="65" spans="1:8">
      <c r="A65" s="4" t="s">
        <v>444</v>
      </c>
      <c r="G65" s="5" t="n">
        <v>14000946</v>
      </c>
      <c r="H65" s="5" t="n">
        <v>0</v>
      </c>
    </row>
    <row r="66" spans="1:8">
      <c r="A66" s="4" t="s">
        <v>488</v>
      </c>
    </row>
    <row r="67" spans="1:8">
      <c r="A67" s="3" t="s">
        <v>308</v>
      </c>
    </row>
    <row r="68" spans="1:8">
      <c r="A68" s="4" t="s">
        <v>444</v>
      </c>
      <c r="G68" s="5" t="n">
        <v>14052500</v>
      </c>
      <c r="H68" s="5" t="n">
        <v>0</v>
      </c>
    </row>
    <row r="69" spans="1:8">
      <c r="A69" s="4" t="s">
        <v>468</v>
      </c>
      <c r="E69" s="7" t="n">
        <v>14100000</v>
      </c>
    </row>
    <row r="70" spans="1:8">
      <c r="A70" s="4" t="s">
        <v>489</v>
      </c>
    </row>
    <row r="71" spans="1:8">
      <c r="A71" s="3" t="s">
        <v>308</v>
      </c>
    </row>
    <row r="72" spans="1:8">
      <c r="A72" s="4" t="s">
        <v>47</v>
      </c>
      <c r="H72" s="5" t="n">
        <v>22307701</v>
      </c>
    </row>
    <row r="73" spans="1:8">
      <c r="A73" s="4" t="s">
        <v>47</v>
      </c>
      <c r="G73" s="5" t="n">
        <v>21484733</v>
      </c>
    </row>
    <row r="74" spans="1:8">
      <c r="A74" s="4" t="s">
        <v>490</v>
      </c>
    </row>
    <row r="75" spans="1:8">
      <c r="A75" s="3" t="s">
        <v>308</v>
      </c>
    </row>
    <row r="76" spans="1:8">
      <c r="A76" s="4" t="s">
        <v>47</v>
      </c>
      <c r="H76" s="5" t="n">
        <v>6528981</v>
      </c>
    </row>
    <row r="77" spans="1:8">
      <c r="A77" s="4" t="s">
        <v>47</v>
      </c>
      <c r="G77" s="5" t="n">
        <v>6589537</v>
      </c>
    </row>
    <row r="78" spans="1:8">
      <c r="A78" s="4" t="s">
        <v>491</v>
      </c>
    </row>
    <row r="79" spans="1:8">
      <c r="A79" s="3" t="s">
        <v>308</v>
      </c>
    </row>
    <row r="80" spans="1:8">
      <c r="A80" s="4" t="s">
        <v>47</v>
      </c>
      <c r="H80" s="5" t="n">
        <v>12664906</v>
      </c>
    </row>
    <row r="81" spans="1:8">
      <c r="A81" s="4" t="s">
        <v>47</v>
      </c>
      <c r="G81" s="5" t="n">
        <v>12095727</v>
      </c>
    </row>
    <row r="82" spans="1:8">
      <c r="A82" s="4" t="s">
        <v>492</v>
      </c>
    </row>
    <row r="83" spans="1:8">
      <c r="A83" s="3" t="s">
        <v>308</v>
      </c>
    </row>
    <row r="84" spans="1:8">
      <c r="A84" s="4" t="s">
        <v>47</v>
      </c>
      <c r="H84" s="7" t="n">
        <v>14075189</v>
      </c>
    </row>
    <row r="85" spans="1:8">
      <c r="A85" s="4" t="s">
        <v>47</v>
      </c>
      <c r="G85" s="7" t="n">
        <v>13445308</v>
      </c>
    </row>
    <row r="86" spans="1:8">
      <c r="A86" s="4" t="s">
        <v>493</v>
      </c>
    </row>
    <row r="87" spans="1:8">
      <c r="A87" s="3" t="s">
        <v>308</v>
      </c>
    </row>
    <row r="88" spans="1:8">
      <c r="A88" s="4" t="s">
        <v>155</v>
      </c>
      <c r="B88" s="7" t="n">
        <v>4500000</v>
      </c>
    </row>
    <row r="89" spans="1:8">
      <c r="A89" s="4" t="s">
        <v>494</v>
      </c>
    </row>
    <row r="90" spans="1:8">
      <c r="A90" s="3" t="s">
        <v>308</v>
      </c>
    </row>
    <row r="91" spans="1:8">
      <c r="A91" s="4" t="s">
        <v>155</v>
      </c>
      <c r="C91" s="7" t="n">
        <v>4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5</v>
      </c>
      <c r="B1" s="2" t="s">
        <v>1</v>
      </c>
    </row>
    <row r="2" spans="1:3">
      <c r="B2" s="2" t="s">
        <v>2</v>
      </c>
      <c r="C2" s="2" t="s">
        <v>36</v>
      </c>
    </row>
    <row r="3" spans="1:3">
      <c r="A3" s="3" t="s">
        <v>188</v>
      </c>
    </row>
    <row r="4" spans="1:3">
      <c r="A4" s="4" t="s">
        <v>496</v>
      </c>
      <c r="B4" s="5" t="n">
        <v>2</v>
      </c>
      <c r="C4" s="5" t="n">
        <v>2</v>
      </c>
    </row>
    <row r="5" spans="1:3">
      <c r="A5" s="4" t="s">
        <v>385</v>
      </c>
      <c r="B5" s="4" t="s">
        <v>3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6</v>
      </c>
    </row>
    <row r="2" spans="1:3">
      <c r="A2" s="4" t="s">
        <v>498</v>
      </c>
    </row>
    <row r="3" spans="1:3">
      <c r="A3" s="3" t="s">
        <v>499</v>
      </c>
    </row>
    <row r="4" spans="1:3">
      <c r="A4" s="4" t="s">
        <v>500</v>
      </c>
      <c r="B4" s="7" t="n">
        <v>269</v>
      </c>
      <c r="C4" s="7" t="n">
        <v>18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6</v>
      </c>
    </row>
    <row r="3" spans="1:3">
      <c r="A3" s="3" t="s">
        <v>502</v>
      </c>
    </row>
    <row r="4" spans="1:3">
      <c r="A4" s="4" t="s">
        <v>503</v>
      </c>
      <c r="B4" s="7" t="n">
        <v>2844000</v>
      </c>
      <c r="C4" s="7" t="n">
        <v>-3543000</v>
      </c>
    </row>
    <row r="5" spans="1:3">
      <c r="A5" s="4" t="s">
        <v>504</v>
      </c>
    </row>
    <row r="6" spans="1:3">
      <c r="A6" s="3" t="s">
        <v>502</v>
      </c>
    </row>
    <row r="7" spans="1:3">
      <c r="A7" s="4" t="s">
        <v>505</v>
      </c>
      <c r="C7" s="5" t="n">
        <v>-3165967</v>
      </c>
    </row>
    <row r="8" spans="1:3">
      <c r="A8" s="4" t="s">
        <v>506</v>
      </c>
    </row>
    <row r="9" spans="1:3">
      <c r="A9" s="3" t="s">
        <v>502</v>
      </c>
    </row>
    <row r="10" spans="1:3">
      <c r="A10" s="4" t="s">
        <v>505</v>
      </c>
      <c r="B10" s="5" t="n">
        <v>-322313</v>
      </c>
    </row>
    <row r="11" spans="1:3">
      <c r="A11" s="4" t="s">
        <v>507</v>
      </c>
    </row>
    <row r="12" spans="1:3">
      <c r="A12" s="3" t="s">
        <v>502</v>
      </c>
    </row>
    <row r="13" spans="1:3">
      <c r="A13" s="4" t="s">
        <v>505</v>
      </c>
      <c r="C13" s="5" t="n">
        <v>-3165967</v>
      </c>
    </row>
    <row r="14" spans="1:3">
      <c r="A14" s="4" t="s">
        <v>508</v>
      </c>
    </row>
    <row r="15" spans="1:3">
      <c r="A15" s="3" t="s">
        <v>502</v>
      </c>
    </row>
    <row r="16" spans="1:3">
      <c r="A16" s="4" t="s">
        <v>505</v>
      </c>
      <c r="B16" s="7" t="n">
        <v>-322313</v>
      </c>
      <c r="C16" s="7" t="n">
        <v>-316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6</v>
      </c>
    </row>
    <row r="3" spans="1:3">
      <c r="A3" s="3" t="s">
        <v>502</v>
      </c>
    </row>
    <row r="4" spans="1:3">
      <c r="A4" s="4" t="s">
        <v>503</v>
      </c>
      <c r="B4" s="7" t="n">
        <v>-90000</v>
      </c>
      <c r="C4" s="7" t="n">
        <v>-326000</v>
      </c>
    </row>
    <row r="5" spans="1:3">
      <c r="A5" s="4" t="s">
        <v>504</v>
      </c>
    </row>
    <row r="6" spans="1:3">
      <c r="A6" s="3" t="s">
        <v>502</v>
      </c>
    </row>
    <row r="7" spans="1:3">
      <c r="A7" s="4" t="s">
        <v>505</v>
      </c>
      <c r="B7" s="5" t="n">
        <v>-149760</v>
      </c>
      <c r="C7" s="5" t="n">
        <v>-59940</v>
      </c>
    </row>
    <row r="8" spans="1:3">
      <c r="A8" s="4" t="s">
        <v>507</v>
      </c>
    </row>
    <row r="9" spans="1:3">
      <c r="A9" s="3" t="s">
        <v>502</v>
      </c>
    </row>
    <row r="10" spans="1:3">
      <c r="A10" s="4" t="s">
        <v>505</v>
      </c>
      <c r="B10" s="7" t="n">
        <v>-149760</v>
      </c>
      <c r="C10" s="7" t="n">
        <v>-599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6</v>
      </c>
    </row>
    <row r="2" spans="1:3">
      <c r="A2" s="4" t="s">
        <v>511</v>
      </c>
    </row>
    <row r="3" spans="1:3">
      <c r="A3" s="3" t="s">
        <v>502</v>
      </c>
    </row>
    <row r="4" spans="1:3">
      <c r="A4" s="4" t="s">
        <v>505</v>
      </c>
      <c r="B4" s="7" t="n">
        <v>269379</v>
      </c>
      <c r="C4" s="7" t="n">
        <v>1820657</v>
      </c>
    </row>
    <row r="5" spans="1:3">
      <c r="A5" s="4" t="s">
        <v>512</v>
      </c>
    </row>
    <row r="6" spans="1:3">
      <c r="A6" s="3" t="s">
        <v>502</v>
      </c>
    </row>
    <row r="7" spans="1:3">
      <c r="A7" s="4" t="s">
        <v>505</v>
      </c>
      <c r="C7" s="5" t="n">
        <v>-3165967</v>
      </c>
    </row>
    <row r="8" spans="1:3">
      <c r="A8" s="4" t="s">
        <v>498</v>
      </c>
    </row>
    <row r="9" spans="1:3">
      <c r="A9" s="3" t="s">
        <v>502</v>
      </c>
    </row>
    <row r="10" spans="1:3">
      <c r="A10" s="4" t="s">
        <v>505</v>
      </c>
      <c r="B10" s="5" t="n">
        <v>-149760</v>
      </c>
      <c r="C10" s="5" t="n">
        <v>-59940</v>
      </c>
    </row>
    <row r="11" spans="1:3">
      <c r="A11" s="4" t="s">
        <v>513</v>
      </c>
    </row>
    <row r="12" spans="1:3">
      <c r="A12" s="3" t="s">
        <v>502</v>
      </c>
    </row>
    <row r="13" spans="1:3">
      <c r="A13" s="4" t="s">
        <v>505</v>
      </c>
      <c r="B13" s="5" t="n">
        <v>269379</v>
      </c>
      <c r="C13" s="5" t="n">
        <v>1820657</v>
      </c>
    </row>
    <row r="14" spans="1:3">
      <c r="A14" s="4" t="s">
        <v>514</v>
      </c>
    </row>
    <row r="15" spans="1:3">
      <c r="A15" s="3" t="s">
        <v>502</v>
      </c>
    </row>
    <row r="16" spans="1:3">
      <c r="A16" s="4" t="s">
        <v>505</v>
      </c>
      <c r="C16" s="5" t="n">
        <v>-3165967</v>
      </c>
    </row>
    <row r="17" spans="1:3">
      <c r="A17" s="4" t="s">
        <v>515</v>
      </c>
    </row>
    <row r="18" spans="1:3">
      <c r="A18" s="3" t="s">
        <v>502</v>
      </c>
    </row>
    <row r="19" spans="1:3">
      <c r="A19" s="4" t="s">
        <v>505</v>
      </c>
      <c r="B19" s="5" t="n">
        <v>-149760</v>
      </c>
      <c r="C19" s="5" t="n">
        <v>-59940</v>
      </c>
    </row>
    <row r="20" spans="1:3">
      <c r="A20" s="4" t="s">
        <v>516</v>
      </c>
    </row>
    <row r="21" spans="1:3">
      <c r="A21" s="3" t="s">
        <v>502</v>
      </c>
    </row>
    <row r="22" spans="1:3">
      <c r="A22" s="4" t="s">
        <v>505</v>
      </c>
      <c r="B22" s="5" t="n">
        <v>-322313</v>
      </c>
    </row>
    <row r="23" spans="1:3">
      <c r="A23" s="4" t="s">
        <v>517</v>
      </c>
    </row>
    <row r="24" spans="1:3">
      <c r="A24" s="3" t="s">
        <v>502</v>
      </c>
    </row>
    <row r="25" spans="1:3">
      <c r="A25" s="4" t="s">
        <v>505</v>
      </c>
      <c r="B25" s="7" t="n">
        <v>-322313</v>
      </c>
      <c r="C25" s="7" t="n">
        <v>-316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6</v>
      </c>
      <c r="D2" s="2" t="s">
        <v>519</v>
      </c>
    </row>
    <row r="3" spans="1:4">
      <c r="A3" s="3" t="s">
        <v>520</v>
      </c>
    </row>
    <row r="4" spans="1:4">
      <c r="A4" s="4" t="s">
        <v>521</v>
      </c>
      <c r="B4" s="7" t="n">
        <v>332987</v>
      </c>
      <c r="C4" s="7" t="n">
        <v>2877746</v>
      </c>
    </row>
    <row r="5" spans="1:4">
      <c r="A5" s="4" t="s">
        <v>522</v>
      </c>
    </row>
    <row r="6" spans="1:4">
      <c r="A6" s="3" t="s">
        <v>520</v>
      </c>
    </row>
    <row r="7" spans="1:4">
      <c r="A7" s="4" t="s">
        <v>521</v>
      </c>
      <c r="B7" s="5" t="n">
        <v>332987</v>
      </c>
      <c r="C7" s="5" t="n">
        <v>2877746</v>
      </c>
    </row>
    <row r="8" spans="1:4">
      <c r="A8" s="4" t="s">
        <v>523</v>
      </c>
      <c r="B8" s="5" t="n">
        <v>-2544759</v>
      </c>
    </row>
    <row r="9" spans="1:4">
      <c r="A9" s="4" t="s">
        <v>524</v>
      </c>
    </row>
    <row r="10" spans="1:4">
      <c r="A10" s="3" t="s">
        <v>520</v>
      </c>
    </row>
    <row r="11" spans="1:4">
      <c r="A11" s="4" t="s">
        <v>525</v>
      </c>
      <c r="B11" s="5" t="n">
        <v>457629</v>
      </c>
      <c r="C11" s="5" t="n">
        <v>627629</v>
      </c>
    </row>
    <row r="12" spans="1:4">
      <c r="A12" s="4" t="s">
        <v>523</v>
      </c>
      <c r="B12" s="7" t="n">
        <v>-170000</v>
      </c>
    </row>
    <row r="13" spans="1:4">
      <c r="A13" s="4" t="s">
        <v>317</v>
      </c>
      <c r="B13" s="4" t="s">
        <v>336</v>
      </c>
    </row>
    <row r="14" spans="1:4">
      <c r="A14" s="4" t="s">
        <v>526</v>
      </c>
    </row>
    <row r="15" spans="1:4">
      <c r="A15" s="3" t="s">
        <v>520</v>
      </c>
    </row>
    <row r="16" spans="1:4">
      <c r="A16" s="4" t="s">
        <v>527</v>
      </c>
      <c r="B16" s="7" t="n">
        <v>5679768</v>
      </c>
      <c r="C16" s="5" t="n">
        <v>1971935</v>
      </c>
    </row>
    <row r="17" spans="1:4">
      <c r="A17" s="4" t="s">
        <v>523</v>
      </c>
      <c r="B17" s="5" t="n">
        <v>3707833</v>
      </c>
    </row>
    <row r="18" spans="1:4">
      <c r="A18" s="4" t="s">
        <v>528</v>
      </c>
    </row>
    <row r="19" spans="1:4">
      <c r="A19" s="3" t="s">
        <v>520</v>
      </c>
    </row>
    <row r="20" spans="1:4">
      <c r="A20" s="4" t="s">
        <v>521</v>
      </c>
      <c r="B20" s="5" t="n">
        <v>0</v>
      </c>
      <c r="C20" s="5" t="n">
        <v>2595000</v>
      </c>
    </row>
    <row r="21" spans="1:4">
      <c r="A21" s="4" t="s">
        <v>523</v>
      </c>
      <c r="B21" s="5" t="n">
        <v>-2595000</v>
      </c>
    </row>
    <row r="22" spans="1:4">
      <c r="A22" s="4" t="s">
        <v>529</v>
      </c>
    </row>
    <row r="23" spans="1:4">
      <c r="A23" s="3" t="s">
        <v>520</v>
      </c>
    </row>
    <row r="24" spans="1:4">
      <c r="A24" s="4" t="s">
        <v>521</v>
      </c>
      <c r="B24" s="5" t="n">
        <v>332987</v>
      </c>
      <c r="C24" s="5" t="n">
        <v>282746</v>
      </c>
    </row>
    <row r="25" spans="1:4">
      <c r="A25" s="4" t="s">
        <v>523</v>
      </c>
      <c r="B25" s="5" t="n">
        <v>50241</v>
      </c>
    </row>
    <row r="26" spans="1:4">
      <c r="A26" s="4" t="s">
        <v>530</v>
      </c>
    </row>
    <row r="27" spans="1:4">
      <c r="A27" s="3" t="s">
        <v>520</v>
      </c>
    </row>
    <row r="28" spans="1:4">
      <c r="A28" s="4" t="s">
        <v>521</v>
      </c>
      <c r="B28" s="5" t="n">
        <v>0</v>
      </c>
      <c r="C28" s="7" t="n">
        <v>0</v>
      </c>
      <c r="D28" s="7" t="n">
        <v>2000000</v>
      </c>
    </row>
    <row r="29" spans="1:4">
      <c r="A29" s="4" t="s">
        <v>523</v>
      </c>
      <c r="B29"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31</v>
      </c>
      <c r="B1" s="2" t="s">
        <v>532</v>
      </c>
      <c r="C1" s="2" t="s">
        <v>2</v>
      </c>
      <c r="D1" s="2" t="s">
        <v>36</v>
      </c>
      <c r="E1" s="2" t="s">
        <v>519</v>
      </c>
      <c r="F1" s="2" t="s">
        <v>366</v>
      </c>
      <c r="G1" s="2" t="s">
        <v>533</v>
      </c>
    </row>
    <row r="2" spans="1:7">
      <c r="A2" s="3" t="s">
        <v>520</v>
      </c>
    </row>
    <row r="3" spans="1:7">
      <c r="A3" s="4" t="s">
        <v>51</v>
      </c>
      <c r="C3" s="7" t="n">
        <v>332987</v>
      </c>
      <c r="D3" s="7" t="n">
        <v>2877746</v>
      </c>
    </row>
    <row r="4" spans="1:7">
      <c r="A4" s="4" t="s">
        <v>55</v>
      </c>
      <c r="C4" s="5" t="n">
        <v>631961</v>
      </c>
      <c r="D4" s="5" t="n">
        <v>4063598</v>
      </c>
      <c r="F4" s="7" t="n">
        <v>7238401</v>
      </c>
    </row>
    <row r="5" spans="1:7">
      <c r="A5" s="4" t="s">
        <v>534</v>
      </c>
      <c r="C5" s="5" t="n">
        <v>3364200</v>
      </c>
      <c r="D5" s="5" t="n">
        <v>3072000</v>
      </c>
    </row>
    <row r="6" spans="1:7">
      <c r="A6" s="4" t="s">
        <v>535</v>
      </c>
    </row>
    <row r="7" spans="1:7">
      <c r="A7" s="3" t="s">
        <v>520</v>
      </c>
    </row>
    <row r="8" spans="1:7">
      <c r="A8" s="4" t="s">
        <v>536</v>
      </c>
      <c r="B8" s="7" t="n">
        <v>10000000</v>
      </c>
    </row>
    <row r="9" spans="1:7">
      <c r="A9" s="4" t="s">
        <v>537</v>
      </c>
      <c r="B9" s="4" t="s">
        <v>538</v>
      </c>
    </row>
    <row r="10" spans="1:7">
      <c r="A10" s="4" t="s">
        <v>539</v>
      </c>
    </row>
    <row r="11" spans="1:7">
      <c r="A11" s="3" t="s">
        <v>520</v>
      </c>
    </row>
    <row r="12" spans="1:7">
      <c r="A12" s="4" t="s">
        <v>540</v>
      </c>
      <c r="G12" s="7" t="n">
        <v>5000000</v>
      </c>
    </row>
    <row r="13" spans="1:7">
      <c r="A13" s="4" t="s">
        <v>522</v>
      </c>
    </row>
    <row r="14" spans="1:7">
      <c r="A14" s="3" t="s">
        <v>520</v>
      </c>
    </row>
    <row r="15" spans="1:7">
      <c r="A15" s="4" t="s">
        <v>51</v>
      </c>
      <c r="C15" s="5" t="n">
        <v>332987</v>
      </c>
      <c r="D15" s="5" t="n">
        <v>2877746</v>
      </c>
    </row>
    <row r="16" spans="1:7">
      <c r="A16" s="4" t="s">
        <v>541</v>
      </c>
    </row>
    <row r="17" spans="1:7">
      <c r="A17" s="3" t="s">
        <v>520</v>
      </c>
    </row>
    <row r="18" spans="1:7">
      <c r="A18" s="4" t="s">
        <v>51</v>
      </c>
      <c r="C18" s="5" t="n">
        <v>0</v>
      </c>
      <c r="D18" s="5" t="n">
        <v>0</v>
      </c>
      <c r="E18" s="7" t="n">
        <v>2000000</v>
      </c>
    </row>
    <row r="19" spans="1:7">
      <c r="A19" s="4" t="s">
        <v>542</v>
      </c>
    </row>
    <row r="20" spans="1:7">
      <c r="A20" s="3" t="s">
        <v>520</v>
      </c>
    </row>
    <row r="21" spans="1:7">
      <c r="A21" s="4" t="s">
        <v>527</v>
      </c>
      <c r="C21" s="5" t="n">
        <v>5679768</v>
      </c>
      <c r="D21" s="5" t="n">
        <v>1971935</v>
      </c>
    </row>
    <row r="22" spans="1:7">
      <c r="A22" s="4" t="s">
        <v>543</v>
      </c>
    </row>
    <row r="23" spans="1:7">
      <c r="A23" s="3" t="s">
        <v>520</v>
      </c>
    </row>
    <row r="24" spans="1:7">
      <c r="A24" s="4" t="s">
        <v>55</v>
      </c>
      <c r="C24" s="7" t="n">
        <v>478359</v>
      </c>
      <c r="D24" s="7" t="n">
        <v>4063598</v>
      </c>
      <c r="F24" s="7" t="n">
        <v>6333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44</v>
      </c>
      <c r="B1" s="2" t="s">
        <v>2</v>
      </c>
      <c r="C1" s="2" t="s">
        <v>36</v>
      </c>
      <c r="D1" s="2" t="s">
        <v>545</v>
      </c>
      <c r="E1" s="2" t="s">
        <v>546</v>
      </c>
      <c r="F1" s="2" t="s">
        <v>547</v>
      </c>
    </row>
    <row r="2" spans="1:6">
      <c r="A2" s="3" t="s">
        <v>372</v>
      </c>
    </row>
    <row r="3" spans="1:6">
      <c r="A3" s="4" t="s">
        <v>548</v>
      </c>
      <c r="B3" s="7" t="n">
        <v>110778263</v>
      </c>
      <c r="C3" s="7" t="n">
        <v>117406006</v>
      </c>
    </row>
    <row r="4" spans="1:6">
      <c r="A4" s="4" t="s">
        <v>549</v>
      </c>
      <c r="B4" s="5" t="n">
        <v>-4137872</v>
      </c>
      <c r="C4" s="5" t="n">
        <v>-1903994</v>
      </c>
    </row>
    <row r="5" spans="1:6">
      <c r="A5" s="4" t="s">
        <v>550</v>
      </c>
      <c r="B5" s="5" t="n">
        <v>106640391</v>
      </c>
      <c r="C5" s="5" t="n">
        <v>115502012</v>
      </c>
    </row>
    <row r="6" spans="1:6">
      <c r="A6" s="4" t="s">
        <v>551</v>
      </c>
      <c r="B6" s="5" t="n">
        <v>-22990674</v>
      </c>
      <c r="C6" s="5" t="n">
        <v>-20127742</v>
      </c>
    </row>
    <row r="7" spans="1:6">
      <c r="A7" s="4" t="s">
        <v>57</v>
      </c>
      <c r="B7" s="5" t="n">
        <v>83649717</v>
      </c>
      <c r="C7" s="5" t="n">
        <v>95374270</v>
      </c>
    </row>
    <row r="8" spans="1:6">
      <c r="A8" s="4" t="s">
        <v>552</v>
      </c>
    </row>
    <row r="9" spans="1:6">
      <c r="A9" s="3" t="s">
        <v>372</v>
      </c>
    </row>
    <row r="10" spans="1:6">
      <c r="A10" s="4" t="s">
        <v>548</v>
      </c>
      <c r="B10" s="5" t="n">
        <v>0</v>
      </c>
      <c r="C10" s="5" t="n">
        <v>2702374</v>
      </c>
    </row>
    <row r="11" spans="1:6">
      <c r="A11" s="4" t="s">
        <v>553</v>
      </c>
    </row>
    <row r="12" spans="1:6">
      <c r="A12" s="3" t="s">
        <v>372</v>
      </c>
    </row>
    <row r="13" spans="1:6">
      <c r="A13" s="4" t="s">
        <v>548</v>
      </c>
      <c r="B13" s="5" t="n">
        <v>54825000</v>
      </c>
      <c r="C13" s="5" t="n">
        <v>62325000</v>
      </c>
    </row>
    <row r="14" spans="1:6">
      <c r="A14" s="4" t="s">
        <v>554</v>
      </c>
    </row>
    <row r="15" spans="1:6">
      <c r="A15" s="3" t="s">
        <v>372</v>
      </c>
    </row>
    <row r="16" spans="1:6">
      <c r="A16" s="4" t="s">
        <v>548</v>
      </c>
      <c r="B16" s="5" t="n">
        <v>0</v>
      </c>
      <c r="C16" s="5" t="n">
        <v>4489100</v>
      </c>
    </row>
    <row r="17" spans="1:6">
      <c r="A17" s="4" t="s">
        <v>555</v>
      </c>
    </row>
    <row r="18" spans="1:6">
      <c r="A18" s="3" t="s">
        <v>372</v>
      </c>
    </row>
    <row r="19" spans="1:6">
      <c r="A19" s="4" t="s">
        <v>548</v>
      </c>
      <c r="B19" s="5" t="n">
        <v>15500000</v>
      </c>
      <c r="C19" s="5" t="n">
        <v>17000000</v>
      </c>
    </row>
    <row r="20" spans="1:6">
      <c r="A20" s="4" t="s">
        <v>556</v>
      </c>
    </row>
    <row r="21" spans="1:6">
      <c r="A21" s="3" t="s">
        <v>372</v>
      </c>
    </row>
    <row r="22" spans="1:6">
      <c r="A22" s="4" t="s">
        <v>548</v>
      </c>
      <c r="B22" s="5" t="n">
        <v>35949997</v>
      </c>
      <c r="C22" s="5" t="n">
        <v>25626665</v>
      </c>
    </row>
    <row r="23" spans="1:6">
      <c r="A23" s="4" t="s">
        <v>557</v>
      </c>
    </row>
    <row r="24" spans="1:6">
      <c r="A24" s="3" t="s">
        <v>372</v>
      </c>
    </row>
    <row r="25" spans="1:6">
      <c r="A25" s="4" t="s">
        <v>548</v>
      </c>
      <c r="B25" s="5" t="n">
        <v>3800000</v>
      </c>
      <c r="C25" s="5" t="n">
        <v>4450000</v>
      </c>
    </row>
    <row r="26" spans="1:6">
      <c r="A26" s="4" t="s">
        <v>558</v>
      </c>
    </row>
    <row r="27" spans="1:6">
      <c r="A27" s="3" t="s">
        <v>372</v>
      </c>
    </row>
    <row r="28" spans="1:6">
      <c r="A28" s="4" t="s">
        <v>548</v>
      </c>
      <c r="B28" s="5" t="n">
        <v>703266</v>
      </c>
      <c r="C28" s="7" t="n">
        <v>812867</v>
      </c>
    </row>
    <row r="29" spans="1:6">
      <c r="A29" s="4" t="s">
        <v>559</v>
      </c>
    </row>
    <row r="30" spans="1:6">
      <c r="A30" s="3" t="s">
        <v>372</v>
      </c>
    </row>
    <row r="31" spans="1:6">
      <c r="A31" s="4" t="s">
        <v>540</v>
      </c>
      <c r="F31" s="7" t="n">
        <v>10000000</v>
      </c>
    </row>
    <row r="32" spans="1:6">
      <c r="A32" s="4" t="s">
        <v>560</v>
      </c>
    </row>
    <row r="33" spans="1:6">
      <c r="A33" s="3" t="s">
        <v>372</v>
      </c>
    </row>
    <row r="34" spans="1:6">
      <c r="A34" s="4" t="s">
        <v>540</v>
      </c>
      <c r="B34" s="7" t="n">
        <v>13000000</v>
      </c>
    </row>
    <row r="35" spans="1:6">
      <c r="A35" s="4" t="s">
        <v>561</v>
      </c>
    </row>
    <row r="36" spans="1:6">
      <c r="A36" s="3" t="s">
        <v>372</v>
      </c>
    </row>
    <row r="37" spans="1:6">
      <c r="A37" s="4" t="s">
        <v>540</v>
      </c>
      <c r="E37" s="7" t="n">
        <v>21500000</v>
      </c>
    </row>
    <row r="38" spans="1:6">
      <c r="A38" s="4" t="s">
        <v>562</v>
      </c>
    </row>
    <row r="39" spans="1:6">
      <c r="A39" s="3" t="s">
        <v>372</v>
      </c>
    </row>
    <row r="40" spans="1:6">
      <c r="A40" s="4" t="s">
        <v>540</v>
      </c>
      <c r="D40" s="7" t="n">
        <v>5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208"/>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32"/>
    <col customWidth="1" max="5" min="5" width="39"/>
    <col customWidth="1" max="6" min="6" width="31"/>
    <col customWidth="1" max="7" min="7" width="32"/>
    <col customWidth="1" max="8" min="8" width="32"/>
    <col customWidth="1" max="9" min="9" width="39"/>
    <col customWidth="1" max="10" min="10" width="31"/>
    <col customWidth="1" max="11" min="11" width="21"/>
    <col customWidth="1" max="12" min="12" width="21"/>
    <col customWidth="1" max="13" min="13" width="21"/>
    <col customWidth="1" max="14" min="14" width="14"/>
    <col customWidth="1" max="15" min="15" width="14"/>
    <col customWidth="1" max="16" min="16" width="14"/>
    <col customWidth="1" max="17" min="17" width="21"/>
  </cols>
  <sheetData>
    <row r="1" spans="1:17">
      <c r="A1" s="1" t="s">
        <v>563</v>
      </c>
      <c r="B1" s="2" t="s">
        <v>564</v>
      </c>
      <c r="C1" s="2" t="s">
        <v>565</v>
      </c>
      <c r="D1" s="2" t="s">
        <v>566</v>
      </c>
      <c r="E1" s="2" t="s">
        <v>567</v>
      </c>
      <c r="F1" s="2" t="s">
        <v>568</v>
      </c>
      <c r="G1" s="2" t="s">
        <v>569</v>
      </c>
      <c r="H1" s="2" t="s">
        <v>570</v>
      </c>
      <c r="I1" s="2" t="s">
        <v>571</v>
      </c>
      <c r="J1" s="2" t="s">
        <v>572</v>
      </c>
      <c r="K1" s="2" t="s">
        <v>383</v>
      </c>
      <c r="L1" s="2" t="s">
        <v>573</v>
      </c>
      <c r="M1" s="2" t="s">
        <v>432</v>
      </c>
      <c r="N1" s="2" t="s">
        <v>574</v>
      </c>
      <c r="O1" s="2" t="s">
        <v>575</v>
      </c>
      <c r="P1" s="2" t="s">
        <v>576</v>
      </c>
      <c r="Q1" s="2" t="s">
        <v>577</v>
      </c>
    </row>
    <row r="2" spans="1:17">
      <c r="A2" s="3" t="s">
        <v>578</v>
      </c>
    </row>
    <row r="3" spans="1:17">
      <c r="A3" s="4" t="s">
        <v>579</v>
      </c>
      <c r="K3" s="7" t="n">
        <v>110778263</v>
      </c>
      <c r="M3" s="7" t="n">
        <v>117406006</v>
      </c>
    </row>
    <row r="4" spans="1:17">
      <c r="A4" s="4" t="s">
        <v>552</v>
      </c>
    </row>
    <row r="5" spans="1:17">
      <c r="A5" s="3" t="s">
        <v>578</v>
      </c>
    </row>
    <row r="6" spans="1:17">
      <c r="A6" s="4" t="s">
        <v>579</v>
      </c>
      <c r="K6" s="5" t="n">
        <v>0</v>
      </c>
      <c r="M6" s="5" t="n">
        <v>2702374</v>
      </c>
    </row>
    <row r="7" spans="1:17">
      <c r="A7" s="4" t="s">
        <v>580</v>
      </c>
    </row>
    <row r="8" spans="1:17">
      <c r="A8" s="3" t="s">
        <v>578</v>
      </c>
    </row>
    <row r="9" spans="1:17">
      <c r="A9" s="4" t="s">
        <v>579</v>
      </c>
      <c r="K9" s="5" t="n">
        <v>54825000</v>
      </c>
      <c r="M9" s="5" t="n">
        <v>62325000</v>
      </c>
    </row>
    <row r="10" spans="1:17">
      <c r="A10" s="4" t="s">
        <v>581</v>
      </c>
    </row>
    <row r="11" spans="1:17">
      <c r="A11" s="3" t="s">
        <v>578</v>
      </c>
    </row>
    <row r="12" spans="1:17">
      <c r="A12" s="4" t="s">
        <v>579</v>
      </c>
      <c r="K12" s="5" t="n">
        <v>0</v>
      </c>
      <c r="M12" s="5" t="n">
        <v>4489100</v>
      </c>
    </row>
    <row r="13" spans="1:17">
      <c r="A13" s="4" t="s">
        <v>555</v>
      </c>
    </row>
    <row r="14" spans="1:17">
      <c r="A14" s="3" t="s">
        <v>578</v>
      </c>
    </row>
    <row r="15" spans="1:17">
      <c r="A15" s="4" t="s">
        <v>579</v>
      </c>
      <c r="K15" s="5" t="n">
        <v>15500000</v>
      </c>
      <c r="M15" s="5" t="n">
        <v>17000000</v>
      </c>
    </row>
    <row r="16" spans="1:17">
      <c r="A16" s="4" t="s">
        <v>557</v>
      </c>
    </row>
    <row r="17" spans="1:17">
      <c r="A17" s="3" t="s">
        <v>578</v>
      </c>
    </row>
    <row r="18" spans="1:17">
      <c r="A18" s="4" t="s">
        <v>579</v>
      </c>
      <c r="K18" s="5" t="n">
        <v>3800000</v>
      </c>
      <c r="M18" s="7" t="n">
        <v>4450000</v>
      </c>
    </row>
    <row r="19" spans="1:17">
      <c r="A19" s="4" t="s">
        <v>559</v>
      </c>
    </row>
    <row r="20" spans="1:17">
      <c r="A20" s="3" t="s">
        <v>578</v>
      </c>
    </row>
    <row r="21" spans="1:17">
      <c r="A21" s="4" t="s">
        <v>582</v>
      </c>
      <c r="J21" s="7" t="n">
        <v>10000000</v>
      </c>
    </row>
    <row r="22" spans="1:17">
      <c r="A22" s="4" t="s">
        <v>583</v>
      </c>
      <c r="L22" s="7" t="n">
        <v>1816659</v>
      </c>
    </row>
    <row r="23" spans="1:17">
      <c r="A23" s="4" t="s">
        <v>537</v>
      </c>
      <c r="L23" s="4" t="s">
        <v>584</v>
      </c>
    </row>
    <row r="24" spans="1:17">
      <c r="A24" s="4" t="s">
        <v>585</v>
      </c>
    </row>
    <row r="25" spans="1:17">
      <c r="A25" s="3" t="s">
        <v>578</v>
      </c>
    </row>
    <row r="26" spans="1:17">
      <c r="A26" s="4" t="s">
        <v>582</v>
      </c>
      <c r="K26" s="7" t="n">
        <v>13000000</v>
      </c>
    </row>
    <row r="27" spans="1:17">
      <c r="A27" s="4" t="s">
        <v>583</v>
      </c>
      <c r="I27" s="7" t="n">
        <v>1755415</v>
      </c>
    </row>
    <row r="28" spans="1:17">
      <c r="A28" s="4" t="s">
        <v>586</v>
      </c>
      <c r="I28" s="5" t="n">
        <v>2</v>
      </c>
    </row>
    <row r="29" spans="1:17">
      <c r="A29" s="4" t="s">
        <v>587</v>
      </c>
    </row>
    <row r="30" spans="1:17">
      <c r="A30" s="3" t="s">
        <v>578</v>
      </c>
    </row>
    <row r="31" spans="1:17">
      <c r="A31" s="4" t="s">
        <v>582</v>
      </c>
      <c r="I31" s="7" t="n">
        <v>13000000</v>
      </c>
    </row>
    <row r="32" spans="1:17">
      <c r="A32" s="4" t="s">
        <v>588</v>
      </c>
      <c r="I32" s="7" t="n">
        <v>6500000</v>
      </c>
    </row>
    <row r="33" spans="1:17">
      <c r="A33" s="4" t="s">
        <v>589</v>
      </c>
    </row>
    <row r="34" spans="1:17">
      <c r="A34" s="3" t="s">
        <v>578</v>
      </c>
    </row>
    <row r="35" spans="1:17">
      <c r="A35" s="4" t="s">
        <v>582</v>
      </c>
      <c r="Q35" s="7" t="n">
        <v>13000000</v>
      </c>
    </row>
    <row r="36" spans="1:17">
      <c r="A36" s="4" t="s">
        <v>588</v>
      </c>
      <c r="Q36" s="7" t="n">
        <v>6500000</v>
      </c>
    </row>
    <row r="37" spans="1:17">
      <c r="A37" s="4" t="s">
        <v>561</v>
      </c>
    </row>
    <row r="38" spans="1:17">
      <c r="A38" s="3" t="s">
        <v>578</v>
      </c>
    </row>
    <row r="39" spans="1:17">
      <c r="A39" s="4" t="s">
        <v>582</v>
      </c>
      <c r="G39" s="7" t="n">
        <v>21500000</v>
      </c>
    </row>
    <row r="40" spans="1:17">
      <c r="A40" s="4" t="s">
        <v>590</v>
      </c>
      <c r="G40" s="5" t="n">
        <v>375000</v>
      </c>
    </row>
    <row r="41" spans="1:17">
      <c r="A41" s="4" t="s">
        <v>583</v>
      </c>
      <c r="G41" s="7" t="n">
        <v>12500000</v>
      </c>
    </row>
    <row r="42" spans="1:17">
      <c r="A42" s="4" t="s">
        <v>537</v>
      </c>
      <c r="G42" s="4" t="s">
        <v>591</v>
      </c>
    </row>
    <row r="43" spans="1:17">
      <c r="A43" s="4" t="s">
        <v>592</v>
      </c>
    </row>
    <row r="44" spans="1:17">
      <c r="A44" s="3" t="s">
        <v>578</v>
      </c>
    </row>
    <row r="45" spans="1:17">
      <c r="A45" s="4" t="s">
        <v>593</v>
      </c>
      <c r="G45" s="5" t="n">
        <v>24</v>
      </c>
    </row>
    <row r="46" spans="1:17">
      <c r="A46" s="4" t="s">
        <v>562</v>
      </c>
    </row>
    <row r="47" spans="1:17">
      <c r="A47" s="3" t="s">
        <v>578</v>
      </c>
    </row>
    <row r="48" spans="1:17">
      <c r="A48" s="4" t="s">
        <v>582</v>
      </c>
      <c r="D48" s="7" t="n">
        <v>5500000</v>
      </c>
    </row>
    <row r="49" spans="1:17">
      <c r="A49" s="4" t="s">
        <v>583</v>
      </c>
      <c r="D49" s="7" t="n">
        <v>2300000</v>
      </c>
    </row>
    <row r="50" spans="1:17">
      <c r="A50" s="4" t="s">
        <v>594</v>
      </c>
      <c r="D50" s="4" t="s">
        <v>595</v>
      </c>
      <c r="K50" s="4" t="s">
        <v>596</v>
      </c>
    </row>
    <row r="51" spans="1:17">
      <c r="A51" s="4" t="s">
        <v>597</v>
      </c>
    </row>
    <row r="52" spans="1:17">
      <c r="A52" s="3" t="s">
        <v>578</v>
      </c>
    </row>
    <row r="53" spans="1:17">
      <c r="A53" s="4" t="s">
        <v>582</v>
      </c>
      <c r="F53" s="7" t="n">
        <v>1096000</v>
      </c>
    </row>
    <row r="54" spans="1:17">
      <c r="A54" s="4" t="s">
        <v>593</v>
      </c>
      <c r="F54" s="5" t="n">
        <v>120</v>
      </c>
    </row>
    <row r="55" spans="1:17">
      <c r="A55" s="4" t="s">
        <v>590</v>
      </c>
      <c r="F55" s="7" t="n">
        <v>9133</v>
      </c>
    </row>
    <row r="56" spans="1:17">
      <c r="A56" s="4" t="s">
        <v>594</v>
      </c>
      <c r="F56" s="4" t="s">
        <v>598</v>
      </c>
    </row>
    <row r="57" spans="1:17">
      <c r="A57" s="4" t="s">
        <v>599</v>
      </c>
      <c r="K57" s="4" t="s">
        <v>600</v>
      </c>
    </row>
    <row r="58" spans="1:17">
      <c r="A58" s="4" t="s">
        <v>601</v>
      </c>
    </row>
    <row r="59" spans="1:17">
      <c r="A59" s="3" t="s">
        <v>578</v>
      </c>
    </row>
    <row r="60" spans="1:17">
      <c r="A60" s="4" t="s">
        <v>582</v>
      </c>
      <c r="E60" s="7" t="n">
        <v>16000000</v>
      </c>
    </row>
    <row r="61" spans="1:17">
      <c r="A61" s="4" t="s">
        <v>602</v>
      </c>
    </row>
    <row r="62" spans="1:17">
      <c r="A62" s="3" t="s">
        <v>578</v>
      </c>
    </row>
    <row r="63" spans="1:17">
      <c r="A63" s="4" t="s">
        <v>582</v>
      </c>
      <c r="H63" s="7" t="n">
        <v>21750000</v>
      </c>
    </row>
    <row r="64" spans="1:17">
      <c r="A64" s="4" t="s">
        <v>603</v>
      </c>
    </row>
    <row r="65" spans="1:17">
      <c r="A65" s="3" t="s">
        <v>578</v>
      </c>
    </row>
    <row r="66" spans="1:17">
      <c r="A66" s="4" t="s">
        <v>593</v>
      </c>
      <c r="H66" s="5" t="n">
        <v>28</v>
      </c>
    </row>
    <row r="67" spans="1:17">
      <c r="A67" s="4" t="s">
        <v>590</v>
      </c>
      <c r="H67" s="7" t="n">
        <v>375000</v>
      </c>
    </row>
    <row r="68" spans="1:17">
      <c r="A68" s="4" t="s">
        <v>583</v>
      </c>
      <c r="H68" s="7" t="n">
        <v>11233150</v>
      </c>
    </row>
    <row r="69" spans="1:17">
      <c r="A69" s="4" t="s">
        <v>604</v>
      </c>
      <c r="P69" s="4" t="s">
        <v>320</v>
      </c>
    </row>
    <row r="70" spans="1:17">
      <c r="A70" s="4" t="s">
        <v>537</v>
      </c>
      <c r="N70" s="4" t="s">
        <v>605</v>
      </c>
      <c r="P70" s="4" t="s">
        <v>606</v>
      </c>
    </row>
    <row r="71" spans="1:17">
      <c r="A71" s="4" t="s">
        <v>607</v>
      </c>
    </row>
    <row r="72" spans="1:17">
      <c r="A72" s="3" t="s">
        <v>578</v>
      </c>
    </row>
    <row r="73" spans="1:17">
      <c r="A73" s="4" t="s">
        <v>594</v>
      </c>
      <c r="H73" s="4" t="s">
        <v>598</v>
      </c>
    </row>
    <row r="74" spans="1:17">
      <c r="A74" s="4" t="s">
        <v>608</v>
      </c>
    </row>
    <row r="75" spans="1:17">
      <c r="A75" s="3" t="s">
        <v>578</v>
      </c>
    </row>
    <row r="76" spans="1:17">
      <c r="A76" s="4" t="s">
        <v>582</v>
      </c>
      <c r="H76" s="7" t="n">
        <v>13500000</v>
      </c>
    </row>
    <row r="77" spans="1:17">
      <c r="A77" s="4" t="s">
        <v>609</v>
      </c>
    </row>
    <row r="78" spans="1:17">
      <c r="A78" s="3" t="s">
        <v>578</v>
      </c>
    </row>
    <row r="79" spans="1:17">
      <c r="A79" s="4" t="s">
        <v>593</v>
      </c>
      <c r="H79" s="5" t="n">
        <v>20</v>
      </c>
    </row>
    <row r="80" spans="1:17">
      <c r="A80" s="4" t="s">
        <v>590</v>
      </c>
      <c r="H80" s="7" t="n">
        <v>5677203</v>
      </c>
    </row>
    <row r="81" spans="1:17">
      <c r="A81" s="4" t="s">
        <v>583</v>
      </c>
      <c r="H81" s="7" t="n">
        <v>375000</v>
      </c>
    </row>
    <row r="82" spans="1:17">
      <c r="A82" s="4" t="s">
        <v>604</v>
      </c>
      <c r="O82" s="4" t="s">
        <v>320</v>
      </c>
    </row>
    <row r="83" spans="1:17">
      <c r="A83" s="4" t="s">
        <v>537</v>
      </c>
      <c r="O83" s="4" t="s">
        <v>610</v>
      </c>
    </row>
    <row r="84" spans="1:17">
      <c r="A84" s="4" t="s">
        <v>611</v>
      </c>
    </row>
    <row r="85" spans="1:17">
      <c r="A85" s="3" t="s">
        <v>578</v>
      </c>
    </row>
    <row r="86" spans="1:17">
      <c r="A86" s="4" t="s">
        <v>594</v>
      </c>
      <c r="H86" s="4" t="s">
        <v>612</v>
      </c>
    </row>
    <row r="87" spans="1:17">
      <c r="A87" s="4" t="s">
        <v>599</v>
      </c>
      <c r="K87" s="4" t="s">
        <v>613</v>
      </c>
    </row>
    <row r="88" spans="1:17">
      <c r="A88" s="4" t="s">
        <v>614</v>
      </c>
    </row>
    <row r="89" spans="1:17">
      <c r="A89" s="3" t="s">
        <v>578</v>
      </c>
    </row>
    <row r="90" spans="1:17">
      <c r="A90" s="4" t="s">
        <v>582</v>
      </c>
      <c r="H90" s="7" t="n">
        <v>21000000</v>
      </c>
    </row>
    <row r="91" spans="1:17">
      <c r="A91" s="4" t="s">
        <v>615</v>
      </c>
    </row>
    <row r="92" spans="1:17">
      <c r="A92" s="3" t="s">
        <v>578</v>
      </c>
    </row>
    <row r="93" spans="1:17">
      <c r="A93" s="4" t="s">
        <v>604</v>
      </c>
      <c r="P93" s="4" t="s">
        <v>320</v>
      </c>
    </row>
    <row r="94" spans="1:17">
      <c r="A94" s="4" t="s">
        <v>537</v>
      </c>
      <c r="P94" s="4" t="s">
        <v>616</v>
      </c>
    </row>
    <row r="95" spans="1:17">
      <c r="A95" s="4" t="s">
        <v>617</v>
      </c>
    </row>
    <row r="96" spans="1:17">
      <c r="A96" s="3" t="s">
        <v>578</v>
      </c>
    </row>
    <row r="97" spans="1:17">
      <c r="A97" s="4" t="s">
        <v>599</v>
      </c>
      <c r="K97" s="4" t="s">
        <v>618</v>
      </c>
    </row>
    <row r="98" spans="1:17">
      <c r="A98" s="4" t="s">
        <v>619</v>
      </c>
    </row>
    <row r="99" spans="1:17">
      <c r="A99" s="3" t="s">
        <v>578</v>
      </c>
    </row>
    <row r="100" spans="1:17">
      <c r="A100" s="4" t="s">
        <v>593</v>
      </c>
      <c r="H100" s="5" t="n">
        <v>28</v>
      </c>
    </row>
    <row r="101" spans="1:17">
      <c r="A101" s="4" t="s">
        <v>620</v>
      </c>
    </row>
    <row r="102" spans="1:17">
      <c r="A102" s="3" t="s">
        <v>578</v>
      </c>
    </row>
    <row r="103" spans="1:17">
      <c r="A103" s="4" t="s">
        <v>590</v>
      </c>
      <c r="H103" s="7" t="n">
        <v>375000</v>
      </c>
    </row>
    <row r="104" spans="1:17">
      <c r="A104" s="4" t="s">
        <v>583</v>
      </c>
      <c r="H104" s="7" t="n">
        <v>11254295</v>
      </c>
    </row>
    <row r="105" spans="1:17">
      <c r="A105" s="4" t="s">
        <v>594</v>
      </c>
      <c r="H105" s="4" t="s">
        <v>621</v>
      </c>
    </row>
    <row r="106" spans="1:17">
      <c r="A106" s="4" t="s">
        <v>622</v>
      </c>
    </row>
    <row r="107" spans="1:17">
      <c r="A107" s="3" t="s">
        <v>578</v>
      </c>
    </row>
    <row r="108" spans="1:17">
      <c r="A108" s="4" t="s">
        <v>593</v>
      </c>
      <c r="J108" s="5" t="n">
        <v>2</v>
      </c>
    </row>
    <row r="109" spans="1:17">
      <c r="A109" s="4" t="s">
        <v>590</v>
      </c>
      <c r="J109" s="7" t="n">
        <v>700000</v>
      </c>
    </row>
    <row r="110" spans="1:17">
      <c r="A110" s="4" t="s">
        <v>623</v>
      </c>
    </row>
    <row r="111" spans="1:17">
      <c r="A111" s="3" t="s">
        <v>578</v>
      </c>
    </row>
    <row r="112" spans="1:17">
      <c r="A112" s="4" t="s">
        <v>593</v>
      </c>
      <c r="J112" s="5" t="n">
        <v>7</v>
      </c>
    </row>
    <row r="113" spans="1:17">
      <c r="A113" s="4" t="s">
        <v>590</v>
      </c>
      <c r="J113" s="7" t="n">
        <v>442858</v>
      </c>
    </row>
    <row r="114" spans="1:17">
      <c r="A114" s="4" t="s">
        <v>624</v>
      </c>
    </row>
    <row r="115" spans="1:17">
      <c r="A115" s="3" t="s">
        <v>578</v>
      </c>
    </row>
    <row r="116" spans="1:17">
      <c r="A116" s="4" t="s">
        <v>593</v>
      </c>
      <c r="I116" s="5" t="n">
        <v>22</v>
      </c>
    </row>
    <row r="117" spans="1:17">
      <c r="A117" s="4" t="s">
        <v>590</v>
      </c>
      <c r="I117" s="7" t="n">
        <v>163045</v>
      </c>
    </row>
    <row r="118" spans="1:17">
      <c r="A118" s="4" t="s">
        <v>625</v>
      </c>
    </row>
    <row r="119" spans="1:17">
      <c r="A119" s="3" t="s">
        <v>578</v>
      </c>
    </row>
    <row r="120" spans="1:17">
      <c r="A120" s="4" t="s">
        <v>590</v>
      </c>
      <c r="I120" s="7" t="n">
        <v>163010</v>
      </c>
    </row>
    <row r="121" spans="1:17">
      <c r="A121" s="4" t="s">
        <v>626</v>
      </c>
    </row>
    <row r="122" spans="1:17">
      <c r="A122" s="3" t="s">
        <v>578</v>
      </c>
    </row>
    <row r="123" spans="1:17">
      <c r="A123" s="4" t="s">
        <v>593</v>
      </c>
      <c r="D123" s="5" t="n">
        <v>8</v>
      </c>
    </row>
    <row r="124" spans="1:17">
      <c r="A124" s="4" t="s">
        <v>590</v>
      </c>
      <c r="D124" s="7" t="n">
        <v>175000</v>
      </c>
    </row>
    <row r="125" spans="1:17">
      <c r="A125" s="4" t="s">
        <v>627</v>
      </c>
    </row>
    <row r="126" spans="1:17">
      <c r="A126" s="3" t="s">
        <v>578</v>
      </c>
    </row>
    <row r="127" spans="1:17">
      <c r="A127" s="4" t="s">
        <v>593</v>
      </c>
      <c r="D127" s="5" t="n">
        <v>12</v>
      </c>
    </row>
    <row r="128" spans="1:17">
      <c r="A128" s="4" t="s">
        <v>590</v>
      </c>
      <c r="D128" s="7" t="n">
        <v>150000</v>
      </c>
    </row>
    <row r="129" spans="1:17">
      <c r="A129" s="4" t="s">
        <v>628</v>
      </c>
    </row>
    <row r="130" spans="1:17">
      <c r="A130" s="3" t="s">
        <v>578</v>
      </c>
    </row>
    <row r="131" spans="1:17">
      <c r="A131" s="4" t="s">
        <v>582</v>
      </c>
      <c r="E131" s="5" t="n">
        <v>19500000</v>
      </c>
    </row>
    <row r="132" spans="1:17">
      <c r="A132" s="4" t="s">
        <v>583</v>
      </c>
      <c r="E132" s="7" t="n">
        <v>8766658</v>
      </c>
    </row>
    <row r="133" spans="1:17">
      <c r="A133" s="4" t="s">
        <v>586</v>
      </c>
      <c r="E133" s="5" t="n">
        <v>2</v>
      </c>
    </row>
    <row r="134" spans="1:17">
      <c r="A134" s="4" t="s">
        <v>629</v>
      </c>
    </row>
    <row r="135" spans="1:17">
      <c r="A135" s="3" t="s">
        <v>578</v>
      </c>
    </row>
    <row r="136" spans="1:17">
      <c r="A136" s="4" t="s">
        <v>593</v>
      </c>
      <c r="E136" s="5" t="n">
        <v>3</v>
      </c>
    </row>
    <row r="137" spans="1:17">
      <c r="A137" s="4" t="s">
        <v>590</v>
      </c>
      <c r="E137" s="7" t="n">
        <v>100000</v>
      </c>
    </row>
    <row r="138" spans="1:17">
      <c r="A138" s="4" t="s">
        <v>630</v>
      </c>
    </row>
    <row r="139" spans="1:17">
      <c r="A139" s="3" t="s">
        <v>578</v>
      </c>
    </row>
    <row r="140" spans="1:17">
      <c r="A140" s="4" t="s">
        <v>590</v>
      </c>
      <c r="E140" s="5" t="n">
        <v>266667</v>
      </c>
    </row>
    <row r="141" spans="1:17">
      <c r="A141" s="4" t="s">
        <v>631</v>
      </c>
    </row>
    <row r="142" spans="1:17">
      <c r="A142" s="3" t="s">
        <v>578</v>
      </c>
    </row>
    <row r="143" spans="1:17">
      <c r="A143" s="4" t="s">
        <v>582</v>
      </c>
      <c r="E143" s="7" t="n">
        <v>3500000</v>
      </c>
    </row>
    <row r="144" spans="1:17">
      <c r="A144" s="4" t="s">
        <v>593</v>
      </c>
      <c r="E144" s="5" t="n">
        <v>28</v>
      </c>
    </row>
    <row r="145" spans="1:17">
      <c r="A145" s="4" t="s">
        <v>590</v>
      </c>
      <c r="E145" s="7" t="n">
        <v>65000</v>
      </c>
    </row>
    <row r="146" spans="1:17">
      <c r="A146" s="4" t="s">
        <v>583</v>
      </c>
      <c r="E146" s="7" t="n">
        <v>1745000</v>
      </c>
    </row>
    <row r="147" spans="1:17">
      <c r="A147" s="4" t="s">
        <v>632</v>
      </c>
    </row>
    <row r="148" spans="1:17">
      <c r="A148" s="3" t="s">
        <v>578</v>
      </c>
    </row>
    <row r="149" spans="1:17">
      <c r="A149" s="4" t="s">
        <v>582</v>
      </c>
      <c r="C149" s="7" t="n">
        <v>10000000</v>
      </c>
    </row>
    <row r="150" spans="1:17">
      <c r="A150" s="4" t="s">
        <v>586</v>
      </c>
      <c r="C150" s="5" t="n">
        <v>2</v>
      </c>
    </row>
    <row r="151" spans="1:17">
      <c r="A151" s="4" t="s">
        <v>633</v>
      </c>
    </row>
    <row r="152" spans="1:17">
      <c r="A152" s="3" t="s">
        <v>578</v>
      </c>
    </row>
    <row r="153" spans="1:17">
      <c r="A153" s="4" t="s">
        <v>582</v>
      </c>
      <c r="C153" s="7" t="n">
        <v>8500000</v>
      </c>
    </row>
    <row r="154" spans="1:17">
      <c r="A154" s="4" t="s">
        <v>593</v>
      </c>
      <c r="C154" s="5" t="n">
        <v>26</v>
      </c>
    </row>
    <row r="155" spans="1:17">
      <c r="A155" s="4" t="s">
        <v>590</v>
      </c>
      <c r="C155" s="7" t="n">
        <v>275000</v>
      </c>
    </row>
    <row r="156" spans="1:17">
      <c r="A156" s="4" t="s">
        <v>583</v>
      </c>
      <c r="C156" s="5" t="n">
        <v>1350000</v>
      </c>
    </row>
    <row r="157" spans="1:17">
      <c r="A157" s="4" t="s">
        <v>634</v>
      </c>
    </row>
    <row r="158" spans="1:17">
      <c r="A158" s="3" t="s">
        <v>578</v>
      </c>
    </row>
    <row r="159" spans="1:17">
      <c r="A159" s="4" t="s">
        <v>582</v>
      </c>
      <c r="C159" s="7" t="n">
        <v>1500000</v>
      </c>
    </row>
    <row r="160" spans="1:17">
      <c r="A160" s="4" t="s">
        <v>593</v>
      </c>
      <c r="C160" s="5" t="n">
        <v>4</v>
      </c>
    </row>
    <row r="161" spans="1:17">
      <c r="A161" s="4" t="s">
        <v>590</v>
      </c>
      <c r="C161" s="7" t="n">
        <v>375000</v>
      </c>
    </row>
    <row r="162" spans="1:17">
      <c r="A162" s="4" t="s">
        <v>579</v>
      </c>
      <c r="K162" s="7" t="n">
        <v>6300000</v>
      </c>
    </row>
    <row r="163" spans="1:17">
      <c r="A163" s="4" t="s">
        <v>635</v>
      </c>
    </row>
    <row r="164" spans="1:17">
      <c r="A164" s="3" t="s">
        <v>578</v>
      </c>
    </row>
    <row r="165" spans="1:17">
      <c r="A165" s="4" t="s">
        <v>582</v>
      </c>
      <c r="B165" s="7" t="n">
        <v>14000000</v>
      </c>
    </row>
    <row r="166" spans="1:17">
      <c r="A166" s="4" t="s">
        <v>593</v>
      </c>
      <c r="B166" s="5" t="n">
        <v>20</v>
      </c>
    </row>
    <row r="167" spans="1:17">
      <c r="A167" s="4" t="s">
        <v>590</v>
      </c>
      <c r="B167" s="7" t="n">
        <v>250000</v>
      </c>
    </row>
    <row r="168" spans="1:17">
      <c r="A168" s="4" t="s">
        <v>583</v>
      </c>
      <c r="B168" s="7" t="n">
        <v>9000000</v>
      </c>
    </row>
    <row r="169" spans="1:17">
      <c r="A169" s="4" t="s">
        <v>636</v>
      </c>
    </row>
    <row r="170" spans="1:17">
      <c r="A170" s="3" t="s">
        <v>578</v>
      </c>
    </row>
    <row r="171" spans="1:17">
      <c r="A171" s="4" t="s">
        <v>537</v>
      </c>
      <c r="K171" s="4" t="s">
        <v>600</v>
      </c>
    </row>
    <row r="172" spans="1:17">
      <c r="A172" s="4" t="s">
        <v>637</v>
      </c>
    </row>
    <row r="173" spans="1:17">
      <c r="A173" s="3" t="s">
        <v>578</v>
      </c>
    </row>
    <row r="174" spans="1:17">
      <c r="A174" s="4" t="s">
        <v>599</v>
      </c>
      <c r="K174" s="4" t="s">
        <v>638</v>
      </c>
    </row>
    <row r="175" spans="1:17">
      <c r="A175" s="4" t="s">
        <v>639</v>
      </c>
    </row>
    <row r="176" spans="1:17">
      <c r="A176" s="3" t="s">
        <v>578</v>
      </c>
    </row>
    <row r="177" spans="1:17">
      <c r="A177" s="4" t="s">
        <v>537</v>
      </c>
      <c r="K177" s="4" t="s">
        <v>640</v>
      </c>
    </row>
    <row r="178" spans="1:17">
      <c r="A178" s="4" t="s">
        <v>641</v>
      </c>
    </row>
    <row r="179" spans="1:17">
      <c r="A179" s="3" t="s">
        <v>578</v>
      </c>
    </row>
    <row r="180" spans="1:17">
      <c r="A180" s="4" t="s">
        <v>537</v>
      </c>
      <c r="K180" s="4" t="s">
        <v>642</v>
      </c>
    </row>
    <row r="181" spans="1:17">
      <c r="A181" s="4" t="s">
        <v>594</v>
      </c>
      <c r="K181" s="4" t="s">
        <v>643</v>
      </c>
    </row>
    <row r="182" spans="1:17">
      <c r="A182" s="4" t="s">
        <v>644</v>
      </c>
    </row>
    <row r="183" spans="1:17">
      <c r="A183" s="3" t="s">
        <v>578</v>
      </c>
    </row>
    <row r="184" spans="1:17">
      <c r="A184" s="4" t="s">
        <v>537</v>
      </c>
      <c r="K184" s="4" t="s">
        <v>645</v>
      </c>
    </row>
    <row r="185" spans="1:17">
      <c r="A185" s="4" t="s">
        <v>646</v>
      </c>
    </row>
    <row r="186" spans="1:17">
      <c r="A186" s="3" t="s">
        <v>578</v>
      </c>
    </row>
    <row r="187" spans="1:17">
      <c r="A187" s="4" t="s">
        <v>537</v>
      </c>
      <c r="K187" s="4" t="s">
        <v>647</v>
      </c>
    </row>
    <row r="188" spans="1:17">
      <c r="A188" s="4" t="s">
        <v>648</v>
      </c>
    </row>
    <row r="189" spans="1:17">
      <c r="A189" s="3" t="s">
        <v>578</v>
      </c>
    </row>
    <row r="190" spans="1:17">
      <c r="A190" s="4" t="s">
        <v>537</v>
      </c>
      <c r="K190" s="4" t="s">
        <v>649</v>
      </c>
    </row>
    <row r="191" spans="1:17">
      <c r="A191" s="4" t="s">
        <v>650</v>
      </c>
    </row>
    <row r="192" spans="1:17">
      <c r="A192" s="3" t="s">
        <v>578</v>
      </c>
    </row>
    <row r="193" spans="1:17">
      <c r="A193" s="4" t="s">
        <v>594</v>
      </c>
      <c r="E193" s="4" t="s">
        <v>651</v>
      </c>
    </row>
    <row r="194" spans="1:17">
      <c r="A194" s="4" t="s">
        <v>652</v>
      </c>
    </row>
    <row r="195" spans="1:17">
      <c r="A195" s="3" t="s">
        <v>578</v>
      </c>
    </row>
    <row r="196" spans="1:17">
      <c r="A196" s="4" t="s">
        <v>594</v>
      </c>
      <c r="E196" s="4" t="s">
        <v>653</v>
      </c>
    </row>
    <row r="197" spans="1:17">
      <c r="A197" s="4" t="s">
        <v>654</v>
      </c>
    </row>
    <row r="198" spans="1:17">
      <c r="A198" s="3" t="s">
        <v>578</v>
      </c>
    </row>
    <row r="199" spans="1:17">
      <c r="A199" s="4" t="s">
        <v>594</v>
      </c>
      <c r="E199" s="4" t="s">
        <v>655</v>
      </c>
    </row>
    <row r="200" spans="1:17">
      <c r="A200" s="4" t="s">
        <v>656</v>
      </c>
    </row>
    <row r="201" spans="1:17">
      <c r="A201" s="3" t="s">
        <v>578</v>
      </c>
    </row>
    <row r="202" spans="1:17">
      <c r="A202" s="4" t="s">
        <v>594</v>
      </c>
      <c r="B202" s="4" t="s">
        <v>653</v>
      </c>
    </row>
    <row r="203" spans="1:17">
      <c r="A203" s="4" t="s">
        <v>657</v>
      </c>
    </row>
    <row r="204" spans="1:17">
      <c r="A204" s="3" t="s">
        <v>578</v>
      </c>
    </row>
    <row r="205" spans="1:17">
      <c r="A205" s="4" t="s">
        <v>594</v>
      </c>
      <c r="E205" s="4" t="s">
        <v>612</v>
      </c>
    </row>
    <row r="206" spans="1:17">
      <c r="A206" s="4" t="s">
        <v>658</v>
      </c>
    </row>
    <row r="207" spans="1:17">
      <c r="A207" s="3" t="s">
        <v>578</v>
      </c>
    </row>
    <row r="208" spans="1:17">
      <c r="A208" s="4" t="s">
        <v>594</v>
      </c>
      <c r="B208" s="4" t="s">
        <v>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4</v>
      </c>
      <c r="B1" s="2" t="s">
        <v>1</v>
      </c>
    </row>
    <row r="2" spans="1:3">
      <c r="B2" s="2" t="s">
        <v>2</v>
      </c>
      <c r="C2" s="2" t="s">
        <v>36</v>
      </c>
    </row>
    <row r="3" spans="1:3">
      <c r="A3" s="3" t="s">
        <v>135</v>
      </c>
    </row>
    <row r="4" spans="1:3">
      <c r="A4" s="4" t="s">
        <v>102</v>
      </c>
      <c r="B4" s="7" t="n">
        <v>17048868</v>
      </c>
      <c r="C4" s="7" t="n">
        <v>23981646</v>
      </c>
    </row>
    <row r="5" spans="1:3">
      <c r="A5" s="3" t="s">
        <v>136</v>
      </c>
    </row>
    <row r="6" spans="1:3">
      <c r="A6" s="4" t="s">
        <v>137</v>
      </c>
      <c r="B6" s="5" t="n">
        <v>18529476</v>
      </c>
      <c r="C6" s="5" t="n">
        <v>17620725</v>
      </c>
    </row>
    <row r="7" spans="1:3">
      <c r="A7" s="4" t="s">
        <v>138</v>
      </c>
      <c r="B7" s="5" t="n">
        <v>727020</v>
      </c>
      <c r="C7" s="5" t="n">
        <v>693788</v>
      </c>
    </row>
    <row r="8" spans="1:3">
      <c r="A8" s="4" t="s">
        <v>139</v>
      </c>
      <c r="B8" s="5" t="n">
        <v>118597</v>
      </c>
      <c r="C8" s="5" t="n">
        <v>121937</v>
      </c>
    </row>
    <row r="9" spans="1:3">
      <c r="A9" s="4" t="s">
        <v>140</v>
      </c>
      <c r="B9" s="5" t="n">
        <v>-2753834</v>
      </c>
      <c r="C9" s="5" t="n">
        <v>3868948</v>
      </c>
    </row>
    <row r="10" spans="1:3">
      <c r="A10" s="4" t="s">
        <v>141</v>
      </c>
      <c r="B10" s="5" t="n">
        <v>-156137</v>
      </c>
      <c r="C10" s="5" t="n">
        <v>-224001</v>
      </c>
    </row>
    <row r="11" spans="1:3">
      <c r="A11" s="4" t="s">
        <v>142</v>
      </c>
      <c r="B11" s="5" t="n">
        <v>44950</v>
      </c>
      <c r="C11" s="5" t="n">
        <v>0</v>
      </c>
    </row>
    <row r="12" spans="1:3">
      <c r="A12" s="4" t="s">
        <v>143</v>
      </c>
      <c r="B12" s="5" t="n">
        <v>898357</v>
      </c>
      <c r="C12" s="5" t="n">
        <v>268990</v>
      </c>
    </row>
    <row r="13" spans="1:3">
      <c r="A13" s="4" t="s">
        <v>91</v>
      </c>
      <c r="B13" s="5" t="n">
        <v>4751143</v>
      </c>
      <c r="C13" s="5" t="n">
        <v>0</v>
      </c>
    </row>
    <row r="14" spans="1:3">
      <c r="A14" s="4" t="s">
        <v>144</v>
      </c>
      <c r="B14" s="5" t="n">
        <v>4584796</v>
      </c>
      <c r="C14" s="5" t="n">
        <v>0</v>
      </c>
    </row>
    <row r="15" spans="1:3">
      <c r="A15" s="4" t="s">
        <v>145</v>
      </c>
      <c r="B15" s="5" t="n">
        <v>0</v>
      </c>
      <c r="C15" s="5" t="n">
        <v>860426</v>
      </c>
    </row>
    <row r="16" spans="1:3">
      <c r="A16" s="4" t="s">
        <v>146</v>
      </c>
      <c r="B16" s="5" t="n">
        <v>-1633771</v>
      </c>
      <c r="C16" s="5" t="n">
        <v>-2135670</v>
      </c>
    </row>
    <row r="17" spans="1:3">
      <c r="A17" s="4" t="s">
        <v>123</v>
      </c>
      <c r="B17" s="5" t="n">
        <v>1737315</v>
      </c>
      <c r="C17" s="5" t="n">
        <v>1200214</v>
      </c>
    </row>
    <row r="18" spans="1:3">
      <c r="A18" s="3" t="s">
        <v>147</v>
      </c>
    </row>
    <row r="19" spans="1:3">
      <c r="A19" s="4" t="s">
        <v>148</v>
      </c>
      <c r="B19" s="5" t="n">
        <v>-725972</v>
      </c>
      <c r="C19" s="5" t="n">
        <v>-7661352</v>
      </c>
    </row>
    <row r="20" spans="1:3">
      <c r="A20" s="4" t="s">
        <v>40</v>
      </c>
      <c r="B20" s="5" t="n">
        <v>-2425497</v>
      </c>
      <c r="C20" s="5" t="n">
        <v>-3865375</v>
      </c>
    </row>
    <row r="21" spans="1:3">
      <c r="A21" s="4" t="s">
        <v>41</v>
      </c>
      <c r="B21" s="5" t="n">
        <v>-6247268</v>
      </c>
      <c r="C21" s="5" t="n">
        <v>1624441</v>
      </c>
    </row>
    <row r="22" spans="1:3">
      <c r="A22" s="4" t="s">
        <v>50</v>
      </c>
      <c r="B22" s="5" t="n">
        <v>10301367</v>
      </c>
      <c r="C22" s="5" t="n">
        <v>-392160</v>
      </c>
    </row>
    <row r="23" spans="1:3">
      <c r="A23" s="4" t="s">
        <v>52</v>
      </c>
      <c r="B23" s="5" t="n">
        <v>-340678</v>
      </c>
      <c r="C23" s="5" t="n">
        <v>4172392</v>
      </c>
    </row>
    <row r="24" spans="1:3">
      <c r="A24" s="4" t="s">
        <v>149</v>
      </c>
      <c r="B24" s="5" t="n">
        <v>44458732</v>
      </c>
      <c r="C24" s="5" t="n">
        <v>40134949</v>
      </c>
    </row>
    <row r="25" spans="1:3">
      <c r="A25" s="3" t="s">
        <v>150</v>
      </c>
    </row>
    <row r="26" spans="1:3">
      <c r="A26" s="4" t="s">
        <v>151</v>
      </c>
      <c r="B26" s="5" t="n">
        <v>-41350536</v>
      </c>
      <c r="C26" s="5" t="n">
        <v>-17126213</v>
      </c>
    </row>
    <row r="27" spans="1:3">
      <c r="A27" s="4" t="s">
        <v>152</v>
      </c>
      <c r="B27" s="5" t="n">
        <v>10388723</v>
      </c>
      <c r="C27" s="5" t="n">
        <v>0</v>
      </c>
    </row>
    <row r="28" spans="1:3">
      <c r="A28" s="4" t="s">
        <v>153</v>
      </c>
      <c r="B28" s="5" t="n">
        <v>-15357189</v>
      </c>
      <c r="C28" s="5" t="n">
        <v>0</v>
      </c>
    </row>
    <row r="29" spans="1:3">
      <c r="A29" s="4" t="s">
        <v>154</v>
      </c>
      <c r="B29" s="5" t="n">
        <v>-283244</v>
      </c>
      <c r="C29" s="5" t="n">
        <v>-414922</v>
      </c>
    </row>
    <row r="30" spans="1:3">
      <c r="A30" s="4" t="s">
        <v>155</v>
      </c>
      <c r="B30" s="5" t="n">
        <v>0</v>
      </c>
      <c r="C30" s="5" t="n">
        <v>31594</v>
      </c>
    </row>
    <row r="31" spans="1:3">
      <c r="A31" s="4" t="s">
        <v>156</v>
      </c>
      <c r="B31" s="5" t="n">
        <v>-46602246</v>
      </c>
      <c r="C31" s="5" t="n">
        <v>-17509541</v>
      </c>
    </row>
    <row r="32" spans="1:3">
      <c r="A32" s="3" t="s">
        <v>157</v>
      </c>
    </row>
    <row r="33" spans="1:3">
      <c r="A33" s="4" t="s">
        <v>158</v>
      </c>
      <c r="B33" s="5" t="n">
        <v>-2595000</v>
      </c>
      <c r="C33" s="5" t="n">
        <v>-4131851</v>
      </c>
    </row>
    <row r="34" spans="1:3">
      <c r="A34" s="4" t="s">
        <v>159</v>
      </c>
      <c r="B34" s="5" t="n">
        <v>14000000</v>
      </c>
      <c r="C34" s="5" t="n">
        <v>0</v>
      </c>
    </row>
    <row r="35" spans="1:3">
      <c r="A35" s="4" t="s">
        <v>160</v>
      </c>
      <c r="B35" s="5" t="n">
        <v>-2960899</v>
      </c>
      <c r="C35" s="5" t="n">
        <v>-728041</v>
      </c>
    </row>
    <row r="36" spans="1:3">
      <c r="A36" s="4" t="s">
        <v>161</v>
      </c>
      <c r="B36" s="5" t="n">
        <v>-20627742</v>
      </c>
      <c r="C36" s="5" t="n">
        <v>-21058742</v>
      </c>
    </row>
    <row r="37" spans="1:3">
      <c r="A37" s="4" t="s">
        <v>162</v>
      </c>
      <c r="B37" s="5" t="n">
        <v>25600000</v>
      </c>
    </row>
    <row r="38" spans="1:3">
      <c r="A38" s="4" t="s">
        <v>162</v>
      </c>
      <c r="C38" s="5" t="n">
        <v>27750000</v>
      </c>
    </row>
    <row r="39" spans="1:3">
      <c r="A39" s="4" t="s">
        <v>163</v>
      </c>
      <c r="B39" s="5" t="n">
        <v>-6602265</v>
      </c>
    </row>
    <row r="40" spans="1:3">
      <c r="A40" s="4" t="s">
        <v>163</v>
      </c>
      <c r="C40" s="5" t="n">
        <v>-3501589</v>
      </c>
    </row>
    <row r="41" spans="1:3">
      <c r="A41" s="4" t="s">
        <v>164</v>
      </c>
      <c r="B41" s="5" t="n">
        <v>-4666665</v>
      </c>
      <c r="C41" s="5" t="n">
        <v>-904803</v>
      </c>
    </row>
    <row r="42" spans="1:3">
      <c r="A42" s="4" t="s">
        <v>165</v>
      </c>
      <c r="B42" s="5" t="n">
        <v>-8090213</v>
      </c>
      <c r="C42" s="5" t="n">
        <v>-2270000</v>
      </c>
    </row>
    <row r="43" spans="1:3">
      <c r="A43" s="4" t="s">
        <v>166</v>
      </c>
      <c r="B43" s="5" t="n">
        <v>-179279</v>
      </c>
      <c r="C43" s="5" t="n">
        <v>-146647</v>
      </c>
    </row>
    <row r="44" spans="1:3">
      <c r="A44" s="4" t="s">
        <v>167</v>
      </c>
      <c r="B44" s="5" t="n">
        <v>4783414</v>
      </c>
      <c r="C44" s="5" t="n">
        <v>0</v>
      </c>
    </row>
    <row r="45" spans="1:3">
      <c r="A45" s="4" t="s">
        <v>168</v>
      </c>
      <c r="B45" s="5" t="n">
        <v>422519</v>
      </c>
      <c r="C45" s="5" t="n">
        <v>0</v>
      </c>
    </row>
    <row r="46" spans="1:3">
      <c r="A46" s="4" t="s">
        <v>169</v>
      </c>
      <c r="B46" s="5" t="n">
        <v>0</v>
      </c>
      <c r="C46" s="5" t="n">
        <v>-50812</v>
      </c>
    </row>
    <row r="47" spans="1:3">
      <c r="A47" s="4" t="s">
        <v>170</v>
      </c>
      <c r="B47" s="5" t="n">
        <v>-916130</v>
      </c>
      <c r="C47" s="5" t="n">
        <v>-5042485</v>
      </c>
    </row>
    <row r="48" spans="1:3">
      <c r="A48" s="4" t="s">
        <v>171</v>
      </c>
      <c r="B48" s="5" t="n">
        <v>-3059644</v>
      </c>
      <c r="C48" s="5" t="n">
        <v>17582923</v>
      </c>
    </row>
    <row r="49" spans="1:3">
      <c r="A49" s="4" t="s">
        <v>172</v>
      </c>
      <c r="B49" s="5" t="n">
        <v>56114735</v>
      </c>
      <c r="C49" s="5" t="n">
        <v>38531812</v>
      </c>
    </row>
    <row r="50" spans="1:3">
      <c r="A50" s="4" t="s">
        <v>173</v>
      </c>
      <c r="B50" s="5" t="n">
        <v>53055091</v>
      </c>
      <c r="C50" s="5" t="n">
        <v>56114735</v>
      </c>
    </row>
    <row r="51" spans="1:3">
      <c r="A51" s="3" t="s">
        <v>174</v>
      </c>
    </row>
    <row r="52" spans="1:3">
      <c r="A52" s="4" t="s">
        <v>175</v>
      </c>
      <c r="B52" s="7" t="n">
        <v>9250743</v>
      </c>
      <c r="C52" s="7" t="n">
        <v>86364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9</v>
      </c>
      <c r="B1" s="2" t="s">
        <v>2</v>
      </c>
      <c r="C1" s="2" t="s">
        <v>36</v>
      </c>
    </row>
    <row r="2" spans="1:3">
      <c r="A2" s="3" t="s">
        <v>197</v>
      </c>
    </row>
    <row r="3" spans="1:3">
      <c r="A3" s="4" t="s">
        <v>660</v>
      </c>
      <c r="B3" s="7" t="n">
        <v>22990674</v>
      </c>
    </row>
    <row r="4" spans="1:3">
      <c r="A4" s="4" t="s">
        <v>661</v>
      </c>
      <c r="B4" s="5" t="n">
        <v>33140563</v>
      </c>
    </row>
    <row r="5" spans="1:3">
      <c r="A5" s="4" t="s">
        <v>662</v>
      </c>
      <c r="B5" s="5" t="n">
        <v>28602568</v>
      </c>
    </row>
    <row r="6" spans="1:3">
      <c r="A6" s="4" t="s">
        <v>663</v>
      </c>
      <c r="B6" s="5" t="n">
        <v>3536268</v>
      </c>
    </row>
    <row r="7" spans="1:3">
      <c r="A7" s="4" t="s">
        <v>664</v>
      </c>
      <c r="B7" s="5" t="n">
        <v>22352925</v>
      </c>
    </row>
    <row r="8" spans="1:3">
      <c r="A8" s="4" t="s">
        <v>665</v>
      </c>
      <c r="B8" s="5" t="n">
        <v>155265</v>
      </c>
    </row>
    <row r="9" spans="1:3">
      <c r="A9" s="4" t="s">
        <v>550</v>
      </c>
      <c r="B9" s="7" t="n">
        <v>110778263</v>
      </c>
      <c r="C9" s="7" t="n">
        <v>1174060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66</v>
      </c>
      <c r="B1" s="2" t="s">
        <v>1</v>
      </c>
    </row>
    <row r="2" spans="1:5">
      <c r="B2" s="2" t="s">
        <v>2</v>
      </c>
      <c r="C2" s="2" t="s">
        <v>36</v>
      </c>
      <c r="D2" s="2" t="s">
        <v>3</v>
      </c>
      <c r="E2" s="2" t="s">
        <v>667</v>
      </c>
    </row>
    <row r="3" spans="1:5">
      <c r="A3" s="3" t="s">
        <v>668</v>
      </c>
    </row>
    <row r="4" spans="1:5">
      <c r="A4" s="4" t="s">
        <v>669</v>
      </c>
      <c r="B4" s="5" t="n">
        <v>100000000</v>
      </c>
      <c r="C4" s="5" t="n">
        <v>100000000</v>
      </c>
    </row>
    <row r="5" spans="1:5">
      <c r="A5" s="4" t="s">
        <v>78</v>
      </c>
      <c r="B5" s="8" t="n">
        <v>0.0001</v>
      </c>
      <c r="C5" s="8" t="n">
        <v>0.0001</v>
      </c>
    </row>
    <row r="6" spans="1:5">
      <c r="A6" s="4" t="s">
        <v>80</v>
      </c>
      <c r="B6" s="5" t="n">
        <v>44886122</v>
      </c>
      <c r="C6" s="5" t="n">
        <v>43998560</v>
      </c>
    </row>
    <row r="7" spans="1:5">
      <c r="A7" s="4" t="s">
        <v>27</v>
      </c>
      <c r="D7" s="5" t="n">
        <v>45077335</v>
      </c>
    </row>
    <row r="8" spans="1:5">
      <c r="A8" s="4" t="s">
        <v>670</v>
      </c>
      <c r="E8" s="5" t="n">
        <v>4500000</v>
      </c>
    </row>
    <row r="9" spans="1:5">
      <c r="A9" s="4" t="s">
        <v>671</v>
      </c>
      <c r="B9" s="5" t="n">
        <v>433667</v>
      </c>
      <c r="C9" s="5" t="n">
        <v>579258</v>
      </c>
    </row>
    <row r="10" spans="1:5">
      <c r="A10" s="4" t="s">
        <v>672</v>
      </c>
      <c r="B10" s="7" t="n">
        <v>1737315</v>
      </c>
      <c r="C10" s="7" t="n">
        <v>1200214</v>
      </c>
    </row>
    <row r="11" spans="1:5">
      <c r="A11" s="4" t="s">
        <v>673</v>
      </c>
    </row>
    <row r="12" spans="1:5">
      <c r="A12" s="3" t="s">
        <v>668</v>
      </c>
    </row>
    <row r="13" spans="1:5">
      <c r="A13" s="4" t="s">
        <v>674</v>
      </c>
      <c r="B13" s="5" t="n">
        <v>2597297</v>
      </c>
    </row>
    <row r="14" spans="1:5">
      <c r="A14" s="4" t="s">
        <v>671</v>
      </c>
      <c r="B14" s="5" t="n">
        <v>681477</v>
      </c>
      <c r="C14" s="5" t="n">
        <v>376991</v>
      </c>
    </row>
    <row r="15" spans="1:5">
      <c r="A15" s="4" t="s">
        <v>675</v>
      </c>
      <c r="B15" s="4" t="s">
        <v>676</v>
      </c>
    </row>
    <row r="16" spans="1:5">
      <c r="A16" s="4" t="s">
        <v>677</v>
      </c>
      <c r="B16" s="4" t="s">
        <v>676</v>
      </c>
    </row>
    <row r="17" spans="1:5">
      <c r="A17" s="4" t="s">
        <v>678</v>
      </c>
      <c r="B17" s="4" t="s">
        <v>6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6</v>
      </c>
    </row>
    <row r="3" spans="1:3">
      <c r="A3" s="3" t="s">
        <v>680</v>
      </c>
    </row>
    <row r="4" spans="1:3">
      <c r="A4" s="4" t="s">
        <v>681</v>
      </c>
      <c r="B4" s="5" t="n">
        <v>1461923</v>
      </c>
      <c r="C4" s="5" t="n">
        <v>1837147</v>
      </c>
    </row>
    <row r="5" spans="1:3">
      <c r="A5" s="4" t="s">
        <v>682</v>
      </c>
      <c r="B5" s="5" t="n">
        <v>958480</v>
      </c>
      <c r="C5" s="5" t="n">
        <v>302385</v>
      </c>
    </row>
    <row r="6" spans="1:3">
      <c r="A6" s="4" t="s">
        <v>683</v>
      </c>
      <c r="B6" s="5" t="n">
        <v>-433667</v>
      </c>
      <c r="C6" s="5" t="n">
        <v>-579258</v>
      </c>
    </row>
    <row r="7" spans="1:3">
      <c r="A7" s="4" t="s">
        <v>684</v>
      </c>
      <c r="B7" s="5" t="n">
        <v>-70918</v>
      </c>
      <c r="C7" s="5" t="n">
        <v>-98351</v>
      </c>
    </row>
    <row r="8" spans="1:3">
      <c r="A8" s="4" t="s">
        <v>685</v>
      </c>
      <c r="B8" s="5" t="n">
        <v>1915818</v>
      </c>
      <c r="C8" s="5" t="n">
        <v>1461923</v>
      </c>
    </row>
    <row r="9" spans="1:3">
      <c r="A9" s="3" t="s">
        <v>686</v>
      </c>
    </row>
    <row r="10" spans="1:3">
      <c r="A10" s="4" t="s">
        <v>687</v>
      </c>
      <c r="B10" s="9" t="n">
        <v>2.89</v>
      </c>
      <c r="C10" s="9" t="n">
        <v>2.74</v>
      </c>
    </row>
    <row r="11" spans="1:3">
      <c r="A11" s="4" t="s">
        <v>688</v>
      </c>
      <c r="B11" s="11" t="n">
        <v>2.94</v>
      </c>
      <c r="C11" s="11" t="n">
        <v>3.1</v>
      </c>
    </row>
    <row r="12" spans="1:3">
      <c r="A12" s="4" t="s">
        <v>689</v>
      </c>
      <c r="B12" s="11" t="n">
        <v>2.83</v>
      </c>
      <c r="C12" s="11" t="n">
        <v>2.55</v>
      </c>
    </row>
    <row r="13" spans="1:3">
      <c r="A13" s="4" t="s">
        <v>690</v>
      </c>
      <c r="B13" s="11" t="n">
        <v>3.2</v>
      </c>
      <c r="C13" s="11" t="n">
        <v>2.92</v>
      </c>
    </row>
    <row r="14" spans="1:3">
      <c r="A14" s="4" t="s">
        <v>691</v>
      </c>
      <c r="B14" s="9" t="n">
        <v>2.97</v>
      </c>
      <c r="C14" s="9" t="n">
        <v>2.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92</v>
      </c>
      <c r="B1" s="2" t="s">
        <v>1</v>
      </c>
    </row>
    <row r="2" spans="1:3">
      <c r="B2" s="2" t="s">
        <v>2</v>
      </c>
      <c r="C2" s="2" t="s">
        <v>36</v>
      </c>
    </row>
    <row r="3" spans="1:3">
      <c r="A3" s="3" t="s">
        <v>693</v>
      </c>
    </row>
    <row r="4" spans="1:3">
      <c r="A4" s="4" t="s">
        <v>694</v>
      </c>
      <c r="B4" s="7" t="n">
        <v>1406552</v>
      </c>
      <c r="C4" s="7" t="n">
        <v>1478051</v>
      </c>
    </row>
    <row r="5" spans="1:3">
      <c r="A5" s="4" t="s">
        <v>695</v>
      </c>
      <c r="B5" s="7" t="n">
        <v>4536683</v>
      </c>
      <c r="C5" s="7" t="n">
        <v>3445031</v>
      </c>
    </row>
    <row r="6" spans="1:3">
      <c r="A6" s="4" t="s">
        <v>696</v>
      </c>
      <c r="B6" s="4" t="s">
        <v>697</v>
      </c>
      <c r="C6" s="4" t="s">
        <v>6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6</v>
      </c>
    </row>
    <row r="3" spans="1:3">
      <c r="A3" s="3" t="s">
        <v>700</v>
      </c>
    </row>
    <row r="4" spans="1:3">
      <c r="A4" s="4" t="s">
        <v>701</v>
      </c>
      <c r="B4" s="7" t="n">
        <v>4063598</v>
      </c>
      <c r="C4" s="7" t="n">
        <v>7238401</v>
      </c>
    </row>
    <row r="5" spans="1:3">
      <c r="A5" s="4" t="s">
        <v>702</v>
      </c>
      <c r="B5" s="5" t="n">
        <v>-8090213</v>
      </c>
      <c r="C5" s="5" t="n">
        <v>-3174803</v>
      </c>
    </row>
    <row r="6" spans="1:3">
      <c r="A6" s="4" t="s">
        <v>703</v>
      </c>
      <c r="C6" s="5" t="n">
        <v>4658576</v>
      </c>
    </row>
    <row r="7" spans="1:3">
      <c r="A7" s="4" t="s">
        <v>704</v>
      </c>
      <c r="B7" s="5" t="n">
        <v>631961</v>
      </c>
      <c r="C7" s="5" t="n">
        <v>4063598</v>
      </c>
    </row>
    <row r="8" spans="1:3">
      <c r="A8" s="4" t="s">
        <v>543</v>
      </c>
    </row>
    <row r="9" spans="1:3">
      <c r="A9" s="3" t="s">
        <v>700</v>
      </c>
    </row>
    <row r="10" spans="1:3">
      <c r="A10" s="4" t="s">
        <v>701</v>
      </c>
      <c r="B10" s="5" t="n">
        <v>4063598</v>
      </c>
      <c r="C10" s="5" t="n">
        <v>6333598</v>
      </c>
    </row>
    <row r="11" spans="1:3">
      <c r="A11" s="4" t="s">
        <v>702</v>
      </c>
      <c r="B11" s="5" t="n">
        <v>-3585239</v>
      </c>
      <c r="C11" s="5" t="n">
        <v>-2270000</v>
      </c>
    </row>
    <row r="12" spans="1:3">
      <c r="A12" s="4" t="s">
        <v>703</v>
      </c>
      <c r="C12" s="5" t="n">
        <v>0</v>
      </c>
    </row>
    <row r="13" spans="1:3">
      <c r="A13" s="4" t="s">
        <v>704</v>
      </c>
      <c r="B13" s="5" t="n">
        <v>478359</v>
      </c>
      <c r="C13" s="5" t="n">
        <v>4063598</v>
      </c>
    </row>
    <row r="14" spans="1:3">
      <c r="A14" s="4" t="s">
        <v>705</v>
      </c>
    </row>
    <row r="15" spans="1:3">
      <c r="A15" s="3" t="s">
        <v>700</v>
      </c>
    </row>
    <row r="16" spans="1:3">
      <c r="A16" s="4" t="s">
        <v>701</v>
      </c>
      <c r="B16" s="5" t="n">
        <v>0</v>
      </c>
      <c r="C16" s="5" t="n">
        <v>904803</v>
      </c>
    </row>
    <row r="17" spans="1:3">
      <c r="A17" s="4" t="s">
        <v>702</v>
      </c>
      <c r="B17" s="5" t="n">
        <v>0</v>
      </c>
      <c r="C17" s="5" t="n">
        <v>-904803</v>
      </c>
    </row>
    <row r="18" spans="1:3">
      <c r="A18" s="4" t="s">
        <v>703</v>
      </c>
      <c r="C18" s="5" t="n">
        <v>0</v>
      </c>
    </row>
    <row r="19" spans="1:3">
      <c r="A19" s="4" t="s">
        <v>704</v>
      </c>
      <c r="B19" s="5" t="n">
        <v>0</v>
      </c>
      <c r="C19" s="5" t="n">
        <v>0</v>
      </c>
    </row>
    <row r="20" spans="1:3">
      <c r="A20" s="4" t="s">
        <v>706</v>
      </c>
    </row>
    <row r="21" spans="1:3">
      <c r="A21" s="3" t="s">
        <v>700</v>
      </c>
    </row>
    <row r="22" spans="1:3">
      <c r="A22" s="4" t="s">
        <v>701</v>
      </c>
      <c r="B22" s="5" t="n">
        <v>0</v>
      </c>
      <c r="C22" s="5" t="n">
        <v>0</v>
      </c>
    </row>
    <row r="23" spans="1:3">
      <c r="A23" s="4" t="s">
        <v>702</v>
      </c>
      <c r="B23" s="5" t="n">
        <v>-4504974</v>
      </c>
      <c r="C23" s="5" t="n">
        <v>0</v>
      </c>
    </row>
    <row r="24" spans="1:3">
      <c r="A24" s="4" t="s">
        <v>703</v>
      </c>
      <c r="C24" s="5" t="n">
        <v>4658576</v>
      </c>
    </row>
    <row r="25" spans="1:3">
      <c r="A25" s="4" t="s">
        <v>704</v>
      </c>
      <c r="B25" s="7" t="n">
        <v>153602</v>
      </c>
      <c r="C2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6</v>
      </c>
    </row>
    <row r="2" spans="1:3">
      <c r="A2" s="3" t="s">
        <v>708</v>
      </c>
    </row>
    <row r="3" spans="1:3">
      <c r="A3" s="4" t="s">
        <v>66</v>
      </c>
      <c r="B3" s="7" t="n">
        <v>12736580</v>
      </c>
      <c r="C3" s="7" t="n">
        <v>5737199</v>
      </c>
    </row>
    <row r="4" spans="1:3">
      <c r="A4" s="4" t="s">
        <v>709</v>
      </c>
    </row>
    <row r="5" spans="1:3">
      <c r="A5" s="3" t="s">
        <v>708</v>
      </c>
    </row>
    <row r="6" spans="1:3">
      <c r="A6" s="4" t="s">
        <v>436</v>
      </c>
      <c r="B6" s="5" t="n">
        <v>71003000</v>
      </c>
      <c r="C6" s="5" t="n">
        <v>70193000</v>
      </c>
    </row>
    <row r="7" spans="1:3">
      <c r="A7" s="4" t="s">
        <v>710</v>
      </c>
    </row>
    <row r="8" spans="1:3">
      <c r="A8" s="3" t="s">
        <v>708</v>
      </c>
    </row>
    <row r="9" spans="1:3">
      <c r="A9" s="4" t="s">
        <v>66</v>
      </c>
      <c r="B9" s="7" t="n">
        <v>1822000</v>
      </c>
      <c r="C9" s="7" t="n">
        <v>149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80"/>
    <col customWidth="1" max="19" min="19" width="80"/>
    <col customWidth="1" max="20" min="20" width="27"/>
    <col customWidth="1" max="21" min="21" width="21"/>
    <col customWidth="1" max="22" min="22" width="19"/>
  </cols>
  <sheetData>
    <row r="1" spans="1:22">
      <c r="A1" s="1" t="s">
        <v>711</v>
      </c>
      <c r="B1" s="2" t="s">
        <v>712</v>
      </c>
      <c r="C1" s="2" t="s">
        <v>713</v>
      </c>
      <c r="D1" s="2" t="s">
        <v>714</v>
      </c>
      <c r="E1" s="2" t="s">
        <v>464</v>
      </c>
      <c r="F1" s="2" t="s">
        <v>715</v>
      </c>
      <c r="G1" s="2" t="s">
        <v>716</v>
      </c>
      <c r="H1" s="2" t="s">
        <v>465</v>
      </c>
      <c r="I1" s="2" t="s">
        <v>466</v>
      </c>
      <c r="J1" s="2" t="s">
        <v>431</v>
      </c>
      <c r="K1" s="2" t="s">
        <v>465</v>
      </c>
      <c r="L1" s="2" t="s">
        <v>717</v>
      </c>
      <c r="M1" s="2" t="s">
        <v>718</v>
      </c>
      <c r="N1" s="2" t="s">
        <v>719</v>
      </c>
      <c r="O1" s="2" t="s">
        <v>720</v>
      </c>
      <c r="P1" s="2" t="s">
        <v>721</v>
      </c>
      <c r="Q1" s="2" t="s">
        <v>722</v>
      </c>
      <c r="R1" s="2" t="s">
        <v>465</v>
      </c>
      <c r="S1" s="2" t="s">
        <v>431</v>
      </c>
      <c r="T1" s="2" t="s">
        <v>719</v>
      </c>
      <c r="U1" s="2" t="s">
        <v>723</v>
      </c>
      <c r="V1" s="2" t="s">
        <v>724</v>
      </c>
    </row>
    <row r="2" spans="1:22">
      <c r="A2" s="3" t="s">
        <v>725</v>
      </c>
    </row>
    <row r="3" spans="1:22">
      <c r="A3" s="4" t="s">
        <v>145</v>
      </c>
      <c r="J3" s="7" t="n">
        <v>0</v>
      </c>
      <c r="K3" s="7" t="n">
        <v>0</v>
      </c>
      <c r="L3" s="7" t="n">
        <v>0</v>
      </c>
      <c r="M3" s="7" t="n">
        <v>0</v>
      </c>
      <c r="N3" s="7" t="n">
        <v>0</v>
      </c>
      <c r="O3" s="7" t="n">
        <v>0</v>
      </c>
      <c r="P3" s="7" t="n">
        <v>-900000</v>
      </c>
      <c r="Q3" s="7" t="n">
        <v>0</v>
      </c>
      <c r="S3" s="7" t="n">
        <v>0</v>
      </c>
      <c r="T3" s="7" t="n">
        <v>860426</v>
      </c>
    </row>
    <row r="4" spans="1:22">
      <c r="A4" s="4" t="s">
        <v>385</v>
      </c>
      <c r="S4" s="4" t="s">
        <v>386</v>
      </c>
    </row>
    <row r="5" spans="1:22">
      <c r="A5" s="4" t="s">
        <v>144</v>
      </c>
      <c r="J5" s="5" t="n">
        <v>4600000</v>
      </c>
      <c r="K5" s="5" t="n">
        <v>0</v>
      </c>
      <c r="L5" s="7" t="n">
        <v>0</v>
      </c>
      <c r="M5" s="7" t="n">
        <v>0</v>
      </c>
      <c r="N5" s="5" t="n">
        <v>0</v>
      </c>
      <c r="O5" s="7" t="n">
        <v>0</v>
      </c>
      <c r="P5" s="7" t="n">
        <v>0</v>
      </c>
      <c r="Q5" s="7" t="n">
        <v>0</v>
      </c>
      <c r="S5" s="7" t="n">
        <v>4584796</v>
      </c>
      <c r="T5" s="5" t="n">
        <v>0</v>
      </c>
    </row>
    <row r="6" spans="1:22">
      <c r="A6" s="4" t="s">
        <v>468</v>
      </c>
      <c r="S6" s="5" t="n">
        <v>41350536</v>
      </c>
      <c r="T6" s="5" t="n">
        <v>17126213</v>
      </c>
    </row>
    <row r="7" spans="1:22">
      <c r="A7" s="4" t="s">
        <v>46</v>
      </c>
      <c r="H7" s="7" t="n">
        <v>7800000</v>
      </c>
      <c r="J7" s="5" t="n">
        <v>15357189</v>
      </c>
      <c r="K7" s="7" t="n">
        <v>7800000</v>
      </c>
      <c r="N7" s="7" t="n">
        <v>0</v>
      </c>
      <c r="R7" s="7" t="n">
        <v>7800000</v>
      </c>
      <c r="S7" s="7" t="n">
        <v>15357189</v>
      </c>
      <c r="T7" s="7" t="n">
        <v>0</v>
      </c>
    </row>
    <row r="8" spans="1:22">
      <c r="A8" s="4" t="s">
        <v>726</v>
      </c>
      <c r="I8" s="4" t="s">
        <v>727</v>
      </c>
    </row>
    <row r="9" spans="1:22">
      <c r="A9" s="4" t="s">
        <v>728</v>
      </c>
      <c r="F9" s="7" t="n">
        <v>400000</v>
      </c>
    </row>
    <row r="10" spans="1:22">
      <c r="A10" s="4" t="s">
        <v>729</v>
      </c>
      <c r="S10" s="4" t="s">
        <v>730</v>
      </c>
    </row>
    <row r="11" spans="1:22">
      <c r="A11" s="4" t="s">
        <v>731</v>
      </c>
      <c r="N11" s="5" t="n">
        <v>4</v>
      </c>
      <c r="T11" s="5" t="n">
        <v>4</v>
      </c>
    </row>
    <row r="12" spans="1:22">
      <c r="A12" s="4" t="s">
        <v>732</v>
      </c>
      <c r="C12" s="7" t="n">
        <v>32000000</v>
      </c>
    </row>
    <row r="13" spans="1:22">
      <c r="A13" s="4" t="s">
        <v>733</v>
      </c>
      <c r="C13" s="11" t="n">
        <v>0.85</v>
      </c>
    </row>
    <row r="14" spans="1:22">
      <c r="A14" s="4" t="s">
        <v>734</v>
      </c>
      <c r="C14" s="4" t="s">
        <v>423</v>
      </c>
    </row>
    <row r="15" spans="1:22">
      <c r="A15" s="4" t="s">
        <v>735</v>
      </c>
      <c r="C15" s="7" t="n">
        <v>2500000</v>
      </c>
    </row>
    <row r="16" spans="1:22">
      <c r="A16" s="4" t="s">
        <v>422</v>
      </c>
      <c r="C16" s="4" t="s">
        <v>423</v>
      </c>
      <c r="S16" s="4" t="s">
        <v>424</v>
      </c>
    </row>
    <row r="17" spans="1:22">
      <c r="A17" s="4" t="s">
        <v>420</v>
      </c>
      <c r="F17" s="4" t="s">
        <v>386</v>
      </c>
    </row>
    <row r="18" spans="1:22">
      <c r="A18" s="4" t="s">
        <v>736</v>
      </c>
      <c r="S18" s="7" t="n">
        <v>200000</v>
      </c>
    </row>
    <row r="19" spans="1:22">
      <c r="A19" s="4" t="s">
        <v>737</v>
      </c>
      <c r="T19" s="7" t="n">
        <v>200000</v>
      </c>
    </row>
    <row r="20" spans="1:22">
      <c r="A20" s="4" t="s">
        <v>489</v>
      </c>
    </row>
    <row r="21" spans="1:22">
      <c r="A21" s="3" t="s">
        <v>725</v>
      </c>
    </row>
    <row r="22" spans="1:22">
      <c r="A22" s="4" t="s">
        <v>738</v>
      </c>
      <c r="S22" s="5" t="n">
        <v>21000000</v>
      </c>
    </row>
    <row r="23" spans="1:22">
      <c r="A23" s="4" t="s">
        <v>460</v>
      </c>
      <c r="J23" s="5" t="n">
        <v>24000000</v>
      </c>
      <c r="S23" s="5" t="n">
        <v>24000000</v>
      </c>
    </row>
    <row r="24" spans="1:22">
      <c r="A24" s="4" t="s">
        <v>385</v>
      </c>
      <c r="R24" s="4" t="s">
        <v>388</v>
      </c>
    </row>
    <row r="25" spans="1:22">
      <c r="A25" s="4" t="s">
        <v>739</v>
      </c>
      <c r="R25" s="4" t="s">
        <v>740</v>
      </c>
    </row>
    <row r="26" spans="1:22">
      <c r="A26" s="4" t="s">
        <v>741</v>
      </c>
      <c r="H26" s="4" t="s">
        <v>742</v>
      </c>
      <c r="K26" s="4" t="s">
        <v>742</v>
      </c>
      <c r="R26" s="4" t="s">
        <v>742</v>
      </c>
    </row>
    <row r="27" spans="1:22">
      <c r="A27" s="4" t="s">
        <v>583</v>
      </c>
      <c r="J27" s="7" t="n">
        <v>11200000</v>
      </c>
      <c r="S27" s="7" t="n">
        <v>11200000</v>
      </c>
    </row>
    <row r="28" spans="1:22">
      <c r="A28" s="4" t="s">
        <v>594</v>
      </c>
      <c r="S28" s="4" t="s">
        <v>743</v>
      </c>
    </row>
    <row r="29" spans="1:22">
      <c r="A29" s="4" t="s">
        <v>599</v>
      </c>
      <c r="J29" s="4" t="s">
        <v>744</v>
      </c>
      <c r="S29" s="4" t="s">
        <v>744</v>
      </c>
    </row>
    <row r="30" spans="1:22">
      <c r="A30" s="4" t="s">
        <v>490</v>
      </c>
    </row>
    <row r="31" spans="1:22">
      <c r="A31" s="3" t="s">
        <v>725</v>
      </c>
    </row>
    <row r="32" spans="1:22">
      <c r="A32" s="4" t="s">
        <v>460</v>
      </c>
      <c r="J32" s="7" t="n">
        <v>7000000</v>
      </c>
      <c r="S32" s="7" t="n">
        <v>7000000</v>
      </c>
    </row>
    <row r="33" spans="1:22">
      <c r="A33" s="4" t="s">
        <v>739</v>
      </c>
      <c r="S33" s="4" t="s">
        <v>745</v>
      </c>
    </row>
    <row r="34" spans="1:22">
      <c r="A34" s="4" t="s">
        <v>746</v>
      </c>
      <c r="H34" s="7" t="n">
        <v>3500</v>
      </c>
      <c r="K34" s="7" t="n">
        <v>3500</v>
      </c>
      <c r="R34" s="7" t="n">
        <v>3500</v>
      </c>
    </row>
    <row r="35" spans="1:22">
      <c r="A35" s="4" t="s">
        <v>741</v>
      </c>
      <c r="H35" s="4" t="s">
        <v>386</v>
      </c>
      <c r="K35" s="4" t="s">
        <v>386</v>
      </c>
      <c r="R35" s="4" t="s">
        <v>386</v>
      </c>
    </row>
    <row r="36" spans="1:22">
      <c r="A36" s="4" t="s">
        <v>583</v>
      </c>
      <c r="J36" s="7" t="n">
        <v>4000000</v>
      </c>
      <c r="S36" s="7" t="n">
        <v>4000000</v>
      </c>
    </row>
    <row r="37" spans="1:22">
      <c r="A37" s="4" t="s">
        <v>537</v>
      </c>
      <c r="J37" s="4" t="s">
        <v>747</v>
      </c>
      <c r="S37" s="4" t="s">
        <v>747</v>
      </c>
    </row>
    <row r="38" spans="1:22">
      <c r="A38" s="4" t="s">
        <v>491</v>
      </c>
    </row>
    <row r="39" spans="1:22">
      <c r="A39" s="3" t="s">
        <v>725</v>
      </c>
    </row>
    <row r="40" spans="1:22">
      <c r="A40" s="4" t="s">
        <v>460</v>
      </c>
      <c r="J40" s="7" t="n">
        <v>13000000</v>
      </c>
      <c r="S40" s="7" t="n">
        <v>13000000</v>
      </c>
    </row>
    <row r="41" spans="1:22">
      <c r="A41" s="4" t="s">
        <v>741</v>
      </c>
      <c r="J41" s="4" t="s">
        <v>748</v>
      </c>
      <c r="S41" s="4" t="s">
        <v>748</v>
      </c>
    </row>
    <row r="42" spans="1:22">
      <c r="A42" s="4" t="s">
        <v>594</v>
      </c>
      <c r="S42" s="4" t="s">
        <v>653</v>
      </c>
    </row>
    <row r="43" spans="1:22">
      <c r="A43" s="4" t="s">
        <v>599</v>
      </c>
      <c r="J43" s="4" t="s">
        <v>749</v>
      </c>
      <c r="S43" s="4" t="s">
        <v>749</v>
      </c>
    </row>
    <row r="44" spans="1:22">
      <c r="A44" s="4" t="s">
        <v>492</v>
      </c>
    </row>
    <row r="45" spans="1:22">
      <c r="A45" s="3" t="s">
        <v>725</v>
      </c>
    </row>
    <row r="46" spans="1:22">
      <c r="A46" s="4" t="s">
        <v>460</v>
      </c>
      <c r="J46" s="7" t="n">
        <v>14800000</v>
      </c>
      <c r="S46" s="7" t="n">
        <v>14800000</v>
      </c>
    </row>
    <row r="47" spans="1:22">
      <c r="A47" s="4" t="s">
        <v>594</v>
      </c>
      <c r="S47" s="4" t="s">
        <v>653</v>
      </c>
    </row>
    <row r="48" spans="1:22">
      <c r="A48" s="4" t="s">
        <v>599</v>
      </c>
      <c r="J48" s="4" t="s">
        <v>749</v>
      </c>
      <c r="S48" s="4" t="s">
        <v>749</v>
      </c>
    </row>
    <row r="49" spans="1:22">
      <c r="A49" s="4" t="s">
        <v>750</v>
      </c>
    </row>
    <row r="50" spans="1:22">
      <c r="A50" s="3" t="s">
        <v>725</v>
      </c>
    </row>
    <row r="51" spans="1:22">
      <c r="A51" s="4" t="s">
        <v>741</v>
      </c>
      <c r="J51" s="4" t="s">
        <v>748</v>
      </c>
      <c r="S51" s="4" t="s">
        <v>748</v>
      </c>
    </row>
    <row r="52" spans="1:22">
      <c r="A52" s="4" t="s">
        <v>486</v>
      </c>
    </row>
    <row r="53" spans="1:22">
      <c r="A53" s="3" t="s">
        <v>725</v>
      </c>
    </row>
    <row r="54" spans="1:22">
      <c r="A54" s="4" t="s">
        <v>741</v>
      </c>
      <c r="I54" s="4" t="s">
        <v>748</v>
      </c>
    </row>
    <row r="55" spans="1:22">
      <c r="A55" s="4" t="s">
        <v>583</v>
      </c>
      <c r="I55" s="7" t="n">
        <v>3900000</v>
      </c>
    </row>
    <row r="56" spans="1:22">
      <c r="A56" s="4" t="s">
        <v>468</v>
      </c>
      <c r="E56" s="7" t="n">
        <v>13000000</v>
      </c>
      <c r="I56" s="7" t="n">
        <v>13000000</v>
      </c>
    </row>
    <row r="57" spans="1:22">
      <c r="A57" s="4" t="s">
        <v>751</v>
      </c>
      <c r="I57" s="4" t="s">
        <v>752</v>
      </c>
    </row>
    <row r="58" spans="1:22">
      <c r="A58" s="4" t="s">
        <v>753</v>
      </c>
      <c r="I58" s="4" t="s">
        <v>386</v>
      </c>
    </row>
    <row r="59" spans="1:22">
      <c r="A59" s="4" t="s">
        <v>754</v>
      </c>
    </row>
    <row r="60" spans="1:22">
      <c r="A60" s="3" t="s">
        <v>725</v>
      </c>
    </row>
    <row r="61" spans="1:22">
      <c r="A61" s="4" t="s">
        <v>468</v>
      </c>
      <c r="H61" s="7" t="n">
        <v>14100000</v>
      </c>
    </row>
    <row r="62" spans="1:22">
      <c r="A62" s="4" t="s">
        <v>751</v>
      </c>
      <c r="J62" s="4" t="s">
        <v>755</v>
      </c>
      <c r="S62" s="4" t="s">
        <v>755</v>
      </c>
    </row>
    <row r="63" spans="1:22">
      <c r="A63" s="4" t="s">
        <v>756</v>
      </c>
      <c r="H63" s="7" t="n">
        <v>7800000</v>
      </c>
      <c r="K63" s="7" t="n">
        <v>7800000</v>
      </c>
      <c r="R63" s="7" t="n">
        <v>7800000</v>
      </c>
    </row>
    <row r="64" spans="1:22">
      <c r="A64" s="4" t="s">
        <v>757</v>
      </c>
    </row>
    <row r="65" spans="1:22">
      <c r="A65" s="3" t="s">
        <v>725</v>
      </c>
    </row>
    <row r="66" spans="1:22">
      <c r="A66" s="4" t="s">
        <v>468</v>
      </c>
      <c r="B66" s="7" t="n">
        <v>37700000</v>
      </c>
      <c r="D66" s="7" t="n">
        <v>38300000</v>
      </c>
    </row>
    <row r="67" spans="1:22">
      <c r="A67" s="4" t="s">
        <v>46</v>
      </c>
      <c r="U67" s="7" t="n">
        <v>7600000</v>
      </c>
    </row>
    <row r="68" spans="1:22">
      <c r="A68" s="4" t="s">
        <v>731</v>
      </c>
      <c r="B68" s="5" t="n">
        <v>2</v>
      </c>
      <c r="D68" s="5" t="n">
        <v>2</v>
      </c>
      <c r="J68" s="5" t="n">
        <v>4</v>
      </c>
      <c r="S68" s="5" t="n">
        <v>4</v>
      </c>
      <c r="V68" s="5" t="n">
        <v>2</v>
      </c>
    </row>
    <row r="69" spans="1:22">
      <c r="A69" s="4" t="s">
        <v>758</v>
      </c>
      <c r="H69" s="11" t="n">
        <v>0.2</v>
      </c>
      <c r="K69" s="11" t="n">
        <v>0.2</v>
      </c>
      <c r="R69" s="11" t="n">
        <v>0.2</v>
      </c>
      <c r="U69" s="11" t="n">
        <v>0.2</v>
      </c>
    </row>
    <row r="70" spans="1:22">
      <c r="A70" s="4" t="s">
        <v>759</v>
      </c>
      <c r="D70" s="5" t="n">
        <v>2</v>
      </c>
    </row>
    <row r="71" spans="1:22">
      <c r="A71" s="4" t="s">
        <v>760</v>
      </c>
    </row>
    <row r="72" spans="1:22">
      <c r="A72" s="3" t="s">
        <v>725</v>
      </c>
    </row>
    <row r="73" spans="1:22">
      <c r="A73" s="4" t="s">
        <v>761</v>
      </c>
      <c r="J73" s="4" t="s">
        <v>762</v>
      </c>
      <c r="S73" s="4" t="s">
        <v>762</v>
      </c>
    </row>
    <row r="74" spans="1:22">
      <c r="A74" s="4" t="s">
        <v>763</v>
      </c>
    </row>
    <row r="75" spans="1:22">
      <c r="A75" s="3" t="s">
        <v>725</v>
      </c>
    </row>
    <row r="76" spans="1:22">
      <c r="A76" s="4" t="s">
        <v>764</v>
      </c>
      <c r="G76" s="7" t="n">
        <v>5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765</v>
      </c>
      <c r="B1" s="2" t="s">
        <v>383</v>
      </c>
    </row>
    <row r="2" spans="1:2">
      <c r="A2" s="3" t="s">
        <v>203</v>
      </c>
    </row>
    <row r="3" spans="1:2">
      <c r="A3" s="4" t="s">
        <v>660</v>
      </c>
      <c r="B3" s="7" t="n">
        <v>17197435</v>
      </c>
    </row>
    <row r="4" spans="1:2">
      <c r="A4" s="4" t="s">
        <v>661</v>
      </c>
      <c r="B4" s="5" t="n">
        <v>9940615</v>
      </c>
    </row>
    <row r="5" spans="1:2">
      <c r="A5" s="4" t="s">
        <v>662</v>
      </c>
      <c r="B5" s="5" t="n">
        <v>9743346</v>
      </c>
    </row>
    <row r="6" spans="1:2">
      <c r="A6" s="4" t="s">
        <v>663</v>
      </c>
      <c r="B6" s="5" t="n">
        <v>21283364</v>
      </c>
    </row>
    <row r="7" spans="1:2">
      <c r="A7" s="4" t="s">
        <v>664</v>
      </c>
      <c r="B7" s="5" t="n">
        <v>14490451</v>
      </c>
    </row>
    <row r="8" spans="1:2">
      <c r="A8" s="4" t="s">
        <v>665</v>
      </c>
      <c r="B8" s="5" t="n">
        <v>13070045</v>
      </c>
    </row>
    <row r="9" spans="1:2">
      <c r="A9" s="4" t="s">
        <v>766</v>
      </c>
      <c r="B9" s="5" t="n">
        <v>85725256</v>
      </c>
    </row>
    <row r="10" spans="1:2">
      <c r="A10" s="4" t="s">
        <v>767</v>
      </c>
      <c r="B10" s="5" t="n">
        <v>15677831</v>
      </c>
    </row>
    <row r="11" spans="1:2">
      <c r="A11" s="4" t="s">
        <v>768</v>
      </c>
      <c r="B11" s="5" t="n">
        <v>70047425</v>
      </c>
    </row>
    <row r="12" spans="1:2">
      <c r="A12" s="4" t="s">
        <v>769</v>
      </c>
      <c r="B12" s="5" t="n">
        <v>12549208</v>
      </c>
    </row>
    <row r="13" spans="1:2">
      <c r="A13" s="4" t="s">
        <v>770</v>
      </c>
      <c r="B13" s="7" t="n">
        <v>574982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71</v>
      </c>
      <c r="B1" s="2" t="s">
        <v>1</v>
      </c>
    </row>
    <row r="2" spans="1:3">
      <c r="B2" s="2" t="s">
        <v>327</v>
      </c>
      <c r="C2" s="2" t="s">
        <v>2</v>
      </c>
    </row>
    <row r="3" spans="1:3">
      <c r="A3" s="3" t="s">
        <v>330</v>
      </c>
    </row>
    <row r="4" spans="1:3">
      <c r="A4" s="4" t="s">
        <v>772</v>
      </c>
      <c r="C4" s="6" t="n">
        <v>4.8</v>
      </c>
    </row>
    <row r="5" spans="1:3">
      <c r="A5" s="4" t="s">
        <v>333</v>
      </c>
    </row>
    <row r="6" spans="1:3">
      <c r="A6" s="3" t="s">
        <v>330</v>
      </c>
    </row>
    <row r="7" spans="1:3">
      <c r="A7" s="4" t="s">
        <v>317</v>
      </c>
      <c r="C7" s="4" t="s">
        <v>334</v>
      </c>
    </row>
    <row r="8" spans="1:3">
      <c r="A8" s="4" t="s">
        <v>773</v>
      </c>
    </row>
    <row r="9" spans="1:3">
      <c r="A9" s="3" t="s">
        <v>330</v>
      </c>
    </row>
    <row r="10" spans="1:3">
      <c r="A10" s="4" t="s">
        <v>317</v>
      </c>
      <c r="C10" s="4" t="s">
        <v>336</v>
      </c>
    </row>
    <row r="11" spans="1:3">
      <c r="A11" s="4" t="s">
        <v>774</v>
      </c>
    </row>
    <row r="12" spans="1:3">
      <c r="A12" s="3" t="s">
        <v>330</v>
      </c>
    </row>
    <row r="13" spans="1:3">
      <c r="A13" s="4" t="s">
        <v>317</v>
      </c>
      <c r="B13" s="4" t="s">
        <v>320</v>
      </c>
    </row>
    <row r="14" spans="1:3">
      <c r="A14" s="4" t="s">
        <v>775</v>
      </c>
    </row>
    <row r="15" spans="1:3">
      <c r="A15" s="3" t="s">
        <v>330</v>
      </c>
    </row>
    <row r="16" spans="1:3">
      <c r="A16" s="4" t="s">
        <v>317</v>
      </c>
      <c r="B16" s="4" t="s">
        <v>320</v>
      </c>
    </row>
    <row r="17" spans="1:3">
      <c r="A17" s="4" t="s">
        <v>428</v>
      </c>
    </row>
    <row r="18" spans="1:3">
      <c r="A18" s="3" t="s">
        <v>330</v>
      </c>
    </row>
    <row r="19" spans="1:3">
      <c r="A19" s="4" t="s">
        <v>776</v>
      </c>
      <c r="C19" s="7" t="n">
        <v>4</v>
      </c>
    </row>
    <row r="20" spans="1:3">
      <c r="A20" s="4" t="s">
        <v>426</v>
      </c>
    </row>
    <row r="21" spans="1:3">
      <c r="A21" s="3" t="s">
        <v>330</v>
      </c>
    </row>
    <row r="22" spans="1:3">
      <c r="A22" s="4" t="s">
        <v>776</v>
      </c>
      <c r="C22" s="6" t="n">
        <v>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7</v>
      </c>
      <c r="B1" s="2" t="s">
        <v>341</v>
      </c>
      <c r="J1" s="2" t="s">
        <v>1</v>
      </c>
    </row>
    <row r="2" spans="1:11">
      <c r="B2" s="2" t="s">
        <v>2</v>
      </c>
      <c r="C2" s="2" t="s">
        <v>307</v>
      </c>
      <c r="D2" s="2" t="s">
        <v>4</v>
      </c>
      <c r="E2" s="2" t="s">
        <v>342</v>
      </c>
      <c r="F2" s="2" t="s">
        <v>36</v>
      </c>
      <c r="G2" s="2" t="s">
        <v>343</v>
      </c>
      <c r="H2" s="2" t="s">
        <v>344</v>
      </c>
      <c r="I2" s="2" t="s">
        <v>345</v>
      </c>
      <c r="J2" s="2" t="s">
        <v>2</v>
      </c>
      <c r="K2" s="2" t="s">
        <v>36</v>
      </c>
    </row>
    <row r="3" spans="1:11">
      <c r="A3" s="4" t="s">
        <v>84</v>
      </c>
      <c r="B3" s="7" t="n">
        <v>130500000</v>
      </c>
      <c r="C3" s="7" t="n">
        <v>118900000</v>
      </c>
      <c r="D3" s="7" t="n">
        <v>83300000</v>
      </c>
      <c r="E3" s="7" t="n">
        <v>79600000</v>
      </c>
      <c r="F3" s="7" t="n">
        <v>101900000</v>
      </c>
      <c r="G3" s="7" t="n">
        <v>95300000</v>
      </c>
      <c r="H3" s="7" t="n">
        <v>96800000</v>
      </c>
      <c r="I3" s="7" t="n">
        <v>79000000</v>
      </c>
      <c r="J3" s="7" t="n">
        <v>412197819</v>
      </c>
      <c r="K3" s="7" t="n">
        <v>372970373</v>
      </c>
    </row>
    <row r="4" spans="1:11">
      <c r="A4" s="4" t="s">
        <v>86</v>
      </c>
      <c r="B4" s="5" t="n">
        <v>51000000</v>
      </c>
      <c r="C4" s="5" t="n">
        <v>45100000</v>
      </c>
      <c r="D4" s="5" t="n">
        <v>37200000</v>
      </c>
      <c r="E4" s="5" t="n">
        <v>32200000</v>
      </c>
      <c r="F4" s="5" t="n">
        <v>40300000</v>
      </c>
      <c r="G4" s="5" t="n">
        <v>36700000</v>
      </c>
      <c r="H4" s="5" t="n">
        <v>38000000</v>
      </c>
      <c r="I4" s="5" t="n">
        <v>30200000</v>
      </c>
      <c r="J4" s="5" t="n">
        <v>165478629</v>
      </c>
      <c r="K4" s="5" t="n">
        <v>145146359</v>
      </c>
    </row>
    <row r="5" spans="1:11">
      <c r="A5" s="4" t="s">
        <v>87</v>
      </c>
      <c r="B5" s="5" t="n">
        <v>47700000</v>
      </c>
      <c r="C5" s="5" t="n">
        <v>42000000</v>
      </c>
      <c r="D5" s="5" t="n">
        <v>18300000</v>
      </c>
      <c r="E5" s="5" t="n">
        <v>24900000</v>
      </c>
      <c r="F5" s="5" t="n">
        <v>35000000</v>
      </c>
      <c r="G5" s="5" t="n">
        <v>28500000</v>
      </c>
      <c r="H5" s="5" t="n">
        <v>30700000</v>
      </c>
      <c r="I5" s="5" t="n">
        <v>22700000</v>
      </c>
      <c r="J5" s="5" t="n">
        <v>132950418</v>
      </c>
      <c r="K5" s="5" t="n">
        <v>116958024</v>
      </c>
    </row>
    <row r="6" spans="1:11">
      <c r="A6" s="4" t="s">
        <v>88</v>
      </c>
      <c r="B6" s="5" t="n">
        <v>13100000</v>
      </c>
      <c r="C6" s="5" t="n">
        <v>11300000</v>
      </c>
      <c r="D6" s="5" t="n">
        <v>11100000</v>
      </c>
      <c r="E6" s="5" t="n">
        <v>9800000</v>
      </c>
      <c r="F6" s="5" t="n">
        <v>10100000</v>
      </c>
      <c r="G6" s="5" t="n">
        <v>9900000</v>
      </c>
      <c r="H6" s="5" t="n">
        <v>10000000</v>
      </c>
      <c r="I6" s="5" t="n">
        <v>9800000</v>
      </c>
      <c r="J6" s="5" t="n">
        <v>45266464</v>
      </c>
      <c r="K6" s="5" t="n">
        <v>39830110</v>
      </c>
    </row>
    <row r="7" spans="1:11">
      <c r="A7" s="4" t="s">
        <v>89</v>
      </c>
      <c r="B7" s="5" t="n">
        <v>5200000</v>
      </c>
      <c r="C7" s="5" t="n">
        <v>2800000</v>
      </c>
      <c r="D7" s="5" t="n">
        <v>5400000</v>
      </c>
      <c r="E7" s="5" t="n">
        <v>4000000</v>
      </c>
      <c r="F7" s="5" t="n">
        <v>4300000</v>
      </c>
      <c r="G7" s="5" t="n">
        <v>3700000</v>
      </c>
      <c r="H7" s="5" t="n">
        <v>4400000</v>
      </c>
      <c r="I7" s="5" t="n">
        <v>4100000</v>
      </c>
      <c r="J7" s="5" t="n">
        <v>17378681</v>
      </c>
      <c r="K7" s="5" t="n">
        <v>16483991</v>
      </c>
    </row>
    <row r="8" spans="1:11">
      <c r="A8" s="4" t="s">
        <v>90</v>
      </c>
      <c r="B8" s="5" t="n">
        <v>5000000</v>
      </c>
      <c r="C8" s="5" t="n">
        <v>4700000</v>
      </c>
      <c r="D8" s="5" t="n">
        <v>4500000</v>
      </c>
      <c r="E8" s="5" t="n">
        <v>4400000</v>
      </c>
      <c r="F8" s="5" t="n">
        <v>4500000</v>
      </c>
      <c r="G8" s="5" t="n">
        <v>4400000</v>
      </c>
      <c r="H8" s="5" t="n">
        <v>4400000</v>
      </c>
      <c r="I8" s="5" t="n">
        <v>4300000</v>
      </c>
      <c r="J8" s="5" t="n">
        <v>18529476</v>
      </c>
      <c r="K8" s="5" t="n">
        <v>17620725</v>
      </c>
    </row>
    <row r="9" spans="1:11">
      <c r="A9" s="4" t="s">
        <v>91</v>
      </c>
      <c r="B9" s="5" t="n">
        <v>4751143</v>
      </c>
      <c r="C9" s="5" t="n">
        <v>0</v>
      </c>
      <c r="D9" s="5" t="n">
        <v>0</v>
      </c>
      <c r="E9" s="5" t="n">
        <v>0</v>
      </c>
      <c r="F9" s="5" t="n">
        <v>0</v>
      </c>
      <c r="G9" s="5" t="n">
        <v>0</v>
      </c>
      <c r="H9" s="5" t="n">
        <v>0</v>
      </c>
      <c r="I9" s="5" t="n">
        <v>0</v>
      </c>
      <c r="J9" s="5" t="n">
        <v>4751143</v>
      </c>
      <c r="K9" s="5" t="n">
        <v>0</v>
      </c>
    </row>
    <row r="10" spans="1:11">
      <c r="A10" s="4" t="s">
        <v>144</v>
      </c>
      <c r="B10" s="5" t="n">
        <v>4600000</v>
      </c>
      <c r="C10" s="5" t="n">
        <v>0</v>
      </c>
      <c r="D10" s="5" t="n">
        <v>0</v>
      </c>
      <c r="E10" s="5" t="n">
        <v>0</v>
      </c>
      <c r="F10" s="5" t="n">
        <v>0</v>
      </c>
      <c r="G10" s="5" t="n">
        <v>0</v>
      </c>
      <c r="H10" s="5" t="n">
        <v>0</v>
      </c>
      <c r="I10" s="5" t="n">
        <v>0</v>
      </c>
      <c r="J10" s="5" t="n">
        <v>4584796</v>
      </c>
      <c r="K10" s="5" t="n">
        <v>0</v>
      </c>
    </row>
    <row r="11" spans="1:11">
      <c r="A11" s="4" t="s">
        <v>93</v>
      </c>
      <c r="B11" s="5" t="n">
        <v>0</v>
      </c>
      <c r="C11" s="5" t="n">
        <v>0</v>
      </c>
      <c r="D11" s="5" t="n">
        <v>0</v>
      </c>
      <c r="E11" s="5" t="n">
        <v>0</v>
      </c>
      <c r="F11" s="5" t="n">
        <v>0</v>
      </c>
      <c r="G11" s="5" t="n">
        <v>0</v>
      </c>
      <c r="H11" s="5" t="n">
        <v>900000</v>
      </c>
      <c r="I11" s="5" t="n">
        <v>0</v>
      </c>
      <c r="J11" s="5" t="n">
        <v>0</v>
      </c>
      <c r="K11" s="5" t="n">
        <v>-860426</v>
      </c>
    </row>
    <row r="12" spans="1:11">
      <c r="A12" s="4" t="s">
        <v>94</v>
      </c>
      <c r="B12" s="5" t="n">
        <v>131400000</v>
      </c>
      <c r="C12" s="5" t="n">
        <v>105900000</v>
      </c>
      <c r="D12" s="5" t="n">
        <v>76500000</v>
      </c>
      <c r="E12" s="5" t="n">
        <v>75300000</v>
      </c>
      <c r="F12" s="5" t="n">
        <v>94200000</v>
      </c>
      <c r="G12" s="5" t="n">
        <v>83200000</v>
      </c>
      <c r="H12" s="5" t="n">
        <v>88400000</v>
      </c>
      <c r="I12" s="5" t="n">
        <v>71100000</v>
      </c>
      <c r="J12" s="5" t="n">
        <v>388939607</v>
      </c>
      <c r="K12" s="5" t="n">
        <v>336899635</v>
      </c>
    </row>
    <row r="13" spans="1:11">
      <c r="A13" s="4" t="s">
        <v>95</v>
      </c>
      <c r="B13" s="5" t="n">
        <v>-900000</v>
      </c>
      <c r="C13" s="5" t="n">
        <v>13000000</v>
      </c>
      <c r="D13" s="5" t="n">
        <v>6800000</v>
      </c>
      <c r="E13" s="5" t="n">
        <v>4300000</v>
      </c>
      <c r="F13" s="5" t="n">
        <v>7700000</v>
      </c>
      <c r="G13" s="5" t="n">
        <v>12100000</v>
      </c>
      <c r="H13" s="5" t="n">
        <v>8400000</v>
      </c>
      <c r="I13" s="5" t="n">
        <v>7900000</v>
      </c>
      <c r="J13" s="5" t="n">
        <v>23258212</v>
      </c>
      <c r="K13" s="5" t="n">
        <v>36070738</v>
      </c>
    </row>
    <row r="14" spans="1:11">
      <c r="A14" s="4" t="s">
        <v>97</v>
      </c>
      <c r="B14" s="5" t="n">
        <v>-2400000</v>
      </c>
      <c r="C14" s="5" t="n">
        <v>-2500000</v>
      </c>
      <c r="D14" s="5" t="n">
        <v>-2100000</v>
      </c>
      <c r="E14" s="5" t="n">
        <v>-2200000</v>
      </c>
      <c r="F14" s="5" t="n">
        <v>-2300000</v>
      </c>
      <c r="G14" s="5" t="n">
        <v>-2200000</v>
      </c>
      <c r="H14" s="5" t="n">
        <v>-2100000</v>
      </c>
      <c r="I14" s="5" t="n">
        <v>-2100000</v>
      </c>
    </row>
    <row r="15" spans="1:11">
      <c r="A15" s="4" t="s">
        <v>98</v>
      </c>
      <c r="B15" s="5" t="n">
        <v>0</v>
      </c>
      <c r="C15" s="5" t="n">
        <v>0</v>
      </c>
      <c r="D15" s="5" t="n">
        <v>0</v>
      </c>
      <c r="E15" s="5" t="n">
        <v>0</v>
      </c>
      <c r="F15" s="5" t="n">
        <v>0</v>
      </c>
      <c r="G15" s="5" t="n">
        <v>0</v>
      </c>
      <c r="H15" s="5" t="n">
        <v>-100000</v>
      </c>
      <c r="I15" s="5" t="n">
        <v>-100000</v>
      </c>
      <c r="J15" s="5" t="n">
        <v>-50241</v>
      </c>
      <c r="K15" s="5" t="n">
        <v>-202748</v>
      </c>
    </row>
    <row r="16" spans="1:11">
      <c r="A16" s="4" t="s">
        <v>99</v>
      </c>
      <c r="B16" s="5" t="n">
        <v>500000</v>
      </c>
      <c r="C16" s="5" t="n">
        <v>-300000</v>
      </c>
      <c r="D16" s="5" t="n">
        <v>200000</v>
      </c>
      <c r="E16" s="5" t="n">
        <v>2300000</v>
      </c>
      <c r="F16" s="5" t="n">
        <v>-4300000</v>
      </c>
      <c r="G16" s="5" t="n">
        <v>500000</v>
      </c>
      <c r="H16" s="5" t="n">
        <v>600000</v>
      </c>
      <c r="I16" s="5" t="n">
        <v>-600000</v>
      </c>
      <c r="J16" s="5" t="n">
        <v>2753834</v>
      </c>
      <c r="K16" s="5" t="n">
        <v>-3868948</v>
      </c>
    </row>
    <row r="17" spans="1:11">
      <c r="A17" s="4" t="s">
        <v>100</v>
      </c>
      <c r="B17" s="5" t="n">
        <v>-300000</v>
      </c>
      <c r="C17" s="5" t="n">
        <v>200000</v>
      </c>
      <c r="D17" s="5" t="n">
        <v>200000</v>
      </c>
      <c r="E17" s="5" t="n">
        <v>200000</v>
      </c>
      <c r="F17" s="5" t="n">
        <v>200000</v>
      </c>
      <c r="G17" s="5" t="n">
        <v>0</v>
      </c>
      <c r="H17" s="5" t="n">
        <v>0</v>
      </c>
      <c r="I17" s="5" t="n">
        <v>400000</v>
      </c>
      <c r="J17" s="5" t="n">
        <v>314847</v>
      </c>
      <c r="K17" s="5" t="n">
        <v>677085</v>
      </c>
    </row>
    <row r="18" spans="1:11">
      <c r="A18" s="4" t="s">
        <v>101</v>
      </c>
      <c r="B18" s="5" t="n">
        <v>-2200000</v>
      </c>
      <c r="C18" s="5" t="n">
        <v>-2600000</v>
      </c>
      <c r="D18" s="5" t="n">
        <v>-1700000</v>
      </c>
      <c r="E18" s="5" t="n">
        <v>300000</v>
      </c>
      <c r="F18" s="5" t="n">
        <v>-6400000</v>
      </c>
      <c r="G18" s="5" t="n">
        <v>-1700000</v>
      </c>
      <c r="H18" s="5" t="n">
        <v>-1600000</v>
      </c>
      <c r="I18" s="5" t="n">
        <v>-2400000</v>
      </c>
      <c r="J18" s="5" t="n">
        <v>-6209344</v>
      </c>
      <c r="K18" s="5" t="n">
        <v>-12089092</v>
      </c>
    </row>
    <row r="19" spans="1:11">
      <c r="A19" s="4" t="s">
        <v>102</v>
      </c>
      <c r="B19" s="5" t="n">
        <v>-3000000</v>
      </c>
      <c r="C19" s="5" t="n">
        <v>10400000</v>
      </c>
      <c r="D19" s="5" t="n">
        <v>5200000</v>
      </c>
      <c r="E19" s="5" t="n">
        <v>4500000</v>
      </c>
      <c r="F19" s="5" t="n">
        <v>1300000</v>
      </c>
      <c r="G19" s="5" t="n">
        <v>10400000</v>
      </c>
      <c r="H19" s="5" t="n">
        <v>6800000</v>
      </c>
      <c r="I19" s="5" t="n">
        <v>5500000</v>
      </c>
      <c r="J19" s="5" t="n">
        <v>17048868</v>
      </c>
      <c r="K19" s="5" t="n">
        <v>23981646</v>
      </c>
    </row>
    <row r="20" spans="1:11">
      <c r="A20" s="4" t="s">
        <v>103</v>
      </c>
      <c r="B20" s="5" t="n">
        <v>-1400000</v>
      </c>
      <c r="C20" s="5" t="n">
        <v>-2100000</v>
      </c>
      <c r="D20" s="5" t="n">
        <v>-1100000</v>
      </c>
      <c r="E20" s="5" t="n">
        <v>-800000</v>
      </c>
      <c r="F20" s="5" t="n">
        <v>-1800000</v>
      </c>
      <c r="G20" s="5" t="n">
        <v>-2100000</v>
      </c>
      <c r="H20" s="5" t="n">
        <v>-1100000</v>
      </c>
      <c r="I20" s="5" t="n">
        <v>-1200000</v>
      </c>
      <c r="J20" s="5" t="n">
        <v>-5390910</v>
      </c>
      <c r="K20" s="5" t="n">
        <v>-6224626</v>
      </c>
    </row>
    <row r="21" spans="1:11">
      <c r="A21" s="4" t="s">
        <v>104</v>
      </c>
      <c r="B21" s="7" t="n">
        <v>-4400000</v>
      </c>
      <c r="C21" s="7" t="n">
        <v>8300000</v>
      </c>
      <c r="D21" s="7" t="n">
        <v>4100000</v>
      </c>
      <c r="E21" s="7" t="n">
        <v>3700000</v>
      </c>
      <c r="F21" s="7" t="n">
        <v>-500000</v>
      </c>
      <c r="G21" s="7" t="n">
        <v>8300000</v>
      </c>
      <c r="H21" s="7" t="n">
        <v>5700000</v>
      </c>
      <c r="I21" s="7" t="n">
        <v>4300000</v>
      </c>
      <c r="J21" s="7" t="n">
        <v>11657958</v>
      </c>
      <c r="K21" s="7" t="n">
        <v>17757020</v>
      </c>
    </row>
    <row r="22" spans="1:11">
      <c r="A22" s="3" t="s">
        <v>105</v>
      </c>
    </row>
    <row r="23" spans="1:11">
      <c r="A23" s="4" t="s">
        <v>106</v>
      </c>
      <c r="B23" s="9" t="n">
        <v>-0.1</v>
      </c>
      <c r="C23" s="9" t="n">
        <v>0.19</v>
      </c>
      <c r="D23" s="9" t="n">
        <v>0.09</v>
      </c>
      <c r="E23" s="9" t="n">
        <v>0.09</v>
      </c>
      <c r="F23" s="9" t="n">
        <v>-0.01</v>
      </c>
      <c r="G23" s="9" t="n">
        <v>0.2</v>
      </c>
      <c r="H23" s="9" t="n">
        <v>0.14</v>
      </c>
      <c r="I23" s="9" t="n">
        <v>0.1</v>
      </c>
      <c r="J23" s="9" t="n">
        <v>0.27</v>
      </c>
      <c r="K23" s="9" t="n">
        <v>0.42</v>
      </c>
    </row>
    <row r="24" spans="1:11">
      <c r="A24" s="4" t="s">
        <v>107</v>
      </c>
      <c r="B24" s="7" t="n">
        <v>0</v>
      </c>
      <c r="C24" s="9" t="n">
        <v>0.19</v>
      </c>
      <c r="D24" s="9" t="n">
        <v>0.09</v>
      </c>
      <c r="E24" s="9" t="n">
        <v>0.09</v>
      </c>
      <c r="F24" s="7" t="n">
        <v>0</v>
      </c>
      <c r="G24" s="9" t="n">
        <v>0.19</v>
      </c>
      <c r="H24" s="9" t="n">
        <v>0.13</v>
      </c>
      <c r="I24" s="9" t="n">
        <v>0.1</v>
      </c>
      <c r="J24" s="9" t="n">
        <v>0.27</v>
      </c>
      <c r="K24" s="9" t="n">
        <v>0.42</v>
      </c>
    </row>
    <row r="25" spans="1:11">
      <c r="A25" s="3" t="s">
        <v>108</v>
      </c>
    </row>
    <row r="26" spans="1:11">
      <c r="A26" s="4" t="s">
        <v>109</v>
      </c>
      <c r="B26" s="5" t="n">
        <v>42819589</v>
      </c>
      <c r="C26" s="5" t="n">
        <v>42817933</v>
      </c>
      <c r="D26" s="5" t="n">
        <v>42767785</v>
      </c>
      <c r="E26" s="5" t="n">
        <v>42601227</v>
      </c>
      <c r="F26" s="5" t="n">
        <v>42369661</v>
      </c>
      <c r="G26" s="5" t="n">
        <v>42348175</v>
      </c>
      <c r="H26" s="5" t="n">
        <v>42252552</v>
      </c>
      <c r="I26" s="5" t="n">
        <v>42019779</v>
      </c>
      <c r="J26" s="5" t="n">
        <v>42752413</v>
      </c>
      <c r="K26" s="5" t="n">
        <v>42248776</v>
      </c>
    </row>
    <row r="27" spans="1:11">
      <c r="A27" s="4" t="s">
        <v>110</v>
      </c>
      <c r="B27" s="5" t="n">
        <v>42819589</v>
      </c>
      <c r="C27" s="5" t="n">
        <v>43354742</v>
      </c>
      <c r="D27" s="5" t="n">
        <v>43293022</v>
      </c>
      <c r="E27" s="5" t="n">
        <v>43071632</v>
      </c>
      <c r="F27" s="5" t="n">
        <v>42369661</v>
      </c>
      <c r="G27" s="5" t="n">
        <v>42878449</v>
      </c>
      <c r="H27" s="5" t="n">
        <v>42763925</v>
      </c>
      <c r="I27" s="5" t="n">
        <v>42655038</v>
      </c>
      <c r="J27" s="5" t="n">
        <v>43267178</v>
      </c>
      <c r="K27" s="5" t="n">
        <v>42783586</v>
      </c>
    </row>
    <row r="28" spans="1:11">
      <c r="A28" s="4" t="s">
        <v>111</v>
      </c>
    </row>
    <row r="29" spans="1:11">
      <c r="A29" s="4" t="s">
        <v>84</v>
      </c>
      <c r="B29" s="7" t="n">
        <v>118600000</v>
      </c>
      <c r="C29" s="7" t="n">
        <v>103800000</v>
      </c>
      <c r="D29" s="7" t="n">
        <v>77400000</v>
      </c>
      <c r="E29" s="7" t="n">
        <v>65900000</v>
      </c>
      <c r="F29" s="7" t="n">
        <v>85800000</v>
      </c>
      <c r="G29" s="7" t="n">
        <v>81800000</v>
      </c>
      <c r="H29" s="7" t="n">
        <v>81800000</v>
      </c>
      <c r="I29" s="7" t="n">
        <v>70300000</v>
      </c>
      <c r="J29" s="7" t="n">
        <v>365714864</v>
      </c>
      <c r="K29" s="7" t="n">
        <v>319753056</v>
      </c>
    </row>
    <row r="30" spans="1:11">
      <c r="A30" s="4" t="s">
        <v>112</v>
      </c>
    </row>
    <row r="31" spans="1:11">
      <c r="A31" s="4" t="s">
        <v>84</v>
      </c>
      <c r="B31" s="7" t="n">
        <v>11900000</v>
      </c>
      <c r="C31" s="7" t="n">
        <v>15100000</v>
      </c>
      <c r="D31" s="7" t="n">
        <v>5900000</v>
      </c>
      <c r="E31" s="7" t="n">
        <v>13700000</v>
      </c>
      <c r="F31" s="7" t="n">
        <v>16100000</v>
      </c>
      <c r="G31" s="7" t="n">
        <v>13500000</v>
      </c>
      <c r="H31" s="7" t="n">
        <v>15000000</v>
      </c>
      <c r="I31" s="7" t="n">
        <v>8700000</v>
      </c>
      <c r="J31" s="7" t="n">
        <v>46482955</v>
      </c>
      <c r="K31" s="7" t="n">
        <v>5321731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21"/>
    <col customWidth="1" max="5" min="5" width="21"/>
    <col customWidth="1" max="6" min="6" width="21"/>
    <col customWidth="1" max="7" min="7" width="21"/>
  </cols>
  <sheetData>
    <row r="1" spans="1:7">
      <c r="A1" s="1" t="s">
        <v>778</v>
      </c>
      <c r="B1" s="2" t="s">
        <v>779</v>
      </c>
      <c r="C1" s="2" t="s">
        <v>462</v>
      </c>
      <c r="D1" s="2" t="s">
        <v>463</v>
      </c>
      <c r="E1" s="2" t="s">
        <v>383</v>
      </c>
      <c r="F1" s="2" t="s">
        <v>432</v>
      </c>
      <c r="G1" s="2" t="s">
        <v>780</v>
      </c>
    </row>
    <row r="2" spans="1:7">
      <c r="A2" s="3" t="s">
        <v>781</v>
      </c>
    </row>
    <row r="3" spans="1:7">
      <c r="A3" s="4" t="s">
        <v>155</v>
      </c>
      <c r="E3" s="7" t="n">
        <v>0</v>
      </c>
      <c r="F3" s="7" t="n">
        <v>31594</v>
      </c>
    </row>
    <row r="4" spans="1:7">
      <c r="A4" s="4" t="s">
        <v>469</v>
      </c>
      <c r="E4" s="11" t="n">
        <v>0.04</v>
      </c>
    </row>
    <row r="5" spans="1:7">
      <c r="A5" s="4" t="s">
        <v>452</v>
      </c>
    </row>
    <row r="6" spans="1:7">
      <c r="A6" s="3" t="s">
        <v>781</v>
      </c>
    </row>
    <row r="7" spans="1:7">
      <c r="A7" s="4" t="s">
        <v>155</v>
      </c>
      <c r="E7" s="7" t="n">
        <v>4400000</v>
      </c>
    </row>
    <row r="8" spans="1:7">
      <c r="A8" s="4" t="s">
        <v>321</v>
      </c>
    </row>
    <row r="9" spans="1:7">
      <c r="A9" s="3" t="s">
        <v>781</v>
      </c>
    </row>
    <row r="10" spans="1:7">
      <c r="A10" s="4" t="s">
        <v>782</v>
      </c>
      <c r="B10" s="12" t="n">
        <v>0.02</v>
      </c>
    </row>
    <row r="11" spans="1:7">
      <c r="A11" s="4" t="s">
        <v>783</v>
      </c>
      <c r="G11" s="7" t="n">
        <v>3000000</v>
      </c>
    </row>
    <row r="12" spans="1:7">
      <c r="A12" s="4" t="s">
        <v>784</v>
      </c>
    </row>
    <row r="13" spans="1:7">
      <c r="A13" s="3" t="s">
        <v>781</v>
      </c>
    </row>
    <row r="14" spans="1:7">
      <c r="A14" s="4" t="s">
        <v>155</v>
      </c>
      <c r="D14" s="7" t="n">
        <v>4400000</v>
      </c>
    </row>
    <row r="15" spans="1:7">
      <c r="A15" s="4" t="s">
        <v>785</v>
      </c>
    </row>
    <row r="16" spans="1:7">
      <c r="A16" s="3" t="s">
        <v>781</v>
      </c>
    </row>
    <row r="17" spans="1:7">
      <c r="A17" s="4" t="s">
        <v>155</v>
      </c>
      <c r="C17" s="7" t="n">
        <v>4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86</v>
      </c>
      <c r="B1" s="1" t="s">
        <v>787</v>
      </c>
      <c r="C1" s="2" t="s">
        <v>788</v>
      </c>
    </row>
    <row r="2" spans="1:3">
      <c r="A2" s="4" t="s">
        <v>789</v>
      </c>
    </row>
    <row r="3" spans="1:3">
      <c r="A3" s="4" t="s">
        <v>790</v>
      </c>
      <c r="B3" s="4" t="s">
        <v>791</v>
      </c>
      <c r="C3" s="7" t="n">
        <v>-24230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38:15Z</dcterms:created>
  <dcterms:modified xmlns:dcterms="http://purl.org/dc/terms/" xmlns:xsi="http://www.w3.org/2001/XMLSchema-instance" xsi:type="dcterms:W3CDTF">2020-03-23T16:38:15Z</dcterms:modified>
</cp:coreProperties>
</file>